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GOODWILL AND INTANGIBLES" sheetId="14" state="visible" r:id="rId14"/>
    <sheet xmlns:r="http://schemas.openxmlformats.org/officeDocument/2006/relationships" name="SEGMENT INFORMATION" sheetId="15" state="visible" r:id="rId15"/>
    <sheet xmlns:r="http://schemas.openxmlformats.org/officeDocument/2006/relationships" name="RATIONALIZATION AND ASSET IMPAI" sheetId="16" state="visible" r:id="rId16"/>
    <sheet xmlns:r="http://schemas.openxmlformats.org/officeDocument/2006/relationships" name="ACCUMULATED OTHER COMPREHENSIVE" sheetId="17" state="visible" r:id="rId17"/>
    <sheet xmlns:r="http://schemas.openxmlformats.org/officeDocument/2006/relationships" name="DEBT" sheetId="18" state="visible" r:id="rId18"/>
    <sheet xmlns:r="http://schemas.openxmlformats.org/officeDocument/2006/relationships" name="STOCK PLANS" sheetId="19" state="visible" r:id="rId19"/>
    <sheet xmlns:r="http://schemas.openxmlformats.org/officeDocument/2006/relationships" name="COMMON STOCK REPURCHASE PROGRAM" sheetId="20" state="visible" r:id="rId20"/>
    <sheet xmlns:r="http://schemas.openxmlformats.org/officeDocument/2006/relationships" name="RETIREMENT ANNUITY AND GUARANTE" sheetId="21" state="visible" r:id="rId21"/>
    <sheet xmlns:r="http://schemas.openxmlformats.org/officeDocument/2006/relationships" name="OTHER INCOME (EXPENSE)" sheetId="22" state="visible" r:id="rId22"/>
    <sheet xmlns:r="http://schemas.openxmlformats.org/officeDocument/2006/relationships" name="INCOME TAXES" sheetId="23" state="visible" r:id="rId23"/>
    <sheet xmlns:r="http://schemas.openxmlformats.org/officeDocument/2006/relationships" name="DERIVATIVES" sheetId="24" state="visible" r:id="rId24"/>
    <sheet xmlns:r="http://schemas.openxmlformats.org/officeDocument/2006/relationships" name="FAIR VALUE" sheetId="25" state="visible" r:id="rId25"/>
    <sheet xmlns:r="http://schemas.openxmlformats.org/officeDocument/2006/relationships" name="INVENTORY"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PRODUCT WARRANTY COSTS"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REVENUE REC" sheetId="34" state="visible" r:id="rId34"/>
    <sheet xmlns:r="http://schemas.openxmlformats.org/officeDocument/2006/relationships" name="EARNINGS PER SHARE (Tables)" sheetId="35" state="visible" r:id="rId35"/>
    <sheet xmlns:r="http://schemas.openxmlformats.org/officeDocument/2006/relationships" name="ACQUISITIONS Business Combinati" sheetId="36" state="visible" r:id="rId36"/>
    <sheet xmlns:r="http://schemas.openxmlformats.org/officeDocument/2006/relationships" name="GOODWILL AND INTANGIBLES (Table" sheetId="37" state="visible" r:id="rId37"/>
    <sheet xmlns:r="http://schemas.openxmlformats.org/officeDocument/2006/relationships" name="SEGMENT INFORMATION (Tables)" sheetId="38" state="visible" r:id="rId38"/>
    <sheet xmlns:r="http://schemas.openxmlformats.org/officeDocument/2006/relationships" name="RATIONALIZATION AND ASSET IMP_2" sheetId="39" state="visible" r:id="rId39"/>
    <sheet xmlns:r="http://schemas.openxmlformats.org/officeDocument/2006/relationships" name="ACCUMULATED OTHER COMPREHENSI_2" sheetId="40" state="visible" r:id="rId40"/>
    <sheet xmlns:r="http://schemas.openxmlformats.org/officeDocument/2006/relationships" name="DEBT (Tables)" sheetId="41" state="visible" r:id="rId41"/>
    <sheet xmlns:r="http://schemas.openxmlformats.org/officeDocument/2006/relationships" name="STOCK PLANS (Tables)" sheetId="42" state="visible" r:id="rId42"/>
    <sheet xmlns:r="http://schemas.openxmlformats.org/officeDocument/2006/relationships" name="RETIREMENT ANNUITY AND GUARAN_2" sheetId="43" state="visible" r:id="rId43"/>
    <sheet xmlns:r="http://schemas.openxmlformats.org/officeDocument/2006/relationships" name="OTHER INCOME (EXPENSE) (Tables)" sheetId="44" state="visible" r:id="rId44"/>
    <sheet xmlns:r="http://schemas.openxmlformats.org/officeDocument/2006/relationships" name="INCOME TAXES (Tables)" sheetId="45" state="visible" r:id="rId45"/>
    <sheet xmlns:r="http://schemas.openxmlformats.org/officeDocument/2006/relationships" name="DERIVATIVES (Tables)" sheetId="46" state="visible" r:id="rId46"/>
    <sheet xmlns:r="http://schemas.openxmlformats.org/officeDocument/2006/relationships" name="FAIR VALUE (Tables)" sheetId="47" state="visible" r:id="rId47"/>
    <sheet xmlns:r="http://schemas.openxmlformats.org/officeDocument/2006/relationships" name="INVENTORY Inventory Disclosure " sheetId="48" state="visible" r:id="rId48"/>
    <sheet xmlns:r="http://schemas.openxmlformats.org/officeDocument/2006/relationships" name="PRODUCT WARRANTY COSTS (Tables)" sheetId="49" state="visible" r:id="rId49"/>
    <sheet xmlns:r="http://schemas.openxmlformats.org/officeDocument/2006/relationships" name="QUARTERLY FINANCIAL DATA (UNA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REVENUE RECOGNITION (Disaggrega" sheetId="55" state="visible" r:id="rId55"/>
    <sheet xmlns:r="http://schemas.openxmlformats.org/officeDocument/2006/relationships" name="REVENUE RECOGNITION (Textual) (" sheetId="56" state="visible" r:id="rId56"/>
    <sheet xmlns:r="http://schemas.openxmlformats.org/officeDocument/2006/relationships" name="EARNINGS PER SHARE (Details)" sheetId="57" state="visible" r:id="rId57"/>
    <sheet xmlns:r="http://schemas.openxmlformats.org/officeDocument/2006/relationships" name="ACQUISITIONS (Details)" sheetId="58" state="visible" r:id="rId58"/>
    <sheet xmlns:r="http://schemas.openxmlformats.org/officeDocument/2006/relationships" name="GOODWILL AND INTANGIBLES (Chang" sheetId="59" state="visible" r:id="rId59"/>
    <sheet xmlns:r="http://schemas.openxmlformats.org/officeDocument/2006/relationships" name="GOODWILL AND INTANGIBLES (Gross" sheetId="60" state="visible" r:id="rId60"/>
    <sheet xmlns:r="http://schemas.openxmlformats.org/officeDocument/2006/relationships" name="GOODWILL AND INTANGIBLES (Textu" sheetId="61" state="visible" r:id="rId61"/>
    <sheet xmlns:r="http://schemas.openxmlformats.org/officeDocument/2006/relationships" name="GOODWILL AND INTANGIBLES Schedu" sheetId="62" state="visible" r:id="rId62"/>
    <sheet xmlns:r="http://schemas.openxmlformats.org/officeDocument/2006/relationships" name="SEGMENT INFORMATION (Financial " sheetId="63" state="visible" r:id="rId63"/>
    <sheet xmlns:r="http://schemas.openxmlformats.org/officeDocument/2006/relationships" name="SEGMENT INFORMATION (Geographic" sheetId="64" state="visible" r:id="rId64"/>
    <sheet xmlns:r="http://schemas.openxmlformats.org/officeDocument/2006/relationships" name="SEGMENT INFORMATION (Textual) (" sheetId="65" state="visible" r:id="rId65"/>
    <sheet xmlns:r="http://schemas.openxmlformats.org/officeDocument/2006/relationships" name="RATIONALIZATION AND ASSET IMP_3" sheetId="66" state="visible" r:id="rId66"/>
    <sheet xmlns:r="http://schemas.openxmlformats.org/officeDocument/2006/relationships" name="RATIONALIZATION AND ASSET IMP_4" sheetId="67" state="visible" r:id="rId67"/>
    <sheet xmlns:r="http://schemas.openxmlformats.org/officeDocument/2006/relationships" name="ACCUMULATED OTHER COMPREHENSI_3" sheetId="68" state="visible" r:id="rId68"/>
    <sheet xmlns:r="http://schemas.openxmlformats.org/officeDocument/2006/relationships" name="DEBT (Schedule of Debt) (Detail" sheetId="69" state="visible" r:id="rId69"/>
    <sheet xmlns:r="http://schemas.openxmlformats.org/officeDocument/2006/relationships" name="DEBT (Long-Term Debt) (Details)" sheetId="70" state="visible" r:id="rId70"/>
    <sheet xmlns:r="http://schemas.openxmlformats.org/officeDocument/2006/relationships" name="DEBT (Revolving Credit Agreemen" sheetId="71" state="visible" r:id="rId71"/>
    <sheet xmlns:r="http://schemas.openxmlformats.org/officeDocument/2006/relationships" name="DEBT (Shelf facility) (Details)" sheetId="72" state="visible" r:id="rId72"/>
    <sheet xmlns:r="http://schemas.openxmlformats.org/officeDocument/2006/relationships" name="DEBT (Other Textual) (Details)" sheetId="73" state="visible" r:id="rId73"/>
    <sheet xmlns:r="http://schemas.openxmlformats.org/officeDocument/2006/relationships" name="STOCK PLANS (Summary of Stock O" sheetId="74" state="visible" r:id="rId74"/>
    <sheet xmlns:r="http://schemas.openxmlformats.org/officeDocument/2006/relationships" name="STOCK PLANS (Stock Option Weigh" sheetId="75" state="visible" r:id="rId75"/>
    <sheet xmlns:r="http://schemas.openxmlformats.org/officeDocument/2006/relationships" name="STOCK PLANS (Non-Vested Stock O" sheetId="76" state="visible" r:id="rId76"/>
    <sheet xmlns:r="http://schemas.openxmlformats.org/officeDocument/2006/relationships" name="STOCK PLANS (Summary of Stock_2" sheetId="77" state="visible" r:id="rId77"/>
    <sheet xmlns:r="http://schemas.openxmlformats.org/officeDocument/2006/relationships" name="STOCK PLANS (Summary of Restric" sheetId="78" state="visible" r:id="rId78"/>
    <sheet xmlns:r="http://schemas.openxmlformats.org/officeDocument/2006/relationships" name="STOCK PLANS (Summary Non-Vested" sheetId="79" state="visible" r:id="rId79"/>
    <sheet xmlns:r="http://schemas.openxmlformats.org/officeDocument/2006/relationships" name="STOCK PLANS (RSUs and PSUs) (De" sheetId="80" state="visible" r:id="rId80"/>
    <sheet xmlns:r="http://schemas.openxmlformats.org/officeDocument/2006/relationships" name="STOCK PLANS (Textual) (Details)" sheetId="81" state="visible" r:id="rId81"/>
    <sheet xmlns:r="http://schemas.openxmlformats.org/officeDocument/2006/relationships" name="COMMON STOCK REPURCHASE PROGR_2" sheetId="82" state="visible" r:id="rId82"/>
    <sheet xmlns:r="http://schemas.openxmlformats.org/officeDocument/2006/relationships" name="RETIREMENT ANNUITY AND GUARAN_3" sheetId="83" state="visible" r:id="rId83"/>
    <sheet xmlns:r="http://schemas.openxmlformats.org/officeDocument/2006/relationships" name="RETIREMENT ANNUITY AND GUARAN_4" sheetId="84" state="visible" r:id="rId84"/>
    <sheet xmlns:r="http://schemas.openxmlformats.org/officeDocument/2006/relationships" name="RETIREMENT ANNUITY AND GUARAN_5" sheetId="85" state="visible" r:id="rId85"/>
    <sheet xmlns:r="http://schemas.openxmlformats.org/officeDocument/2006/relationships" name="RETIREMENT ANNUITY AND GUARAN_6" sheetId="86" state="visible" r:id="rId86"/>
    <sheet xmlns:r="http://schemas.openxmlformats.org/officeDocument/2006/relationships" name="RETIREMENT ANNUITY AND GUARAN_7" sheetId="87" state="visible" r:id="rId87"/>
    <sheet xmlns:r="http://schemas.openxmlformats.org/officeDocument/2006/relationships" name="RETIREMENT ANNUITY AND GUARAN_8" sheetId="88" state="visible" r:id="rId88"/>
    <sheet xmlns:r="http://schemas.openxmlformats.org/officeDocument/2006/relationships" name="RETIREMENT ANNUITY AND GUARAN_9" sheetId="89" state="visible" r:id="rId89"/>
    <sheet xmlns:r="http://schemas.openxmlformats.org/officeDocument/2006/relationships" name="RETIREMENT ANNUITY AND GUARA_10" sheetId="90" state="visible" r:id="rId90"/>
    <sheet xmlns:r="http://schemas.openxmlformats.org/officeDocument/2006/relationships" name="RETIREMENT ANNUITY AND GUARA_11" sheetId="91" state="visible" r:id="rId91"/>
    <sheet xmlns:r="http://schemas.openxmlformats.org/officeDocument/2006/relationships" name="RETIREMENT ANNUITY AND GUARA_12" sheetId="92" state="visible" r:id="rId92"/>
    <sheet xmlns:r="http://schemas.openxmlformats.org/officeDocument/2006/relationships" name="OTHER INCOME (EXPENSE) (Details" sheetId="93" state="visible" r:id="rId93"/>
    <sheet xmlns:r="http://schemas.openxmlformats.org/officeDocument/2006/relationships" name="INCOME TAXES (Components of Inc" sheetId="94" state="visible" r:id="rId94"/>
    <sheet xmlns:r="http://schemas.openxmlformats.org/officeDocument/2006/relationships" name="INCOME TAXES (Components of I_2" sheetId="95" state="visible" r:id="rId95"/>
    <sheet xmlns:r="http://schemas.openxmlformats.org/officeDocument/2006/relationships" name="INCOME TAXES (Income Tax Rate R" sheetId="96" state="visible" r:id="rId96"/>
    <sheet xmlns:r="http://schemas.openxmlformats.org/officeDocument/2006/relationships" name="INCOME TAXES (Deferred Taxes) (" sheetId="97" state="visible" r:id="rId97"/>
    <sheet xmlns:r="http://schemas.openxmlformats.org/officeDocument/2006/relationships" name="INCOME TAXES (Unrecognized Tax " sheetId="98" state="visible" r:id="rId98"/>
    <sheet xmlns:r="http://schemas.openxmlformats.org/officeDocument/2006/relationships" name="DERIVATIVES (Fair Value of Deri" sheetId="99" state="visible" r:id="rId99"/>
    <sheet xmlns:r="http://schemas.openxmlformats.org/officeDocument/2006/relationships" name="DERIVATIVES (Derivatives Income" sheetId="100" state="visible" r:id="rId100"/>
    <sheet xmlns:r="http://schemas.openxmlformats.org/officeDocument/2006/relationships" name="DERIVATIVES (AOCI Impact) (Deta" sheetId="101" state="visible" r:id="rId101"/>
    <sheet xmlns:r="http://schemas.openxmlformats.org/officeDocument/2006/relationships" name="DERIVATIVES (Textual) (Details)" sheetId="102" state="visible" r:id="rId102"/>
    <sheet xmlns:r="http://schemas.openxmlformats.org/officeDocument/2006/relationships" name="FAIR VALUE (Summary of Fair Val" sheetId="103" state="visible" r:id="rId103"/>
    <sheet xmlns:r="http://schemas.openxmlformats.org/officeDocument/2006/relationships" name="FAIR VALUE (Textual) (Details)" sheetId="104" state="visible" r:id="rId104"/>
    <sheet xmlns:r="http://schemas.openxmlformats.org/officeDocument/2006/relationships" name="INVENTORY  (Details)" sheetId="105" state="visible" r:id="rId105"/>
    <sheet xmlns:r="http://schemas.openxmlformats.org/officeDocument/2006/relationships" name="LEASES (Details)" sheetId="106" state="visible" r:id="rId106"/>
    <sheet xmlns:r="http://schemas.openxmlformats.org/officeDocument/2006/relationships" name="PRODUCT WARRANTY COSTS (Details" sheetId="107" state="visible" r:id="rId107"/>
    <sheet xmlns:r="http://schemas.openxmlformats.org/officeDocument/2006/relationships" name="QUARTERLY FINANCIAL DATA (UNA_3" sheetId="108" state="visible" r:id="rId108"/>
    <sheet xmlns:r="http://schemas.openxmlformats.org/officeDocument/2006/relationships" name="SCHEDULE II - VALUATION AND Q_2" sheetId="109" state="visible" r:id="rId109"/>
    <sheet xmlns:r="http://schemas.openxmlformats.org/officeDocument/2006/relationships" name="Uncategorized Items - leco-2018" sheetId="110" state="visible" r:id="rId110"/>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8</t>
  </si>
  <si>
    <t>Jan. 31, 2019</t>
  </si>
  <si>
    <t>Jun. 30, 2018</t>
  </si>
  <si>
    <t>Document and Entity Information</t>
  </si>
  <si>
    <t>Entity Registrant Name</t>
  </si>
  <si>
    <t>LINCOLN ELECTRIC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Dec. 31, 2017</t>
  </si>
  <si>
    <t>Dec. 31, 2016</t>
  </si>
  <si>
    <t>Net sales</t>
  </si>
  <si>
    <t>Cost of goods sold</t>
  </si>
  <si>
    <t>Gross profit</t>
  </si>
  <si>
    <t>Selling, general &amp; administrative expenses</t>
  </si>
  <si>
    <t>Rationalization and asset impairment charges (Notes 5 and 7)</t>
  </si>
  <si>
    <t>Loss on deconsolidation of Venezuelan subsidiary (Note 1)</t>
  </si>
  <si>
    <t>Bargain purchase gain (Note 4)</t>
  </si>
  <si>
    <t>Operating income</t>
  </si>
  <si>
    <t>Other income (expense):</t>
  </si>
  <si>
    <t>Interest income</t>
  </si>
  <si>
    <t>Interest expense</t>
  </si>
  <si>
    <t>Total other income (expense)</t>
  </si>
  <si>
    <t>Interest Income (Expense), Net</t>
  </si>
  <si>
    <t>Income before income taxes</t>
  </si>
  <si>
    <t>Income taxes (Note 14)</t>
  </si>
  <si>
    <t>Net income including non-controlling interests</t>
  </si>
  <si>
    <t>Non-controlling interests in subsidiaries' loss</t>
  </si>
  <si>
    <t>Net income</t>
  </si>
  <si>
    <t>Basic earnings per share</t>
  </si>
  <si>
    <t>Diluted earnings per share</t>
  </si>
  <si>
    <t>Cash dividends declared per share</t>
  </si>
  <si>
    <t>CONSOLIDATED STATEMENTS OF COMPREHENSIVE INCOME - USD ($) $ in Thousands</t>
  </si>
  <si>
    <t>Unrealized gain on derivatives designated and qualifying as cash flow hedges, net of tax of $346 in 2018; $17 in 2017; $(21) in 2016</t>
  </si>
  <si>
    <t>Defined pension plan activity, net of tax of $1,681 in 2018, $19,252 in 2017; $4,297 in 2016</t>
  </si>
  <si>
    <t>Currency translation adjustment</t>
  </si>
  <si>
    <t>Other comprehensive income (loss)</t>
  </si>
  <si>
    <t>Comprehensive income</t>
  </si>
  <si>
    <t>Comprehensive (loss) income attributable to non-controlling interests</t>
  </si>
  <si>
    <t>Comprehensive income attributable to shareholders</t>
  </si>
  <si>
    <t>Accumulated Other Comprehensive Income (Loss) [Member]</t>
  </si>
  <si>
    <t>CONSOLIDATED STATEMENTS OF COMPREHENSIVE INCOME Parenthetical - USD ($) $ in Thousands</t>
  </si>
  <si>
    <t>Unrealized (loss) gain on derivatives designated and qualifying as cash flow hedges, tax</t>
  </si>
  <si>
    <t>Unrecognized amounts from defined benefit pension plans, tax</t>
  </si>
  <si>
    <t>CONSOLIDATED BALANCE SHEETS - USD ($) $ in Thousands</t>
  </si>
  <si>
    <t>Current Assets</t>
  </si>
  <si>
    <t>Cash and cash equivalents</t>
  </si>
  <si>
    <t>Accounts receivable (less allowance for doubtful accounts of $12,827 in 2018; $15,943 in 2017)</t>
  </si>
  <si>
    <t>Inventories</t>
  </si>
  <si>
    <t>Raw materials</t>
  </si>
  <si>
    <t>Work-in-process</t>
  </si>
  <si>
    <t>Finished goods</t>
  </si>
  <si>
    <t>Inventories (Note 17)</t>
  </si>
  <si>
    <t>Marketable Securities</t>
  </si>
  <si>
    <t>Other current assets</t>
  </si>
  <si>
    <t>Total Current Assets</t>
  </si>
  <si>
    <t>Property, Plant and Equipment</t>
  </si>
  <si>
    <t>Property, plant and equipment, net (Note 1)</t>
  </si>
  <si>
    <t>Other Assets</t>
  </si>
  <si>
    <t>Intangibles, net (Note 5)</t>
  </si>
  <si>
    <t>Goodwill (Note 5)</t>
  </si>
  <si>
    <t>Deferred income taxes</t>
  </si>
  <si>
    <t>Other non-current assets</t>
  </si>
  <si>
    <t>TOTAL ASSETS</t>
  </si>
  <si>
    <t>Current Liabilities</t>
  </si>
  <si>
    <t>Amounts due banks (Note 9)</t>
  </si>
  <si>
    <t>Trade accounts payable</t>
  </si>
  <si>
    <t>Accrued employee compensation and benefits</t>
  </si>
  <si>
    <t>Dividends payable</t>
  </si>
  <si>
    <t>Customer Advances</t>
  </si>
  <si>
    <t>Other current liabilities</t>
  </si>
  <si>
    <t>Current portion of long-term debt (Note 9)</t>
  </si>
  <si>
    <t>Total Current Liabilities</t>
  </si>
  <si>
    <t>Long-Term Liabilities</t>
  </si>
  <si>
    <t>Long-term debt, less current portion (Note 9)</t>
  </si>
  <si>
    <t>Deferred income taxes (Note 14)</t>
  </si>
  <si>
    <t>Other long-term liabilities</t>
  </si>
  <si>
    <t>Liabilities</t>
  </si>
  <si>
    <t>Shareholders' Equity</t>
  </si>
  <si>
    <t>Preferred shares, without par value – at stated capital amount; authorized – 5,000,000 shares; issued and outstanding – none</t>
  </si>
  <si>
    <t>Common shares, without par value – at stated capital amount; authorized – 240,000,000 shares; issued – 98,581,434 shares in 2018 and 2017; outstanding – 63,545,878 shares in 2018 and 65,662,546 shares in 2017</t>
  </si>
  <si>
    <t>Additional paid-in capital</t>
  </si>
  <si>
    <t>Retained earnings</t>
  </si>
  <si>
    <t>Accumulated other comprehensive loss</t>
  </si>
  <si>
    <t>Treasury shares, at cost – 35,035,556 shares in 2018 and 32,918,888 shares in 2017</t>
  </si>
  <si>
    <t>Total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Preferred shares, authorized</t>
  </si>
  <si>
    <t>Preferred shares, issued</t>
  </si>
  <si>
    <t>Preferred shares, outstanding</t>
  </si>
  <si>
    <t>Common shares, authorized</t>
  </si>
  <si>
    <t>Common shares, issued</t>
  </si>
  <si>
    <t>Common shares, outstanding</t>
  </si>
  <si>
    <t>Treasury shares</t>
  </si>
  <si>
    <t>CONSOLIDATED STATEMENTS OF EQUITY - USD ($) $ in Thousands</t>
  </si>
  <si>
    <t>Total</t>
  </si>
  <si>
    <t>Common Stock</t>
  </si>
  <si>
    <t>Additional Paid-In Capital</t>
  </si>
  <si>
    <t>Retained Earnings</t>
  </si>
  <si>
    <t>Treasury Shares</t>
  </si>
  <si>
    <t>Noncontrolling Interests</t>
  </si>
  <si>
    <t>Beginning Balance at Dec. 31, 2015</t>
  </si>
  <si>
    <t>Beginning Balance (in shares) at Dec. 31, 2015</t>
  </si>
  <si>
    <t>Increase (Decrease) in Stockholders' Equity</t>
  </si>
  <si>
    <t>Unrecognized amounts from defined benefit pension plans, net of tax</t>
  </si>
  <si>
    <t>Unrealized gain on derivatives designated and qualifying as cash flow hedges, net of tax</t>
  </si>
  <si>
    <t>Cash dividends declared - $1.64, $1.44, and $1.31 per share during the year 2018, 2017 and 2016, respectively</t>
  </si>
  <si>
    <t>Stock-based compensation activity</t>
  </si>
  <si>
    <t>Issuance of shares under benefit plans (in shares)</t>
  </si>
  <si>
    <t>Purchase of shares for treasury</t>
  </si>
  <si>
    <t>Purchase of shares for treasury (in shares)</t>
  </si>
  <si>
    <t>Ending Balance at Dec. 31, 2016</t>
  </si>
  <si>
    <t>Ending Balance (in shares) at Dec. 31, 2016</t>
  </si>
  <si>
    <t>Ending Balance at Dec. 31, 2017</t>
  </si>
  <si>
    <t>Ending Balance (in shares) at Dec. 31, 2017</t>
  </si>
  <si>
    <t>Stockholders' Equity, Other</t>
  </si>
  <si>
    <t>Ending Balance at Dec. 31, 2018</t>
  </si>
  <si>
    <t>Ending Balance (in shares) at Dec. 31, 2018</t>
  </si>
  <si>
    <t>CONSOLIDATED STATEMENTS OF EQUITY (Parenthetical) - $ / shares</t>
  </si>
  <si>
    <t>Statement of Stockholders' Equity [Abstract]</t>
  </si>
  <si>
    <t>Cash dividends declared per share (in dollars per share)</t>
  </si>
  <si>
    <t>CONSOLIDATED STATEMENTS OF CASH FLOWS $ in Thousands</t>
  </si>
  <si>
    <t>Dec. 31, 2018USD ($)</t>
  </si>
  <si>
    <t>Dec. 31, 2017USD ($)</t>
  </si>
  <si>
    <t>Dec. 31, 2016USD ($)</t>
  </si>
  <si>
    <t>CASH FLOWS FROM OPERATING ACTIVITIES</t>
  </si>
  <si>
    <t>Non-controlling interests in subsidiaries' (loss) earnings</t>
  </si>
  <si>
    <t>Adjustments to reconcile Net income including non-controlling interests to Net cash provided by operating activities:</t>
  </si>
  <si>
    <t>Rationalization and asset impairment net (gains) charges (Notes 5 and 7)</t>
  </si>
  <si>
    <t>Loss on deconsolidation of Venezuelan subsidiary</t>
  </si>
  <si>
    <t>Net impact of U.S. Tax Act (Note 14)</t>
  </si>
  <si>
    <t>Depreciation and amortization</t>
  </si>
  <si>
    <t>Equity earnings in affiliates, net</t>
  </si>
  <si>
    <t>Stock-based compensation (Note 10)</t>
  </si>
  <si>
    <t>Pension expense, settlements and curtailments</t>
  </si>
  <si>
    <t>Other, net</t>
  </si>
  <si>
    <t>Changes in operating assets and liabilities, net of effects from acquisitions:</t>
  </si>
  <si>
    <t>Increase in accounts receivable</t>
  </si>
  <si>
    <t>(Increase) decrease in inventories</t>
  </si>
  <si>
    <t>Decrease (increase) in other current assets</t>
  </si>
  <si>
    <t>Increase in trade accounts payable</t>
  </si>
  <si>
    <t>Decrease in other current liabilities</t>
  </si>
  <si>
    <t>Net change in other assets and liabilities</t>
  </si>
  <si>
    <t>NET CASH PROVIDED BY OPERATING ACTIVITIES</t>
  </si>
  <si>
    <t>CASH FLOWS FROM INVESTING ACTIVITIES</t>
  </si>
  <si>
    <t>Capital expenditures</t>
  </si>
  <si>
    <t>Acquisition of businesses, net of cash acquired (Note 4)</t>
  </si>
  <si>
    <t>Proceeds from sale of property, plant, and equipment</t>
  </si>
  <si>
    <t>Purchase of marketable securities</t>
  </si>
  <si>
    <t>Proceeds from marketable securities</t>
  </si>
  <si>
    <t>Other investing activities</t>
  </si>
  <si>
    <t>NET CASH PROVIDED BY (USED BY) INVESTING ACTIVITIES</t>
  </si>
  <si>
    <t>CASH FLOWS FROM FINANCING ACTIVITIES</t>
  </si>
  <si>
    <t>Proceeds from short-term borrowings</t>
  </si>
  <si>
    <t>Payments on short-term borrowings</t>
  </si>
  <si>
    <t>Amounts due banks, net</t>
  </si>
  <si>
    <t>Proceeds from long-term borrowings</t>
  </si>
  <si>
    <t>Payments on long-term borrowings</t>
  </si>
  <si>
    <t>Proceeds from exercise of stock options</t>
  </si>
  <si>
    <t>Cash dividends paid to shareholders</t>
  </si>
  <si>
    <t>Other Financing Activities</t>
  </si>
  <si>
    <t>NET CASH USED BY FINANCING ACTIVITIES</t>
  </si>
  <si>
    <t>Effect of exchange rate changes on cash and cash equivalents</t>
  </si>
  <si>
    <t>INCREASE (DECREASE) IN CASH AND CASH EQUIVALENTS</t>
  </si>
  <si>
    <t>CASH AND CASH EQUIVALENTS AT END OF YEAR</t>
  </si>
  <si>
    <t>Cash, Cash Equivalents, Restricted Cash and Restricted Cash Equivalents</t>
  </si>
  <si>
    <t>SIGNIFICANT ACCOUNTING POLICIES</t>
  </si>
  <si>
    <t>Organization, Consolidation and Presentation of Financial Statements [Abstract]</t>
  </si>
  <si>
    <t xml:space="preserve">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General Information The Company is a manufacturer of welding, cutting and brazing products. Welding products include arc welding power sources, plasma cutters, wire feeding systems, robotic welding packages, integrated automation systems, fume extraction equipment, consumable electrodes, fluxes and welding accessories and specialty welding consumables and fabrication. The Company's product offering also includes computer numeric controlled ("CNC") plasma and oxy-fuel cutting systems and regulators and torches used in oxy-fuel welding, cutting and brazing. In addition, the Company has a leading global position in the brazing and soldering alloys market.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gains and losses are included in Selling, general &amp; administrative expenses and were gains of $4,885 , $5,654 and $3,741 in 2018 , 2017 and 2016 , respectively. Venezuela – Deconsolidation Effective June 30, 2016, the Company determined that deteriorating conditions in Venezuela had led the Company to no longer meet the accounting criteria for control over its Venezuelan subsidiary. The restrictive exchange controls in Venezuela and the lack of access to U.S. dollars through official currency exchange mechanisms resulted in an other-than-temporary lack of exchangeability between the Venezuela bolivar and the U.S. dollar, and restricted the Venezuela operations ability to pay dividends and satisfy other obligations denominated in U.S. dollars. Additionally, other operating restrictions including government controls on pricing, profits, imports and restrictive labor laws significantly impacted the Company’s ability to make key operational decisions, including the ability to manage its capital structure, purchasing, product pricing and labor relations. Therefore, as of June 30, 2016, the Company deconsolidated the financial statements of its subsidiary in Venezuela and began reporting the results under the cost method of accounting. As a result of the deconsolidation, the Company recorded a pretax charge of $34,348 ( $33,251 after-tax) in the second quarter of 2016. The pretax charge includes the write-off of the Company’s investment in Venezuela, including all inter-company balances and $283 of Cash and cash equivalents. Additionally, the charge includes foreign currency translation losses and pension losses previously included in Accumulated other comprehensive loss. Beginning July 1, 2016, the Company no longer includes the results of the Venezuelan subsidiary in its consolidated financial statements. Under the cost method of accounting, if cash were to be received from the Venezuela entity in future periods from the sale of inventory,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at June 30, 2016 continued to exist through December 31, 2018. The Company expects these conditions to continue for the foreseeable future. Subsequent to the deconsolidation under the voting interest consolidation model, the Company determined that the Venezuelan subsidiary is considered to be a variable interest entity ("VIE"). As the Company does not have the power to direct the activities that most significantly affect the Venezuela subsidiary's economic performance, the Company is not the primary beneficiary of the VIE and therefore would not consolidate the entity under the VIE consolidation model. Due to the lack of ability to settle U.S. dollar obligations, the Company does not intend to sell into nor purchase inventory from the Venezuela entity at this time. Additionally, the Company has no remaining financial commitments to the Venezuelan subsidiary and therefore believes the exposure to future losses are not material. Prior to deconsolidation, the financial statements of the Company’s Venezuelan operation had been reported under highly inflationary accounting rules since January 1, 2010. Under highly inflationary accounting, the financial statements of the Company’s Venezuelan operation had been remeasured into the Company’s reporting currency and exchange gains and losses from the remeasurement of monetary assets and liabilities were reflected in current earnings. Cash Equivalents The Company considers all highly liquid investments with a maturity of three months or less when purchased to be cash equivalents. 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arketable Securities The Company's marketable securities consist of short-term highly liquid investments classified as available-for-sale and recorded at fair value using quoted market prices for similar assets at the end of the reporting period. 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8 and 2017 , approximately 37% and 32% of total inventories, respectively, were valued using the LIFO method. Cost of other inventories is determined by costing methods that approximate a first-in, first-out (“FIFO”) basis. Refer to Note 17 to the consolidated financial statements for additional details. Reserves are maintained for estimated obsolescence or excess inventory equal to the difference between the cost of inventory and the estimated net realizable value based upon assumptions about future demand and market conditions. The reserve for excess and obsolete inventory was $24,502 and $27,544 at December 31, 2018 and 2017 , respectively. Prepaid Expenses Prepaid expenses include prepaid insurance, prepaid rent, prepaid service contracts and other prepaid items. Prepaid expenses are included in Other current assets in the accompanying Consolidated Balance Sheets and amounted to $17,078 and $15,599 at December 31, 2018 and 2017 , respectively. Equity Investments Investments in businesses which the Company does not own a majority interest and does not have the ability to exercise significant influence over operating and financial policies are accounted for using the equity method. The Company's 50% ownership interest in equity investments includes investments in Turkey and Chile. The amount of retained earnings that represents undistributed earnings of 50% or less owned equity investments was $22,704 and $19,670 at December 31, 2018 and 2017 , respectively.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December 31, 2018 2017 Land $ 61,784 $ 66,653 Buildings 414,698 421,722 Machinery and equipment 781,136 776,436 1,257,618 1,264,811 Less accumulated depreciation 778,817 787,780 Total $ 478,801 $ 477,031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 likely than not that the fair value of a reporting unit is less than its carrying amount, and whether it is necessary to perform the quantitative goodwill impairment test. The quantitative test is required only if the Company concludes that it is more likely than 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to the consolidated financial statements for additional details. 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and 7 to the consolidated financial statements for additional detail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 Refer to Notes 12 and 16 to the consolidated financial statements for additional details. 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Other current liabilities. Refer to Note 20 to the consolidated financial statements for additional details. Revenue Recognition On January 1, 2018, the Company adopted Accounting Standards Update ("ASU") 2014-09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The cumulative impact of adopting Topic 606 as of January 1, 2018 did not have a material impact to the consolidated financial statements. The Company does not expect the impact of the adoption of Topic 606 to be material to the consolidated financial statements on an ongoing basis. Revenue is recognized when obligations under the terms of a contract are satisfied and control is transferred to the customer. Revenue is measured as the amount of consideration the Company expects to be entitled to in exchange for goods or services. The Company recognizes any discounts, credits, returns, rebates and incentive programs based on reasonable estimates as a reduction of sales to arrive at Net sales at the same time the related revenue is recorded. Taxes collected by the Company, including sales tax and value ad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hese contracts are recognized in Selling, general and administrative expenses, offsetting the losses or gains on the exposures being hedged. Refer to Note 15 to the consolidated financial statements for additional details. Research and Development Research and development costs are charged to Selling, general &amp; administrative expenses as incurred and totaled $54,168 , $47,899 and $44,720 in 2018 , 2017 and 2016 , respectively. Bonus Included in Selling, general &amp; administrative expenses are the costs related to the Company's discretionary employee bonus programs, which for certain U.S.-based employees are net of hospitalization costs. Bonus costs were $123,799 , $97,392 and $83,620 in 2018 , 2017 and 2016 , respectively.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has elected to treat any GILTI inclusion as a period expense in the year incurred. Refer to Note 14 to the consolidated financial statements for additional details.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 Refer to Note 4 to the consolidated financial statements for additional details.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Reclassification Certain reclassifications have been made to prior year financial statements to conform to current year classifications. New Accounting Pronouncements The following section provides a description of new ASUs issued by the Financial Accounting Standards Board ("FASB") that are applicable to the Company. The following ASUs were adopted as of January 1, 2018 and did not have a significant financial impact on the Company's consolidated financial statements unless otherwise described within the table below: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Company early adopted the ASU on January 1, 2018.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impact of the adoption resulted in the reclassification of the other components of net periodic benefit cost from Cost of goods sold and Selling, general and administrative expenses to Other income (expense). The reclassification resulted in a decrease in Operating income of $769 as a result of increases in Cost of goods sold of $5,219 and Selling, general &amp; administrative expenses of $3,700 partially offset by a decrease in Pension settlement charges of $8,150 for the year ended December 31, 2017. The reclassification resulted in a decrease in Operating income of $4,660 as a result of a increases in Cost of goods sold of $2,739 and Selling, general and administrative expenses of $1,921 for the year ended December 31, 2016. Refer to Note 12 to the consolidated financial statements for further details. ASU No. 2017-01, Business Combinations (Topic 805): Clarifying the Definition of a Business, issued January 2017. ASU 2017-01 provides updated guidance for evaluating whether certain transactions should be accounted for as an acquisition (or disposal) of an asset or a business. ASU No. 2016-18, Statement of Cash Flows (Topic 230): Restricted Cash , issued November 2016. ASU 2016-18 requires amounts generally described as restricted cash and restricted cash equivalents be included with cash and cash equivalents when reconciling the beginning-of-period and end-of-period total amounts shown on the statement of cash flows. ASU No. 2016-16, Income Taxes (Topic 740): Intra-Entity Transfers of Assets Other Than Inventory , issued October 2016. ASU 2016-16 requires an entity to recognize the income tax consequences of an intra-entity transfer of an asset other than inventory when the transfer occurs. ASU 2016-15, Statement of Cash Flows (Topic 230): Classification of Certain Cash Receipts and Cash Payments , issued August 2016. ASU 2016-15 reduces existing diversity in practice by addressing eight specific cash flow issues related to how certain cash receipts and cash payments are presented and classified in the statement of cash flows. ASU 2014-09, Revenue from Contracts with Customers (Topic 606) issued May 2014 and ASU 2015-14, Revenue from Contracts with Customers (Topic 606): Deferral of the Effective Date , issued August 2015.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ASU 2015-14 deferred the effective date of ASU 2014-09 to annual reporting periods beginning after December 15, 2017, and interim periods within those fiscal years. The Company adopted ASU 2014-09 as of January 1, 2018 using the modified retrospective transition method applied to those contracts that were not completed as of that date. The adoption did not have a material impact on the consolidated financial statements. Refer to Note 2 to the consolidated financial statements for further details. The Company is currently evaluating the impact on its financial statements of the following ASUs: Standard Description ASU No. 2018-14, Compensation - Retirement Benefits - Defined Benefit Plans - General (Subtopic 715-20) ,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8-02, Income Statement - Reporting Comprehensive Income (Topic 220) , issued February 2018. ASU 2018-02 allows a reclassification from accumulated other comprehensive income to retained earnings for stranded tax effects resulting from the U.S. Tax Act (as defined within Note 14 to the consolidated financial statements). The ASU only applies to the income tax effects of the U.S. Tax Act, all other existing guidance remains the same. The ASU is effective January 1, 2019, early adoption is permitted and the ASU should be applied retrospectively to each period impacted by the U.S. Tax Act. ASU No. 2016-02, Leases (Topic 842) , issued February 2016 ASU 2016-02 ("Topic 842") aims to increase transparency and comparability among organizations by recognizing a right of use asset and lease liability on the balance sheet for all leases with a lease term greater than twelve months. Topic 842 also requires the disclosure of key information about leasing agreements. The Company adopted Topic 842 on January 1, 2019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t>
  </si>
  <si>
    <t>REVENUE RECOGNITION</t>
  </si>
  <si>
    <t>Revenue from Contract with Customer [Abstract]</t>
  </si>
  <si>
    <t>Revenue from Contract with Customer [Text Block]</t>
  </si>
  <si>
    <t>REVENUE RECOGNITION The following table presents the Company's Net sales disaggregated by product line: Year Ended December 31, 2018 Consumables $ 1,755,652 Equipment 1,273,022 Net sales $ 3,028,674 Consumable sales consist of electrodes, fluxes, specialty welding consumables and brazing and soldering alloys. Equipment sales consist of arc welding power sources, welding accessories, fabrication, plasma cutters, wire feeding systems, robotic welding packages, integrated automation systems, fume extraction equipment, CNC plasma and oxy-fuel cutting systems and regulators and torches used in oxy-fuel welding, cutting and brazing. Consumable and Equipment products are sold within each of the Company’s operating segments. Substantially all of the Company's sales arrangements are short-term in nature involving a single performance obligation. The Company recognizes revenue when the performance obligation is satisfied and control of the product is transferred to the customer based upon shipping term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In addition, certain customized automation performance obligations within the Equipment product line,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At December 31, 2018 , the Company recorded $17,023 related to advance customer payments and $17,013 related to billings in excess of revenue recognized. These contract liabilities are included in Other current liabilities in the Condensed Consolidated Balance Sheets. At January 1, 2018, the balances related to advance customer payments and billings in excess of revenue recognized were $19,683 and $11,132 , respectively. Substantially all of the Company’s contract liabilities are recognized within twelve months based on contract duration. The Company records an asset for contracts where it has recognized revenue, but has not yet invoiced the customer for goods or services. At December 31, 2018 and January 1, 2018, $25,032 and $22,229 , respectively, related to these future customer receivables was included in Other current assets in the Condensed Consolidated Balance Sheets. Contract asset amounts are expected to be billed within the next twelve months.</t>
  </si>
  <si>
    <t>EARNINGS PER SHARE</t>
  </si>
  <si>
    <t>Earnings Per Share [Abstract]</t>
  </si>
  <si>
    <t>EARNINGS PER SHARE The following table sets forth the computation of basic and diluted earnings per share: Year Ended December 31, 2018 2017 2016 Numerator: Net income $ 287,066 $ 247,503 $ 198,399 Denominator: Basic weighted average shares outstanding 64,886 65,739 67,462 Effect of dilutive securities - Stock options and awards 796 904 694 Diluted weighted average shares outstanding 65,682 66,643 68,156 Basic earnings per share $ 4.42 $ 3.76 $ 2.94 Diluted earnings per share $ 4.37 $ 3.71 $ 2.91 For the years ended December 31, 2018 , 2017 and 2016 , common shares subject to equity-based awards of 324,688 , 157,033 and 774,502 , respectively, were excluded from the computation of diluted earnings per share because the effect of their exercise would be anti-dilutive.</t>
  </si>
  <si>
    <t>ACQUISITIONS</t>
  </si>
  <si>
    <t>Business Combinations [Abstract]</t>
  </si>
  <si>
    <t>ACQUISITIONS During December 2018, the Company acquired the soldering business of Worthington Industries (“Worthington”). The Worthington business, based in Winston Salem, North Carolina, broadens the Harris Products Group’s portfolio of industry-leading consumables with the addition of premium solders and fluxes. Also during December 2018, the Company acquired Coldwater Machine Company (“Coldwater”) and Pro Systems. Coldwater, based in Coldwater, Ohio, is a flexible automation integrator and precision machining and assembly manufacturer serving diverse end markets. Pro Systems, based in Churubusco, Indiana, is an automation systems designer and integrator serving automotive, industrial, electrical and medical applications. The acquisitions accelerate growth and expand the Company’s industry-leading portfolio of automated cutting and joining solutions. Also during December 2018, the Company acquired Inovatech Engineering Corporation (“Inovatech”). Inovatech, based in Ontario, Canada, is a manufacturer of advanced robotic plasma cutting solutions for structural steel applications. The acquisition scales our automated cutting solutions and application expertise and supports long-term growth in that market. During July 2017, the Company completed its acquisition of Air Liquide Welding, a subsidiary of Air Liquide. The agreed upon purchase price was $135,123 , which was adjusted for certain debt like obligations, for a net purchase price of $61,953 , net of cash acquired. The primary debt like obligation was a pension liability. The acquisition was accounted for as a business combination. The funding of the cash portion of the purchase price and acquisition costs was provided for with available cash. The complementary business enhanced the Company’s global specialty consumables portfolio and extended its channel reach for equipment systems and cutting, soldering and brazing solutions in Europe. The acquisition also offered European customers more comprehensive welding solutions, greater technical application expertise and improved service levels. The fair value of the net assets acquired exceeded the purchase consideration by $49,650 , resulting in a bargain purchase gain at acquisition, which is included in Bargain purchase gain in the Company’s Consolidated Statements of Income. The Company believes that the bargain purchase gain was primarily the result of the divestiture by Air Liquide of the welding business, which was outside Air Liquide’s core business, as part of an overall repositioning of its core business. 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10,983 was received in the first quarter of 2018. In 2018 and 2017, the Company recognized $4,498 and $15,002 , respectively, in acquisition transaction and integration costs related to the acquisition of Air Liquide Welding. Such costs were expensed as incurred and are included in the "Selling, general and administrative expenses" line item in the Consolidated Statements of Income. Beginning August 1, 2017, the Company's Consolidated Statements of Income include the results of the Air Liquide Welding businesses, including sales revenue of $182 million through December 31, 2017. The impact on net income in the year ended December 31, 2017 from Air Liquide Welding businesses was immaterial. During May 2016, the Company acquired Vizient Manufacturing Solutions ("Vizient"). Vizient, based in Bettendorf, Iowa, is a robotic integrator specializing in custom engineered tooling and automated arc welding systems for general and heavy fabrication applications. The acquisition assisted in diversifying end-market exposure and broadening global growth opportunities. Pro forma information related to the acquisitions discussed above has not been presented because the impact on the Company's Consolidated Statements of Income is not material. Acquired companies are included in the Company's consolidated financial statements as of the date of acquisition.</t>
  </si>
  <si>
    <t>GOODWILL AND INTANGIBLES</t>
  </si>
  <si>
    <t>Goodwill and Intangible Assets Disclosure [Abstract]</t>
  </si>
  <si>
    <t>GOODWILL AND INTANGIBLES The changes in the carrying amount of goodwill by reportable segments for the years ended December 31, 2018 and 2017 were as follows: Americas Welding International Welding The Harris Products Group Consolidated Balance as of December 31, 2016 $ 196,378 $ 23,664 $ 11,877 $ 231,919 Additions and adjustments (1) (76 ) — (301 ) (377 ) Impairment charges (2) (1,091 ) — — (1,091 ) Foreign currency translation 2,048 2,003 80 4,131 Balance as of December 31, 2017 197,259 25,667 11,656 234,582 Additions and adjustments (3) 44,408 1,224 6,525 52,157 Foreign currency translation (2,452 ) (2,643 ) (350 ) (5,445 ) Balance as of December 31, 2018 $ 239,215 $ 24,248 $ 17,831 $ 281,294 (1) Adjustments to Harris Products Group include the tax benefit attributable to the amortization of tax deductible goodwill in excess of goodwill recorded for financial reporting purposes. (2) The Company performed an interim goodwill impairment test, using a combination of income and market valuation approaches, resulting in a non-cash impairment charge to the carrying value of goodwill. The impairment charge is recorded within Rationalization and asset impairment charges in the accompanying Consolidated Statements of Income. (3) Additions to Americas Welding reflect goodwill recognized in the acquisitions of Coldwater, Pro Systems and Inovatech in 2018. Additions to The Harris Products Group reflect goodwill recognized in the acquisition of Worthington in 2018. Gross carrying values and accumulated amortization of intangible assets other than goodwill by asset class were as follows: December 31, 2018 December 31, 2017 Gross Amount Accumulated Amortization Gross Accumulated Intangible assets not subject to amortization Trademarks and trade names $ 23,385 $ 24,235 Intangible assets subject to amortization Trademarks and trade names $ 50,458 $ 26,357 $ 41,203 $ 24,147 Customer relationships 113,837 52,518 93,139 47,175 Patents 26,848 13,307 27,777 12,978 Other 60,373 34,773 57,351 31,953 Total intangible assets subject to amortization $ 251,516 $ 126,955 $ 219,470 $ 116,253 During 2018, the Company acquired intangible assets either individually or as part of a group of assets, with an initial purchase price allocation and weighted-average lives as follows: Year Ended December 31, 2018 Purchase Price Allocation Weighted Average Life Acquired intangible assets subject to amortization Trademarks and trade names 8,786 10 Customer relationships 21,493 10 Other 5,632 9 Total acquired intangible assets subject to amortization 35,911 Aggregate amortization expense was $15,744 , $15,671 and $14,525 for 2018 , 2017 and 2016 , respectively. Estimated annual amortization expense for intangible assets for each of the next five years is $17,316 in 2019 , $16,101 in 2020 , $15,264 in 2021 , $13,801 in 2022 and $12,441 in 2023 .</t>
  </si>
  <si>
    <t>SEGMENT INFORMATION</t>
  </si>
  <si>
    <t>Segment Reporting [Abstract]</t>
  </si>
  <si>
    <t>SEGMENT INFORMATION 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and specialty welding consumables and fabrication.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8 , 2017 and 2016 approximately 37% , 32% and 40% ,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 Financial information for the reportable segments follows: Americas Welding (1) International Welding (2) The Harris Products Group Corporate / Eliminations (3) Consolidated For the Year Ended December 31, 2018 Net sales $ 1,806,514 $ 919,771 $ 302,389 $ — $ 3,028,674 Inter-segment sales 118,936 18,576 6,969 (144,481 ) $ — Total $ 1,925,450 $ 938,347 $ 309,358 $ (144,481 ) $ 3,028,674 Adjusted EBIT $ 340,744 $ 54,273 $ 36,564 $ (8,887 ) $ 422,694 Special items charge (gain) 6,686 25,285 — 4,498 $ 36,469 EBIT $ 334,058 $ 28,988 $ 36,564 $ (13,385 ) $ 386,225 Interest income 6,938 Interest expense (24,503 ) Income before income taxes $ 368,660 Total assets $ 1,418,905 $ 827,132 $ 203,095 $ (99,307 ) $ 2,349,825 Equity investments in affiliates 4,204 27,024 — — $ 31,228 Capital expenditures 42,053 26,284 2,909 — $ 71,246 Depreciation and amortization 47,008 22,384 3,045 (91 ) $ 72,346 For the Year Ended December 31, 2017 Net sales $ 1,609,779 $ 724,024 $ 290,628 $ — $ 2,624,431 Inter-segment sales 97,382 18,860 8,190 (124,432 ) $ — Total $ 1,707,161 $ 742,884 $ 298,818 $ (124,432 ) $ 2,624,431 Adjusted EBIT $ 291,866 $ 41,721 $ 36,442 $ 309 $ 370,338 Special items charge (gain)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For the Year Ended December 31, 2016 Net sales $ 1,494,982 $ 507,289 $ 272,343 $ — $ 2,274,614 Inter-segment sales 93,612 15,975 8,709 (118,296 ) $ — Total $ 1,588,594 $ 523,264 $ 281,052 $ (118,296 ) $ 2,274,614 Adjusted EBIT $ 266,633 $ 29,146 $ 32,380 $ 564 $ 328,723 Special items charge — — — 34,348 $ 34,348 EBIT $ 266,633 $ 29,146 $ 32,380 $ (33,784 ) $ 294,375 Interest income 2,092 Interest expense (19,079 ) Income before income taxes $ 277,388 Total assets $ 1,278,417 $ 529,223 $ 161,391 $ (25,594 ) $ 1,943,437 Equity investments in affiliates 3,946 23,355 — — $ 27,301 Capital expenditures 35,314 12,354 2,209 — $ 49,877 Depreciation and amortization 47,359 15,063 2,860 (209 ) $ 65,073 (1) Special items in 2018 reflect pension settlement charges of $6,686 in Americas Welding related to lump sum pension payments. 2017 special items reflect pension settlement charges of $8,150 related to lump sum pension payments, as well as non-cash charges of $1,091 related to the impairment of goodwill. (2) 2018 special items reflect charges of $25,285 related to employee severance, asset impairments, gains or losses on disposal of assets and other related costs. 2017 special items reflect amortization of step up in value of acquired inventories of $4,578 related to the Air Liquide Welding acquisition as discussed in Note 4 to the consolidated financial statements, as well as charges of $5,498 related to employee severance, asset impairments and other related costs. (3) 2018 special items reflect acquisition and acquisition transaction and integration costs of $4,498 related to the Air Liquide Welding acquisition as discussed in Note 4 to the consolidated financial statements. 2017 special items reflect a bargain purchase gain of $49,650 and acquisition transaction and integration costs of $15,002 related to the Air Liquide Welding acquisition as discussed in Note 4 to the consolidated financial statements. 2016 special items reflect a loss of $34,348 related to the deconsolidation of the Company's Venezuelan subsidiary. Export sales (excluding inter-company sales) from the United States were $160,064 in 2018 , $151,630 in 2017 and $134,216 in 2016 . No individual customer comprised more than 10% of the Company's total revenues for any of the three years ended December 31, 2018 . The geographic split of the Company's Net sales, based on the location of the customer, and property, plant and equipment were as follows: Year Ended December 31, 2018 2017 2016 Net sales: United States $ 1,554,688 $ 1,388,816 $ 1,308,635 Foreign countries 1,473,986 1,235,615 965,979 Total $ 3,028,674 $ 2,624,431 $ 2,274,614 December 31, 2018 2017 2016 Property, plant and equipment, net: United States $ 214,943 $ 194,491 $ 176,041 Foreign countries 264,110 282,931 196,679 Eliminations (252 ) (391 ) (343 ) Total $ 478,801 $ 477,031 $ 372,377</t>
  </si>
  <si>
    <t>RATIONALIZATION AND ASSET IMPAIRMENTS</t>
  </si>
  <si>
    <t>Restructuring and Related Activities [Abstract]</t>
  </si>
  <si>
    <t>RATIONALIZATION AND ASSET IMPAIRMENTS The Company recorded rationalization and asset impairment net charges of $25,285 and $6,590 for the years ended December 31, 2018 and 2017. The charges are primarily related to employee severance, asset impairments and gains or losses on the disposal of assets. A description of each restructuring plan and the related costs follows: International Welding Plans: During 2018, the Company initiated rationalization plans within International Welding. The plans include headcount restructuring and the consolidation of manufacturing operations to better align the cost structures with economic conditions and operating needs. At December 31, 2018 , liabilities relating to the International Welding plans of $10,903 were recognized in Other current liabilities. The Company does not anticipate significant additional charges related to the completion of these plans. During 2017, the Company initiated rationalization plans within International Welding. The plans include headcount restructuring and the consolidation of manufacturing operations to better align the cost structures with economic conditions and operating needs. Liabilities related to these plans were substantially paid at December 31, 2018.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the rationalization liabilities: Consolidated Balance at December 31, 2016 $ 5,190 Payments and other adjustments (3,536 ) Charged to expense 5,149 Balance at December 31, 2017 $ 6,803 Payments and other adjustments (26,874 ) Charged to expense 31,263 Balance at December 31, 2018 $ 11,192</t>
  </si>
  <si>
    <t>ACCUMULATED OTHER COMPREHENSIVE (LOSS) INCOME</t>
  </si>
  <si>
    <t>ACCUMULATED OTHER COMPREHENSIVE INCOME (LOSS) ("AOCI") The following tables set forth the total changes in AOCI by component, net of taxes, for the years ended December 31, 2018 and 2017 : Unrealized gain (loss) on derivatives designated and qualifying as cash flow hedges Defined benefit pension plan activity Currency translation adjustment Total Balance at December 31, 2016 $ 587 $ (95,939 ) $ (233,685 ) $ (329,037 ) Other comprehensive income (loss) before reclassification (2,074 ) 2,736 (2) 70,901 (3) 71,563 Amounts reclassified from AOCI 2,362 (1) 7,926 (2) — 10,288 Net current-period other comprehensive income (loss) 288 10,662 70,901 81,851 Balance at December 31, 2017 $ 875 $ (85,277 ) $ (162,784 ) $ (247,186 ) Other comprehensive income (loss) before reclassification 624 (4,396 ) (2) (50,600 ) (3) (54,372 ) Amounts reclassified from AOCI 195 (1) 7,624 (2) — 7,819 Net current-period other comprehensive income (loss) 819 3,228 (50,600 ) (46,553 ) Balance at December 31, 2018 $ 1,694 $ (82,049 ) $ (213,384 ) $ (293,739 ) (1) During 2018 , this AOCI reclassification is a component of Net sales of $(152) (net of tax of $(73) and Cost of goods sold of $43 (net of tax of $(40) ); during 2017 , the reclassification is a component of Net sales of $1,860 (net of tax of $693 ) and Cost of goods sold of $502 (net of tax of $93 ). Refer to Note 15 to the consolidated financial statements for additional details. (2) This AOCI component is included in the computation of net periodic pension costs (net of tax of $1,691 and $19,252 during the years ended December 31, 2018 and 2017 , respectively). Refer to Note 12 to the consolidated financial statements for additional details. (3) The Other comprehensive income before reclassifications excludes $(93) and $115 attributable to Non-controlling interests in the years ended December 31, 2018 and 2017 , respectively. The reclassified AOCI component is included in the computation of Non-controlling interests. Refer to the Consolidated Statements of Equity for additional details.</t>
  </si>
  <si>
    <t>DEBT</t>
  </si>
  <si>
    <t>Debt Disclosure [Abstract]</t>
  </si>
  <si>
    <t>DEBT At December 31, 2018 and 2017 , debt consisted of the following: December 31, 2018 2017 Long-term debt Senior Unsecured Notes due through 2045, interest at 2.8% to 4.0% (net of debt issuance costs of $1,392 and $1,491 at December 31, 2018 and 2017, respectively), swapped $125,000 to variable interest rates of 3.1% to 4.4% $ 691,877 $ 693,424 Other borrowings due through 2023, interest up to 8.0% 10,783 10,823 702,660 704,247 Less current portion 111 111 Long-term debt, less current portion 702,549 704,136 Short-term debt Amounts due banks, interest at 31.8% in 2017 — 2,020 Current portion long-term debt 111 111 Total short-term debt 111 2,131 Total debt $ 702,660 $ 706,267 At December 31, 2018 and 2017 , the fair value of long-term debt, including the current portion, was approximately $649,714 and $687,428 , respectively, which was determined using available market information and methodologies requiring judgment. Since judgment is required in interpreting market information, the fair value of the debt is not necessarily the amount which could be realized in a current market exchange. Senior Unsecured Notes On April 1, 2015 , the Company entered into a Note Purchase Agreement pursuant to which it issued senior unsecured notes (the "2015 Notes") in the aggregate principal amount of $350,000 through a private placement. On October 20, 2016 the Company entered into a Note Purchase Agreement pursuant to which it issued senior unsecured notes (the "2016 Notes") in the aggregate principal amount of $350,000 through a private placement. Interest on the notes are payable semi-annually. The proceeds were used for general corporate purposes. The 2015 Notes and 2016 Notes contain certain affirmative and negative covenants. As of December 31, 2018, the Company was in compliance with all of its debt covenants . The maturity and interest rates of the 2015 Notes and 2016 Notes are as follows: Amount Maturity Date Interest Rate 2015 Notes Series A $ 100,000 August 20, 2025 3.15 % Series B 100,000 August 20, 2030 3.35 % Series C 50,000 April 1, 2035 3.61 % Series D 100,000 April 1, 2035 4.02 % 2016 Notes Series A $ 100,000 October 20, 2028 2.75 % Series B 100,000 October 20, 2033 3.03 % Series C 100,000 October 20, 2037 3.27 % Series D 50,000 October 20, 2041 3.52 % The Company's total weighted average effective interest rate and remaining weighted average term, inclusive of the 2015 Notes and 2016 Notes, is 3.3% and 15 years, respectively. Revolving Credit Agreement The Company has a line of credit totaling $400,000 through the Amended and Restated Credit Agreement (the “Credit Agreement”). The Credit Agreement has a five -year term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 fixed charges coverage ratio and total leverage ratio. As of December 31, 2018, the Company was in compliance with all of its covenants and had no outstanding borrowings under the Credit Agreement. Shelf Agreements On November 27, 2018, the Company entered into seven uncommitted master note facilities (the "Shelf Agreements") that allow borrowings up to $700,000 in the aggregate. The Shelf Agreements have a five -year term and the average life of borrowings cannot exceed 15 years. The Company is required to comply with covenants similar to those contained in the 2015 Notes and 2016 Notes. As of December 31, 2018, the Company was in compliance with all of its covenants and had no outstanding borrowings under the Shelf Agreements. Other Maturities of long-term debt, including payments for amounts due banks, for the five years succeeding December 31, 2018 are $111 in 2019 , $114 in 2020 , $110 in 2021 , $107 in 2022 , $10,607 in 2023 and $700,000 thereafter. Total interest paid was $23,790 in 2018 , $23,820 in 2017 and $15,332 in 2016 . The difference between interest paid and interest expense is due to the accrual of interest associated with the Senior Unsecured Notes and adjustments to the swap contract discussed in Note 16 to the consolidated financial statements.</t>
  </si>
  <si>
    <t>STOCK PLANS</t>
  </si>
  <si>
    <t>Disclosure of Compensation Related Costs, Share-based Payments [Abstract]</t>
  </si>
  <si>
    <t>STOCK PLANS On April 23, 2015, the shareholders of the Company approved the 2015 Equity and Incentive Compensation Plan ("Employee Plan"), which replaced the 2006 Equity and Performance Incentive Plan, as amended ("EPI Plan"). The Employee Plan provides for the granting of options, appreciation rights, restricted shares, restricted stock units and performance-based awards up to an additional 5,400,000 of the Company's common shares. In addition, on April 23, 2015, the shareholders of the Company approved the 2015 Stock Plan for Non-Employee Directors ("2015 Director Plan"), which replaced the 2006 Stock Plan for Non-Employee Directors ("2006 Director Plan"). The 2015 Director Plan provides for the granting of options, restricted shares and restricted stock units up to an additional 300,000 of the Company's common shares. At December 31, 2018 , there were 3,710,464 common shares available for future grant under all plans. Stock Options The following table summarizes stock option activity for the year ended December 31, 2018 under all Plans: Number of Weighted Average Exercise Price Balance at beginning of year 1,362,448 $ 58.45 Options granted 171,843 90.70 Options exercised (101,272 ) 46.20 Options canceled (1,981 ) 58.79 Balance at end of year 1,431,038 63.19 Exercisable at end of year 1,070,594 56.70 Options granted under both the Employee Plan and its predecessor plans may be outstanding for a maximum of 10 years from the date of grant. The majority of options granted vest ratably over a period of three years from the grant date. The exercise prices of all options were equal to the quoted market price of the Company's common shares at the date of grant. The Company issued shares of common stock from treasury upon all exercises of stock options in 2018 . In 2018 , all options issued were under the Employee Plan.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were as follows: 2018 2017 2016 Expected volatility 25.36 % 25.77 % 28.86 % Dividend yield 1.92 % 1.62 % 1.70 % Risk-free interest rate 2.69 % 1.90 % 1.27 % Expected option life (years) 4.6 4.5 4.5 Weighted average fair value per option granted during the year $ 18.97 $ 17.50 $ 12.55 The following table summarizes non-vested stock options for the year ended December 31, 2018 : Number of Options Weighted Average Fair Value at Grant Date Balance at beginning of year 409,559 $ 15.47 Granted 171,843 18.97 Vested (220,958 ) 15.75 Balance at end of year 360,444 17.21 The aggregate intrinsic value of options outstanding and exercisable which would have been received by the optionees had all awards been exercised at December 31, 2018 was $22,411 and $23,714 , respectively. The total intrinsic value of awards exercised during 2018 , 2017 and 2016 was $4,779 , $19,328 and $30,967 , respectively. The total fair value of options that vested during 2018 , 2017 and 2016 was $3,511 , $3,040 and $2,865 , respectively. The following table summarizes information about awards outstanding as of December 31, 2018 : Outstanding Exercisable Exercise Price Range Number of Stock Options Weighted Average Exercise Price Weighted Number of Stock Options Weighted Average Exercise Price Weighted Average Remaining Life (years) Under $49.99 447,315 $ 39.78 3.0 447,315 $ 39.79 3.0 $50.00 - $59.99 217,143 58.12 7.1 144,768 58.11 7.1 Over $60.00 766,580 78.28 7.0 478,511 72.09 5.9 1,431,038 5.8 1,070,594 4.9 Restricted Share Awards ("RSAs") The following table summarizes restricted share award activity for the year ended December 31, 2018 under all Plans: Number of Shares Weighted Average Grant Date Fair Value Balance at beginning of year 47,856 $ 71.54 Shares granted 1,662 91.02 Shares vested (32,922 ) 82.48 Shares forfeited (4,158 ) 78.65 Balance at end of year 12,438 80.98 RSAs are valued at the quoted market price on the grant date. The majority of RSAs vest over a period of one to three years. The Company issued common shares from treasury upon the granting of RSAs in 2018 . Restricted shares issued in 2018 were under the 2015 Director Plan. The remaining weighted average vesting period of all non-vested RSAs is 1 year as of December 31, 2018 . Restricted Stock Units ("RSUs") and Performance Share Units ("PSUs") The following table summarizes RSU and PSU activity for the year ended December 31, 2018 under all Plans: Number of Units Weighted Average Grant Date Fair Value Balance at beginning of year 418,966 $ 69.98 Units granted 148,833 89.51 Units vested (49,653 ) 69.24 Units forfeited (12,116 ) 74.16 Balance at end of year 506,030 75.69 RSUs are valued at the quoted market price on the grant date. The majority of RSUs vest over a period of three to five years. The Company issues shares of common stock from treasury upon the vesting of RSUs and any earned dividend equivalents. Conversion of 1,980 RSUs to common shares in 2018 were deferred as part of the 2005 Deferred Compensation Plan for Executives (the "2005 Plan"). As of December 31, 2018 , 99,801 RSUs, including related dividend equivalents, have been deferred under the 2005 Plan. These units are reflected within dilutive shares in the calculation of earnings per share. In 2018 , 117,073 RSUs were issued under the Employee Plan and the 2015 Director Plan. The remaining weighted average vesting period of all non-vested RSUs is 1.4 years as of December 31, 2018 . PSUs are valued at the quoted market price on the grant date. PSUs vest over a three year period and are based on the Company's performance relative to pre-established performance goals. The Company issues common stock from treasury upon the vesting of PSUs and any earned dividend equivalents. In 2018 , the Company issued 31,760 PSU's and has 107,045 PSUs outstanding under the Employee Plan at a weighted average fair value of $76.20 per share. The remaining weighted average vesting period of all non-vested PSUs is 1 year as of December 31, 2018 . Stock-Based Compensation Expense Expense is recognized for all awards of stock-based compensation by allocating the aggregate grant date fair value over the vesting period. No expense is recognized for any stock options, restricted or deferred shares, RSUs or PSUs ultimately forfeited because recipients fail to meet vesting requirements. Total stock-based compensation expense recognized in the Consolidated Statements of Income for 2018 , 2017 and 2016 was $18,554 , $12,698 and $10,332 , respectively. The related tax benefit for 2018 , 2017 and 2016 was $4,632 , $4,861 and $3,955 , respectively. As of December 31, 2018 , total unrecognized stock-based compensation expense related to non-vested stock options, RSAs, RSUs and PSUs was $21,223 , which is expected to be recognized over a weighted average period of approximately 2 years. Lincoln Stock Purchase Plan The 1995 Lincoln Stock Purchase Plan provides employees the ability to purchase open market shares on a commission-free basis up to a limit of ten thousand dollars annually. Under this plan, 800,000 shares have been authorized to be purchased. Shares purchased were 8,324 in 2018 , 10,458 in 2017 and 15,827 in 2016 .</t>
  </si>
  <si>
    <t>COMMON STOCK REPURCHASE PROGRAM</t>
  </si>
  <si>
    <t>COMMON SHARE REPURCHASE PROGRAM</t>
  </si>
  <si>
    <t>COMMON STOCK REPURCHASE PROGRAM The Company has a share repurchase program for up to 55 million of the Company's common shares. At management's discretion, the Company repurchases its common shares from time to time in the open market, depending on market conditions, stock price and other factors. During the year ended December 31, 2018 , the Company purchased a total of 2.3 million shares at an average cost per share of $88.84 . As of December 31, 2018 , 6.2 million shares remained available for repurchase under the stock repurchase program. The treasury shares have not been retired.</t>
  </si>
  <si>
    <t>RETIREMENT ANNUITY AND GUARANTEED CONTINUOUS EMPLOYMENT PLANS</t>
  </si>
  <si>
    <t>Retirement Benefits, Description [Abstract]</t>
  </si>
  <si>
    <t>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December 31, 2018 2017 U.S. pension plans Non-U.S. pension plans U.S. pension plans Non-U.S. pension plans Change in benefit obligations Benefit obligations at beginning of year $ 507,075 $ 193,523 $ 484,758 $ 79,972 Service cost 139 3,252 608 2,678 Interest cost 18,084 3,703 19,497 3,253 Plan participants' contributions — 196 — 176 Acquisitions &amp; other adjustments (1) — (5,322 ) — 100,551 Actuarial (gain) loss (46,924 ) (5,674 ) 46,144 4,926 Benefits paid (7,973 ) (9,723 ) (6,409 ) (4,909 ) Settlements/curtailments (2) (31,456 ) (1,886 ) (37,523 ) (700 ) Currency translation — (9,258 ) — 7,576 Benefit obligations at end of year 438,945 168,811 507,075 193,523 Change in plan assets Fair value of plan assets at beginning of year 568,388 113,344 528,744 70,341 Actual return on plan assets (23,012 ) (2,855 ) 82,732 5,770 Employer contributions 690 2,087 55 1,684 Plan participants' contributions — 196 — 176 Acquisitions (1) — 586 — 32,599 Benefits paid (7,047 ) (5,904 ) (5,620 ) (3,196 ) Settlements (2) (26,941 ) (1,455 ) (37,523 ) (22 ) Currency translation — (5,812 ) — 5,992 Fair value of plan assets at end of year 512,078 100,187 568,388 113,344 Funded status at end of year 73,133 (68,624 ) 61,313 (80,179 ) Unrecognized actuarial net loss 85,624 25,581 90,679 25,987 Unrecognized prior service cost — 534 — (11 ) Unrecognized transition assets, net — 32 — 35 Net amount recognized $ 158,757 $ (42,477 ) $ 151,992 $ (54,168 ) (1) Acquisitions in 2017 relate to acquisition of Air Liquide Welding as discussed in Note 4 to the consolidated financial statements. (2) Settlements in 2018 and 2017 resulting from lump sum pension payments. In October 2016, The Lincoln Electric Company amended the plan to freeze all benefit accruals for participants under the Lincoln Electric Retirement Annuity Program ("RAP") effective as of December 31, 2016. The RAP includes approximately 1,500 domestic employees who fully transitioned to The Lincoln Electric Company Employee Savings Plan (“Savings Plan”), a defined contribution retirement savings plan. The Company recorded pension curtailment gains of $2,206 for the year ended December 31, 2016 related to the amendment. The Company did not make significant contributions to the defined benefit plans in the United States in 2018 or 2017. The after-tax amounts of unrecognized actuarial net loss, prior service costs and transition assets included in Accumulated other comprehensive loss at December 31, 2018 were $81,580 , $446 and $23 , respectively. The actuarial loss represents changes in the estimated obligation not yet recognized in the Consolidated Income Statement. The pre-tax amounts of unrecognized actuarial net loss, prior service credits and transition obligations expected to be recognized as components of net periodic benefit cost during 2019 are $3,924 , $59 and $3 , respectively. Amounts Recognized in Consolidated Balance Sheets December 31, 2018 2017 U.S. pension plans Non-U.S. pension plans U.S. pension plans Non-U.S. pension plans Prepaid pensions (1) $ 87,786 $ 77 $ 81,485 $ 368 Accrued pension liability, current (2) (786 ) (2,996 ) (5,332 ) (3,483 ) Accrued pension liability, long-term (3) (13,867 ) (65,705 ) (14,840 ) (77,064 ) Accumulated other comprehensive loss, excluding tax effects 85,624 26,147 90,679 26,011 Net amount recognized in the balance sheets $ 158,757 $ (42,477 ) $ 151,992 $ (54,168 ) (1) I ncluded in Other assets. (2) I ncluded in Other current liabilities. (3) I ncluded in Other liabilities. Components of Pension Cost for Defined Benefit Plans Year Ended December 31, 2018 2017 2016 U.S. pension plans Non-U.S. pension plans U.S. pension plans Non-U.S. pension plans U.S. pension plans Non-U.S. pension plans Service cost $ 139 $ 3,252 $ 608 $ 2,678 $ 15,474 $ 2,215 Interest cost 18,084 3,703 19,497 3,253 20,676 2,902 Expected return on plan assets (27,052 ) (5,057 ) (31,530 ) (4,270 ) (31,682 ) (4,034 ) Amortization of prior service cost — 1 — 15 (412 ) 18 Amortization of net loss (1) 1,498 2,211 2,133 1,881 7,717 2,176 Settlement/curtailment loss (gain) (2) 6,686 (397 ) 8,150 102 (1,062 ) — Pension cost for defined benefit plans (3) $ (645 ) $ 3,713 $ (1,142 ) $ 3,659 $ 10,711 $ 3,277 (1) The amortization of net loss includes a $959 charge resulting from the deconsolidation of the Venezuelan subsidiary during the year ended December 31, 2016. (2) Pension settlement charges for the years ended December 31, 2018 and 2017 resulting from lump sum pension payments. (3) The decrease in pension cost for defined benefit plans for the years ended December 31, 2018 and 2017 was due to the U.S. plan freeze effective December 31, 2016. The components of Pension cost for defined benefit plans, other than service cost, are included in Other income (expense) in the Company's Consolidated Statements of Income. Pension Plans with Accumulated Benefit Obligations in Excess of Plan Assets December 31, 2018 2017 U.S. pension plans Non-U.S. pension plans U.S. pension plans Non-U.S. pension plans Projected benefit obligation $ 14,653 $ 158,746 $ 26,149 $ 182,512 Accumulated benefit obligation 14,406 152,724 25,870 174,667 Fair value of plan assets — 90,076 5,977 102,107 The total accumulated benefit obligation for all plans was $600,998 as of December 31, 2018 and $691,827 as of December 31, 2017 . Benefit Payments for Plans Benefits expected to be paid for the plans are as follows: U.S. pension plans Non-U.S. pension plans Estimated Payments 2019 $ 28,101 $ 8,278 2020 31,581 8,243 2021 26,998 8,513 2022 28,754 8,055 2023 30,593 7,966 2024 through 2028 137,369 42,925 Assumptions Weighted average assumptions used to measure the benefit obligation for the Company's significant defined benefit plans as of December 31, 2018 and 2017 were as follows: December 31, 2018 2017 U.S. pension plans Non-U.S. pension plans U.S. pension plans Non-U.S. pension plans Discount Rate 4.4 % 2.3 % 3.7 % 2.0 % Rate of increase in compensation 2.5 % 2.6 % 2.5 % 2.7 % Weighted average assumptions used to measure the net periodic benefit cost for the Company's significant defined benefit plans for each of the three years ended December 31 were as follows: December 31, 2018 2017 2016 U.S. pension plans Non-U.S. pension plans U.S. pension plans Non-U.S. pension plans U.S. pension plans Non-U.S. pension plans Discount rate 3.7 % 2.0 % 4.2 % 2.2 % 4.5 % 3.9 % Rate of increase in compensation 2.5 % 2.7 % 2.5 % 2.5 % 2.6 % 3.7 % Expected return on plan assets 5.0 % 4.6 % 6.0 % 4.5 % 6.2 % 5.7 % To develop the discount rate assumptio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The target allocation for plan assets is 10% to 20% equity securities and 80% to 90% debt securities. The following table sets forth, by level within the fair value hierarchy, the pension plans' assets as of December 31, 2018 : Pension Plans' Assets at Fair Value as of December 31, 2018 Quoted Prices in Active Markets for Identical Assets (Level 1) Significant Other Observable Inputs (Level 2) Significant Unobservable Inputs (Level 3) Total Cash and cash equivalents $ 13,029 $ — $ — $ 13,029 Equity securities (1) 3,851 — — 3,851 Fixed income securities (2) U.S. government bonds 16,743 — — 16,743 Corporate debt and other obligations — 392,090 — 392,090 Investments measured at NAV (3) Common trusts and 103-12 investments (4) 151,153 Private equity funds (5) 35,399 Total investments at fair value $ 33,623 $ 392,090 $ — $ 612,265 The following table sets forth, by level within the fair value hierarchy, the pension plans' assets as of December 31, 2017 : Pension Plans' Assets at Fair Value as of December 31, 2017 Quoted Prices in Active Markets for Identical Assets (Level 1) Significant Other Observable Inputs (Level 2) Significant Unobservable Inputs (Level 3) Total Cash and cash equivalents $ 8,922 $ — $ — $ 8,922 Equity securities (1) 4,566 — — 4,566 Fixed income securities (2) U.S. government bonds 33,205 — — 33,205 Corporate debt and other obligations — 398,578 — 398,578 Investments measured at NAV (3) Common trusts and 103-12 investments (4) 199,066 Private equity funds (5) 37,395 Total investments at fair value $ 46,693 $ 398,578 $ — $ 681,732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ertain assets that are measured at fair value using the net asset value ("NAV") practical expedient have not been classified in the fair value hierarchy. (4)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5)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 Supplemental Executive Retirement Plan The Company maintained a domestic unfunded Supplemental Executive Retirement Plan ("SERP") under which non-qualified supplemental pension benefits are paid to certain employees in addition to amounts received under the Company's qualified retirement plan which is subject to Internal Revenue Service ("IRS") limitations on covered compensation. The annual cost of this program has been included in the determination of total net pension costs shown above and was $1,268 , $772 and $2,113 in 2018 , 2017 and 2016 , respectively. The projected benefit obligation associated with this plan is also included in the pension disclosure shown above and was $12,183 , $17,047 and $16,738 at December 31, 2018 , 2017 and 2016 , respectively. In October 2016, the Company announced an amendment to freeze and vest all benefit accruals under the SERP, effective November 30, 2016. The Company recorded a curtailment loss of $1,144 for the year ended December 31, 2016 related to the amendment. The value of the frozen vested benefit was converted into an account balance and deferred. In addition, the Company created The Lincoln Electric Company Restoration Plan (“Restoration Plan”) effective January 1, 2017. The Restoration Plan is a domestic unfunded plan maintained for the purpose of providing certain employees the ability to fully participate in standard employee retirement offerings, which are limited by IRS regulations on covered compensation. Defined Contribution Plans Substantially all U.S. employees are covered under defined contribution plans. In October 2016, the Company announced a plan redesign of the Savings Plan that was effective January 1, 2017. The Savings Plan provides that eligible employees receive up to 6% of employees' annual compensation through Company matching contributions of 100% of the first 3% of employee compensation contributed to the plan, and automatic Company contributions equal to 3% of annual compensation. In addition, certain employees affected by the RAP freeze are also eligible to receive employer contributions equal to 6% of annual compensation for a minimum period of five years or to the end of the year in which they complete thirty years of service. The annual costs recognized for defined contribution plans were $26,477 , $25,285 and $8,361 in 2018 , 2017 and 2016 , respectively. Other Benefits The Cleveland, Ohio, area operations have a Guaranteed Continuous Employment Plan covering substantially al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si>
  <si>
    <t>OTHER INCOME (EXPENSE)</t>
  </si>
  <si>
    <t>Other Income and Expenses [Abstract]</t>
  </si>
  <si>
    <t>Other Nonoperating Income and Other Expense Disclosure</t>
  </si>
  <si>
    <t>OTHER INCOME (EXPENSE) The components of Other income (expense) were as follows: Year Ended December 31, 2018 2017 2016 Equity earnings in affiliates $ 5,481 2,742 $ 2,928 Other components of net periodic pension (cost) income (1) 502 769 4,660 Other income 4,703 5,215 3,173 Total Other income (expense) $ 10,686 8,726 $ 10,761 (1) Other components of net periodic pension (cost) income includes pension settlements and curtailments. Refer to Note 12 to the consolidated financial statements for details.</t>
  </si>
  <si>
    <t>INCOME TAXES</t>
  </si>
  <si>
    <t>Income Tax Disclosure [Abstract]</t>
  </si>
  <si>
    <t>INCOME TAXES The components of income before income taxes for the three years ended December 31, 2018 were as follows: Year Ended December 31, 2018 2017 2016 U.S. $ 255,088 $ 213,171 $ 209,409 Non-U.S. 113,572 153,065 67,979 Total $ 368,660 $ 366,236 $ 277,388 The components of income tax expense (benefit) for the three years ended December 31, 2018 were as follows: Year Ended December 31, 2018 2017 2016 Current: Federal $ 45,521 $ 89,182 $ 57,090 Non-U.S. 28,894 25,746 23,344 State and local 10,515 7,640 8,386 84,930 122,568 88,820 Deferred: Federal (691 ) (4,391 ) (1,716 ) Non-U.S. (3,121 ) (82 ) (8,261 ) State and local 549 666 172 (3,263 ) (3,807 ) (9,805 ) Total $ 81,667 $ 118,761 $ 79,015 The U.S. Tax Act was enacted on December 22, 2017. The U.S. Tax Act reduced the U.S. federal corporate income tax rate to 21% from 35% , required companies to pay a one-time transition tax on earnings of certain foreign subsidiaries that were previously tax deferred and created new taxes on certain foreign-sourced earnings. The SEC staff issued SAB 118 related to the U.S. Tax Act, which provided for a one-year measurement period and guidance for the application of ASC Topic 740, Income Taxes . At December 31, 2017, the Company had not completed its accounting related to the U.S. Tax Act. All provisional amounts were based on reasonable estimates using the best information available at the time. At December 31, 2018, the Company has completed its accounting related to the U.S. Tax Act. In 2018, the Company recognized a net adjustment of $399 to provisional amounts recorded at December 31, 2017, resulting in an increase to income tax expense. As described in more detail below, the net adjustment includes additional transition tax expense, offset by a tax benefit from the remeasurement of deferred tax assets and liabilities and a reduction of foreign withholding taxes. The one-time transition tax is based on total post-1986 earnings and profits for which the Company had previously deferred from U.S. income taxes. At December 31, 2017, the Company recorded a provisional amount of $36,387 for the one-time transition tax resulting in an increase to income tax expense. The transition tax is based partially on the earnings and profits held in cash and partially on the earnings and profits invested in assets. Considering all additional guidance and regulations proposed and issued during the year, the Company finalized calculations of the transition tax liability during 2018. The result was an increase of $5,152 to the December 31, 2017 provisional amount. The Company has elected to pay the transition tax liability over the eight-year period provided in the U.S. Tax Act. At December 31, 2017, the Company recorded a provisional tax benefit of $14,532 related to the remeasurement of deferred tax assets and liabilities as a result of the U.S. Tax Act. The Company finalized the remeasurement of deferred tax assets and liabilities during 2018. The result was an increase of $329 to the December 31, 2017 provisional benefit. At December 31, 2017, the provisional amount recorded for taxes on the planned repatriation of certain earnings and profits subject to the transition tax was $6,667 . This additional tax pertains to foreign withholding taxes associated with the repatriation of earnings that are not indefinitely reinvested in the foreign operations. Based on the Company’s final transition tax calculations, an adjustment of $4,424 was recorded in 2018 to reduce the foreign withholding taxes associated with the planned repatriation set forth in 2017. Other provisions of the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has elected to treat any GILTI inclusion as a period expense in the year incurred. The differences between total income tax expense and the amount computed by applying the statutory federal income tax rate to income before income taxes for the three years ended December 31, 2018 were as follows: Year Ended December 31, 2018 2017 2016 Statutory rate applied to pre-tax income $ 77,419 $ 128,182 $ 97,086 State and local income taxes, net of federal tax benefit 8,844 5,671 5,554 Excess tax benefits resulting from exercises of stock-based compensation (1,094 ) (6,276 ) — Net impact of the U.S. Tax Act 4,823 21,949 — Foreign withholding taxes (4,424 ) 6,667 — Intangible and asset impairments/(write-off) — — (4,438 ) Foreign rate variance (4,560 ) (13,929 ) (8,128 ) Venezuela deconsolidation/devaluation — — 5,192 Bargain purchase gain — (17,556 ) — Valuation allowances 5,596 102 (8,525 ) Manufacturing deduction — (5,922 ) (5,190 ) Research and development credit (3,859 ) (2,688 ) (2,748 ) Other (1,078 ) 2,561 212 Total $ 81,667 $ 118,761 $ 79,015 Effective tax rate 22.2 % 32.4 % 28.5 % The 2018 effective tax rate is impacted by the reduced corporate income tax rate associated with the U.S. Tax Act, rationalization charges in regions with low or no tax benefit, as well as the incremental adjustments recognized in 2018 related to the U.S. Tax Act provisional amounts, as discussed in the paragraphs above. Total income tax payments, net of refunds, were $85,805 in 2018 , $81,691 in 2017 and $72,965 in 2016 . Deferred Taxes Significant components of deferred tax assets and liabilities at December 31, 2018 and 2017 , were as follows: December 31, 2018 2017 Deferred tax assets: Tax loss and credit carry-forwards $ 60,756 $ 60,454 Inventory 3,544 2,501 Other accruals 13,172 14,873 Employee benefits 22,963 18,468 Pension obligations 12,122 12,363 Other 3,739 4,923 Deferred tax assets, gross 116,296 113,582 Valuation allowance (69,400 ) (68,694 ) Deferred tax assets, net 46,896 44,888 Deferred tax liabilities: Property, plant and equipment 28,606 21,427 Intangible assets 10,950 10,729 Inventory 4,814 5,891 Pension obligations 19,346 16,137 Other 8,770 15,483 Deferred tax liabilities 72,486 69,667 Total deferred taxes $ (25,590 ) $ (24,779 ) At December 31, 2018 , certain subsidiaries had net operating loss carry-forwards of approximately $61,931 that expire in various years from 2019 through 2034, plus $214,438 for which there is no expiration date. In assessing the realizability of deferred tax assets, the Company assesses whether it is more likely than not that a portion or all of the deferred tax assets will not be realized. The Company considers the scheduled reversal of deferred tax liabilities, tax planning strategies and projected future taxable income in making this assessment. At December 31, 2018 , a valuation allowance of $69,400 was recorded against certain deferred tax assets based on this assessment. The Company believes it is more likely than 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previously considered the earnings in non-U.S. subsidiaries to be indefinitely reinvested and, accordingly, recorded no deferred income taxes. As a result of the U.S. Tax Act, the Company determined it will repatriate earnings for certain non-U.S. subsidiaries, which are subject to foreign withholding taxes. The Company has estimated the associated tax to be $2,243 . The Company considers remaining earnings and outside basis in all other non-U.S. subsidiaries to be indefinitely reinvested and has not recorded any deferred taxes as such estimate is not practicable. Unrecognized Tax Benefits Liabilities for unrecognized tax benefits are classified as Other liabilities unless expected to be paid in one year, with a portion recorded to Deferred income taxes to offset tax attributes. The Company recognizes interest and penalties related to unrecognized tax benefits in Income taxes. Current income tax expense included benefits of $1,277 for the year ended December 31, 2018 and expense of $1,079 for the year ended December 31, 2017 for interest and penalties. For those same years, the Company's accrual for interest and penalties related to unrecognized tax benefits totaled $6,655 and $8,135 , respectively. The following table summarizes the activity related to unrecognized tax benefits: 2018 2017 Balance at beginning of year $ 28,449 $ 18,499 Increase related to current year tax provisions 1,431 1,448 Increase related to prior years' tax positions 4,917 1,460 Increase related to acquisitions — 8,223 Decrease related to settlements with taxing authorities (111 ) (522 ) Resolution of and other decreases in prior years' tax liabilities (1,501 ) (1,734 ) Other (4,381 ) 1,075 Balance at end of year $ 28,804 $ 28,449 The total amount of unrecognized tax benefits that, if recognized, would affect the effective tax rate was $25,069 at December 31, 2018 and $25,024 at December 31, 2017 . The Company files income tax returns in the U.S. and various state, local and foreign jurisdictions. With few exceptions, the Company is no longer subject to U.S. federal, state and local or non-U.S. income tax examinations by tax authorities for years before 2014. The Company is currently subject to U.S. federal, various state audits and non-U.S. income tax audits. The Company is generally not able to precisely estimate the ultimate settlement amounts or timing until after the close of an audit. The Company evaluates its tax positions and establishes liabilities for uncertain tax positions that may be challenged by local authorities and may not be fully sustained.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1,759 in prior years' unrecognized tax benefits in 2019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each of the three years in the period ended December 31, 2018. The Company is subject to the credit risk of the counterparties to derivative instruments. Counterparties include a number of major banks and financial institutions. None of the concentrations of risk with any individual counterparty was considered significant at December 31, 2018 . The Company does not expect any counterparties to fail to meet their obligations. Cash flow hedges Certain foreign currency forward contracts are qualified and designated as cash flow hedges. The dollar equivalent gross notional amount of these short-term contracts was $45,909 at December 31, 2018 and $35,489 at December 31, 2017 . Fair value hedges Certain interest rate swap agreements were qualified and designated as fair value hedges. At December 31, 2018 , the Company had interest rate swap agreements outstanding that effectively convert notional amounts of $125,000 of debt from a fixed interest rate to a variable interest rate based on three-month LIBOR plus a spread of between 0.5% and 1.8% . The variable rates reset every three months, at which time payment or receipt of interest will be settled. Net investment hedges From time to time, the Company executes foreign currency forward contracts that qualify and are designated as net investment hedges. No such contracts were outstanding at December 31, 2018 and December 31, 2017 . Derivatives not designated as hedging instruments The Company has certain foreign exchange forward contracts which are not designated as hedges. These derivatives are held as hedges of certain balance sheet exposures. The dollar equivalent gross notional amount of these contracts was $328,534 at December 31, 2018 and $340,884 at December 31, 2017 . Fair values of derivative instruments in the Company's Consolidated Balance Sheets follow: December 31, 2018 December 31, 2017 Derivatives by hedge designation Other Current Assets Other Current Liabilities Other Assets Other Liabilities Other Current Assets Other Current Liabilities Other Liabilities Designated as hedging instruments: Foreign exchange contracts $ 647 $ 404 $ — $ — $ 519 $ 604 $ — Interest rate swap agreements — — 302 7,033 — — 5,085 Not designated as hedging instruments: Foreign exchange contracts 6,375 829 — — 2,257 3,747 — Total derivatives $ 7,022 $ 1,233 $ 302 $ 7,033 $ 2,776 $ 4,351 $ 5,085 The effects of undesignated derivative instruments on the Company's Consolidated Statements of Income for the years ended December 31, 2018 and 2017 consisted of the following: Year Ended December 31, Derivatives by hedge designation Classification of gains 2018 2017 Not designated as hedges: Foreign exchange contracts Selling, general &amp; administrative expenses $ 7,452 $ 17,590 The effects of designated cash flow hedges on AOCI and the Company's Consolidated Statements of Income for the years ended December 31, 2018 and 2017 consisted of the following: December 31, Total gain (loss) recognized in AOCI, net of tax 2018 2017 Foreign exchange contracts $ 173 $ (224 ) Net investment contracts 1,521 1,099 The Company expects a gain of $173 related to existing contracts to be reclassified from AOCI, net of tax, to earnings over the next 12 months as the hedged transactions are realized. Year Ended December 31, Derivative type Gain (loss) reclassified from AOCI to: 2018 2017 Foreign exchange contracts Net sales $ (225 ) $ 1,860 Cost of goods sold (3 ) 502</t>
  </si>
  <si>
    <t>FAIR VALUE</t>
  </si>
  <si>
    <t>Fair Value Disclosures [Abstract]</t>
  </si>
  <si>
    <t>FAIR VALUE The following table provides a summary of fair value assets and liabilities as of December 31, 2018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 The following table provides a summary of fair value assets and liabilities as of December 31, 2017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 The Company's derivative contracts are valued at fair value using the market approach. The Company measures the fair value of foreign exchange contracts and interest rate swap agreements using Level 2 inputs based on observable spot and forward rates in active markets. During the year ended December 31, 2018 , there were no transfers between Levels 1, 2 or 3. The Company measures the fair value of marketable securities using Level 2 inputs based on quoted market prices for similar assets in active markets. In connection with acquisitions, the Company recorded contingent consideration liabilities, which will be paid based upon actual financial results of the acquired entity for specified future periods. The fair value of the contingent considerations are a Level 3 valuation and fair valued using either a probability weighted discounted cash flow analysis or an option pricing model. The deferred compensation liability is the Company’s obligation under its executive deferred compensation plan. The Company measures the fair value of the liability using the market values of the participants’ underlying investment fund elections.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he fair value of Cash and cash equivalents, Accounts receivable, Amounts due banks and Trade accounts payable approximated book value due to the short-term nature of these instruments at both December 31, 2018 and December 31, 2017 . Refer to Note 9 to the consolidated financial statements for the fair value estimate of debt.</t>
  </si>
  <si>
    <t>INVENTORY</t>
  </si>
  <si>
    <t>Inventory Disclosure [Abstract]</t>
  </si>
  <si>
    <t>INVENTORY Inventories in the Consolidated Balance Sheet is comprised of the following components: December 31, 2018 2017 Raw materials $ 103,820 $ 97,577 Work-in-process 53,950 50,695 Finished goods 204,059 200,395 Total $ 361,829 $ 348,667 The valuation of LIFO inventories is made at the end of each year based on inventory levels and costs at that time. Accordingly, interim LIFO calculations are based on management’s estimates of expected year-end inventory levels and costs. Actual year-end inventory levels and costs may differ from interim LIFO inventory valuations. At December 31, 2018 and 2017 , approximately 37% and 32% of total inventories, respectively, were valued using the LIFO method. The excess of current cost over LIFO cost was $79,626 at December 31, 2018 and $68,641 at December 31, 2017 .</t>
  </si>
  <si>
    <t>LEASES</t>
  </si>
  <si>
    <t>Leases [Abstract]</t>
  </si>
  <si>
    <t>LEASES The Company leases sales offices, manufacturing facilities, warehouses and distribution centers, transportation equipment, office equipment and information technology equipment. Such leases, some of which are noncancelable and, in many cases, include renewals, expire at various dates. The Company pays most insurance, maintenance and taxes relating to leased assets. Rental expense was $25,720 in 2018 , $20,450 in 2017 and $16,897 in 2016 . At December 31, 2018 , total future minimum lease payments for noncancelable operating leases were $16,920 in 2019 , $11,915 in 2020 , $7,720 in 2021 , $4,744 in 2022 , $3,625 in 2023 and $10,033 thereafter.</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employment-related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For claims or litigation that are material, if an unfavorable outcome is determined to be reasonably possible and the amount of loss can be reasonably estimated, or if an unfavorable outcome is determined to be probable and the amount of loss cannot be reasonably estimated, disclosure would be provided.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product warranty accruals for 2018 , 2017 and 2016 were as follows: December 31, 2018 2017 2016 Balance at beginning of year $ 22,029 $ 21,053 $ 19,469 Accruals for warranties 8,897 9,901 13,058 Settlements (11,403 ) (11,500 ) (11,434 ) Foreign currency translation and other adjustments (1) 255 2,575 (40 ) Balance at end of year $ 19,778 $ 22,029 $ 21,053 (1) At December 31, 2017 , Foreign currency translation and other adjustments includes $2,299 for an acquired liability related to the Air Liquide Welding acquisition as discussed in Note 4 to the consolidated financial statements.</t>
  </si>
  <si>
    <t>QUARTERLY FINANCIAL DATA (UNAUDITED)</t>
  </si>
  <si>
    <t>Quarterly Financial Information Disclosure [Abstract]</t>
  </si>
  <si>
    <t>QUARTERLY FINANCIAL DATA (UNAUDITED) First (1) Second (2) Third (3) Fourth (4) 2018 Net sales $ 757,696 $ 790,052 $ 737,099 $ 743,827 Gross profit 256,554 270,116 251,552 250,299 Income before income taxes 84,198 94,263 95,744 94,455 Net income 60,824 68,864 70,539 86,839 Basic earnings per share (5) $ 0.93 $ 1.05 $ 1.09 $ 1.36 Diluted earnings per share (5) $ 0.92 $ 1.04 $ 1.07 $ 1.35 2017 Net sales $ 580,897 $ 626,858 $ 669,491 $ 747,185 Gross profit 202,663 216,311 217,881 238,252 Income before income taxes 77,900 83,966 130,642 73,728 Net income 55,844 61,352 106,126 24,181 Basic earnings per share (5) $ 0.85 $ 0.93 $ 1.61 $ 0.37 Diluted earnings per share (5) $ 0.84 $ 0.92 $ 1.59 $ 0.36 (1) 2018 includes special item charges of $758 ( $569 after-tax) for pension settlement charges, $10,175 ( $7,870 after-tax) for rationalization and asset impairment charges, an adjustment to taxes on unremitted foreign earnings related to the U.S. Tax Act of $2,500 and $1,907 ( $1,520 after-tax) for acquisition transaction and integration costs. 2017 includes special item charges of $3,615 ( $2,734 after-tax) related to acquisition transaction costs. (2) 2018 includes special item charges of $11,542 ( $10,362 after-tax) for rationalization and asset impairment charges and $788 ( $675 after-tax) for acquisition transaction and integration costs. 2017 includes special item charges of $4,498 ( $3,494 after-tax) related to acquisition transaction and integration costs. (3) 2018 includes special item charges of $4,232 ( $3,176 after-tax) for pension settlement charges, $2,636 ( $2,575 after-tax) for rationalization and asset impairment charges, an adjustment to taxes on unremitted foreign earnings related to the U.S. Tax Act of $2,323 and acquisition-related items including $970 ( $797 after-tax) for acquisition transaction and integration costs. 2017 includes special item charges of $5,283 ( $3,260 after-tax) for pension settlement charges and acquisition-related items including $2,314 ( $1,745 after-tax) in amortization of step up in value of acquired inventories, $3,273 ( $2,229 after-tax) for acquisition transaction and integration costs and a $51,585 bargain purchase gain. (4) 2018 includes special item charges of $1,696 ( $1,272 after-tax) for pension settlement charges, $932 ( $841 gain after-tax) for rationalization and asset impairment charges and gains or losses on the disposal of assets, a $4,424 credit related to the U.S. Tax Act and acquisition-related items including $833 ( $690 after-tax) for acquisition transaction and integration costs. 2017 includes special item charges of $2,867 ( $1,770 after-tax) for pension settlement charges, $6,590 ( $6,198 after-tax) for rationalization and asset impairment charges, $28,616 for the net impact of the U.S. Tax Act and acquisition-related items including $2,264 ( $1,708 after-tax) in amortization of step up in value of acquired inventories, $3,616 ( $3,102 after-tax) for acquisition transaction and integration costs and a $1,935 adjustment to the bargain purchase gain. (5) The quarterly earnings per share ("EPS") amounts are each calculated independently. Therefore, the sum of the quarterly EPS amounts may not equal the annual totals.</t>
  </si>
  <si>
    <t>SCHEDULE II - VALUATION AND QUALIFYING ACCOUNTS</t>
  </si>
  <si>
    <t>Valuation and Qualifying Accounts [Abstract]</t>
  </si>
  <si>
    <t>SCHEDULE II – VALUATION AND QUALIFYING ACCOUNTS LINCOLN ELECTRIC HOLDINGS, INC. (In thousands) Additions Description Balance at Beginning of Period Charged to Costs and Expenses Charged (Credited) to Other Accounts (1) Deductions (2) Balance at End of Period Allowance for doubtful accounts: Year Ended December 31, 2018 $ 15,943 $ 1,743 $ (1,037 ) $ 3,822 $ 12,827 Year Ended December 31, 2017 7,768 1,172 9,501 2,498 15,943 Year Ended December 31, 2016 7,299 1,657 72 1,260 7,768 Deferred tax asset valuation allowance: Year Ended December 31, 2018 $ 68,694 $ 1,891 $ 2,437 $ (3,622 ) $ 69,400 Year Ended December 31, 2017 47,849 16,222 4,854 (231 ) 68,694 Year Ended December 31, 2016 51,294 3,704 3,923 (11,072 ) 47,849 (1) Currency translation adjustment, additions from acquisitions and other adjustments. (2) 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i>
    <t>SIGNIFICANT ACCOUNTING POLICIES (Policies)</t>
  </si>
  <si>
    <t>Prepaid Expenses [Policy Text Block]</t>
  </si>
  <si>
    <t>Prepaid Expenses Prepaid expenses include prepaid insurance, prepaid rent, prepaid service contracts and other prepaid items.</t>
  </si>
  <si>
    <t>Principles of Consolidation</t>
  </si>
  <si>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t>
  </si>
  <si>
    <t>Translation of Foreign Currencies</t>
  </si>
  <si>
    <t>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t>
  </si>
  <si>
    <t>Cash Equivalents</t>
  </si>
  <si>
    <t>Cash Equivalents The Company considers all highly liquid investments with a maturity of three months or less when purchased to be cash equivalents.</t>
  </si>
  <si>
    <t>Accounts Receivable</t>
  </si>
  <si>
    <t>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t>
  </si>
  <si>
    <t>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8 and 2017 , approximately 37% and 32% of total inventories, respectively, were valued using the LIFO method. Cost of other inventories is determined by costing methods that approximate a first-in, first-out (“FIFO”) basis. Refer to Note 17 to the consolidated financial statements for additional details. Reserves are maintained for estimated obsolescence or excess inventory equal to the difference between the cost of inventory and the estimated net realizable value based upon assumptions about future demand and market conditions.</t>
  </si>
  <si>
    <t>Marketable Securities The Company's marketable securities consist of short-term highly liquid investments classified as available-for-sale and recorded at fair value using quoted market prices for similar assets at the end of the reporting period.</t>
  </si>
  <si>
    <t>Equity Investments</t>
  </si>
  <si>
    <t>Equity Investments Investments in businesses which the Company does not own a majority interest and does not have the ability to exercise significant influence over operating and financial policies are accounted for using the equity method. The Company's 50% ownership interest in equity investments includes investments in Turkey and Chile.</t>
  </si>
  <si>
    <t>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t>
  </si>
  <si>
    <t>Goodwill and Intangibles</t>
  </si>
  <si>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 likely than not that the fair value of a reporting unit is less than its carrying amount, and whether it is necessary to perform the quantitative goodwill impairment test. The quantitative test is required only if the Company concludes that it is more likely than 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t>
  </si>
  <si>
    <t>Long-Lived Assets</t>
  </si>
  <si>
    <t>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t>
  </si>
  <si>
    <t>Fair Value Measurements</t>
  </si>
  <si>
    <t>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t>
  </si>
  <si>
    <t>Product Warranties</t>
  </si>
  <si>
    <t>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Other current liabilities.</t>
  </si>
  <si>
    <t>Revenue Recognition</t>
  </si>
  <si>
    <t>Revenue Recognition On January 1, 2018, the Company adopted Accounting Standards Update ("ASU") 2014-09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The cumulative impact of adopting Topic 606 as of January 1, 2018 did not have a material impact to the consolidated financial statements. The Company does not expect the impact of the adoption of Topic 606 to be material to the consolidated financial statements on an ongoing basis. Revenue is recognized when obligations under the terms of a contract are satisfied and control is transferred to the customer. Revenue is measured as the amount of consideration the Company expects to be entitled to in exchange for goods or services. The Company recognizes any discounts, credits, returns, rebates and incentive programs based on reasonable estimates as a reduction of sales to arrive at Net sales at the same time the related revenue is recorded. Taxes collected by the Company, including sales tax and value ad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t>
  </si>
  <si>
    <t>Distribution Costs</t>
  </si>
  <si>
    <t>Distribution Costs Distribution costs, including warehousing and freight related to product shipments, are included in Cost of goods sold.</t>
  </si>
  <si>
    <t>Stock-Based Compensation</t>
  </si>
  <si>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t>
  </si>
  <si>
    <t>Financial Instruments</t>
  </si>
  <si>
    <t>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hese contracts are recognized in Selling, general and administrative expenses, offsetting the losses or gains on the exposures being hedged</t>
  </si>
  <si>
    <t>Research and Development</t>
  </si>
  <si>
    <t>Research and Development Research and development costs are charged to Selling, general &amp; administrative expenses as incurred</t>
  </si>
  <si>
    <t>Bonus</t>
  </si>
  <si>
    <t>Bonus Included in Selling, general &amp; administrative expenses are the costs related to the Company's discretionary employee bonus programs, which for certain U.S.-based employees are net of hospitalization costs.</t>
  </si>
  <si>
    <t>Income Taxes</t>
  </si>
  <si>
    <t>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has elected to treat any GILTI inclusion as a period expense in the year incurred. Refer to Note 14 to the consolidated financial statements for additional details.</t>
  </si>
  <si>
    <t>Estimates</t>
  </si>
  <si>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si>
  <si>
    <t>Reclassification</t>
  </si>
  <si>
    <t>Reclassification Certain reclassifications have been made to prior year financial statements to conform to current year classifications.</t>
  </si>
  <si>
    <t>Acquisitions</t>
  </si>
  <si>
    <t>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 Refer to Note 4 to the consolidated financial statements for additional details. Acquired companies are included in the Company's consolidated financial statements as of the date of acquisition.</t>
  </si>
  <si>
    <t>Segments</t>
  </si>
  <si>
    <t>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and specialty welding consumables and fabrication.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8 , 2017 and 2016 approximately 37% , 32% and 40% ,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t>
  </si>
  <si>
    <t>New Accounting Pronouncements and Changes in Accounting Principles [Text Block]</t>
  </si>
  <si>
    <t xml:space="preserve">New Accounting Pronouncements The following section provides a description of new ASUs issued by the Financial Accounting Standards Board ("FASB") that are applicable to the Company. The following ASUs were adopted as of January 1, 2018 and did not have a significant financial impact on the Company's consolidated financial statements unless otherwise described within the table below: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Company early adopted the ASU on January 1, 2018.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impact of the adoption resulted in the reclassification of the other components of net periodic benefit cost from Cost of goods sold and Selling, general and administrative expenses to Other income (expense). The reclassification resulted in a decrease in Operating income of $769 as a result of increases in Cost of goods sold of $5,219 and Selling, general &amp; administrative expenses of $3,700 partially offset by a decrease in Pension settlement charges of $8,150 for the year ended December 31, 2017. The reclassification resulted in a decrease in Operating income of $4,660 as a result of a increases in Cost of goods sold of $2,739 and Selling, general and administrative expenses of $1,921 for the year ended December 31, 2016. Refer to Note 12 to the consolidated financial statements for further details. ASU No. 2017-01, Business Combinations (Topic 805): Clarifying the Definition of a Business, issued January 2017. ASU 2017-01 provides updated guidance for evaluating whether certain transactions should be accounted for as an acquisition (or disposal) of an asset or a business. ASU No. 2016-18, Statement of Cash Flows (Topic 230): Restricted Cash , issued November 2016. ASU 2016-18 requires amounts generally described as restricted cash and restricted cash equivalents be included with cash and cash equivalents when reconciling the beginning-of-period and end-of-period total amounts shown on the statement of cash flows. ASU No. 2016-16, Income Taxes (Topic 740): Intra-Entity Transfers of Assets Other Than Inventory , issued October 2016. ASU 2016-16 requires an entity to recognize the income tax consequences of an intra-entity transfer of an asset other than inventory when the transfer occurs. ASU 2016-15, Statement of Cash Flows (Topic 230): Classification of Certain Cash Receipts and Cash Payments , issued August 2016. ASU 2016-15 reduces existing diversity in practice by addressing eight specific cash flow issues related to how certain cash receipts and cash payments are presented and classified in the statement of cash flows. ASU 2014-09, Revenue from Contracts with Customers (Topic 606) issued May 2014 and ASU 2015-14, Revenue from Contracts with Customers (Topic 606): Deferral of the Effective Date , issued August 2015.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ASU 2015-14 deferred the effective date of ASU 2014-09 to annual reporting periods beginning after December 15, 2017, and interim periods within those fiscal years. The Company adopted ASU 2014-09 as of January 1, 2018 using the modified retrospective transition method applied to those contracts that were not completed as of that date. The adoption did not have a material impact on the consolidated financial statements. Refer to Note 2 to the consolidated financial statements for further details. The Company is currently evaluating the impact on its financial statements of the following ASUs: Standard Description ASU No. 2018-14, Compensation - Retirement Benefits - Defined Benefit Plans - General (Subtopic 715-20) ,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8-02, Income Statement - Reporting Comprehensive Income (Topic 220) , issued February 2018. ASU 2018-02 allows a reclassification from accumulated other comprehensive income to retained earnings for stranded tax effects resulting from the U.S. Tax Act (as defined within Note 14 to the consolidated financial statements). The ASU only applies to the income tax effects of the U.S. Tax Act, all other existing guidance remains the same. The ASU is effective January 1, 2019, early adoption is permitted and the ASU should be applied retrospectively to each period impacted by the U.S. Tax Act. ASU No. 2016-02, Leases (Topic 842) , issued February 2016 ASU 2016-02 ("Topic 842") aims to increase transparency and comparability among organizations by recognizing a right of use asset and lease liability on the balance sheet for all leases with a lease term greater than twelve months. Topic 842 also requires the disclosure of key information about leasing agreements. The Company adopted Topic 842 on January 1, 2019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t>
  </si>
  <si>
    <t>SIGNIFICANT ACCOUNTING POLICIES SIGNIFICANT ACCOUNTING POLICIES (Tables) (Tables)</t>
  </si>
  <si>
    <t>Property, Plant and Equipment [Abstract]</t>
  </si>
  <si>
    <t>Property, Plant and Equipment [Table Text Block]</t>
  </si>
  <si>
    <t>Property, plant and equipment, net in the Consolidated Balance Sheet is comprised of the following components: December 31, 2018 2017 Land $ 61,784 $ 66,653 Buildings 414,698 421,722 Machinery and equipment 781,136 776,436 1,257,618 1,264,811 Less accumulated depreciation 778,817 787,780 Total $ 478,801 $ 477,031</t>
  </si>
  <si>
    <t>REVENUE RECOGNITION REVENUE RECOGNITION (Tables)</t>
  </si>
  <si>
    <t>Disaggregation of Revenue [Abstract]</t>
  </si>
  <si>
    <t>Disaggregation of Revenue [Table Text Block]</t>
  </si>
  <si>
    <t>The following table presents the Company's Net sales disaggregated by product line: Year Ended December 31, 2018 Consumables $ 1,755,652 Equipment 1,273,022 Net sales $ 3,028,674</t>
  </si>
  <si>
    <t>EARNINGS PER SHARE (Tables)</t>
  </si>
  <si>
    <t>Computation of basic and diluted earnings per share</t>
  </si>
  <si>
    <t>The following table sets forth the computation of basic and diluted earnings per share: Year Ended December 31, 2018 2017 2016 Numerator: Net income $ 287,066 $ 247,503 $ 198,399 Denominator: Basic weighted average shares outstanding 64,886 65,739 67,462 Effect of dilutive securities - Stock options and awards 796 904 694 Diluted weighted average shares outstanding 65,682 66,643 68,156 Basic earnings per share $ 4.42 $ 3.76 $ 2.94 Diluted earnings per share $ 4.37 $ 3.71 $ 2.91</t>
  </si>
  <si>
    <t>ACQUISITIONS Business Combination (Tables)</t>
  </si>
  <si>
    <t>Business Combination [Table Text Block]</t>
  </si>
  <si>
    <t>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10,983 was received in the first quarter of 2018.</t>
  </si>
  <si>
    <t>GOODWILL AND INTANGIBLES (Tables)</t>
  </si>
  <si>
    <t>Acquired Finite-Lived Intangible Assets [Line Items]</t>
  </si>
  <si>
    <t>Schedule of Acquired Finite-Lived Intangible Assets by Major Class [Table Text Block]</t>
  </si>
  <si>
    <t xml:space="preserve">During 2018, the Company acquired intangible assets either individually or as part of a group of assets, with an initial purchase price allocation and weighted-average lives as follows: Year Ended December 31, 2018 Purchase Price Allocation Weighted Average Life Acquired intangible assets subject to amortization Trademarks and trade names 8,786 10 Customer relationships 21,493 10 Other 5,632 9 Total acquired intangible assets subject to amortization 35,911 </t>
  </si>
  <si>
    <t>Changes in the carrying amount of goodwill by reportable segment</t>
  </si>
  <si>
    <t>The changes in the carrying amount of goodwill by reportable segments for the years ended December 31, 2018 and 2017 were as follows: Americas Welding International Welding The Harris Products Group Consolidated Balance as of December 31, 2016 $ 196,378 $ 23,664 $ 11,877 $ 231,919 Additions and adjustments (1) (76 ) — (301 ) (377 ) Impairment charges (2) (1,091 ) — — (1,091 ) Foreign currency translation 2,048 2,003 80 4,131 Balance as of December 31, 2017 197,259 25,667 11,656 234,582 Additions and adjustments (3) 44,408 1,224 6,525 52,157 Foreign currency translation (2,452 ) (2,643 ) (350 ) (5,445 ) Balance as of December 31, 2018 $ 239,215 $ 24,248 $ 17,831 $ 281,294</t>
  </si>
  <si>
    <t>Schedule of gross and net intangible assets other than goodwill by asset class</t>
  </si>
  <si>
    <t>Gross carrying values and accumulated amortization of intangible assets other than goodwill by asset class were as follows: December 31, 2018 December 31, 2017 Gross Amount Accumulated Amortization Gross Accumulated Intangible assets not subject to amortization Trademarks and trade names $ 23,385 $ 24,235 Intangible assets subject to amortization Trademarks and trade names $ 50,458 $ 26,357 $ 41,203 $ 24,147 Customer relationships 113,837 52,518 93,139 47,175 Patents 26,848 13,307 27,777 12,978 Other 60,373 34,773 57,351 31,953 Total intangible assets subject to amortization $ 251,516 $ 126,955 $ 219,470 $ 116,253</t>
  </si>
  <si>
    <t>SEGMENT INFORMATION (Tables)</t>
  </si>
  <si>
    <t>Schedule of financial information for the reportable segments</t>
  </si>
  <si>
    <t>Financial information for the reportable segments follows: Americas Welding (1) International Welding (2) The Harris Products Group Corporate / Eliminations (3) Consolidated For the Year Ended December 31, 2018 Net sales $ 1,806,514 $ 919,771 $ 302,389 $ — $ 3,028,674 Inter-segment sales 118,936 18,576 6,969 (144,481 ) $ — Total $ 1,925,450 $ 938,347 $ 309,358 $ (144,481 ) $ 3,028,674 Adjusted EBIT $ 340,744 $ 54,273 $ 36,564 $ (8,887 ) $ 422,694 Special items charge (gain) 6,686 25,285 — 4,498 $ 36,469 EBIT $ 334,058 $ 28,988 $ 36,564 $ (13,385 ) $ 386,225 Interest income 6,938 Interest expense (24,503 ) Income before income taxes $ 368,660 Total assets $ 1,418,905 $ 827,132 $ 203,095 $ (99,307 ) $ 2,349,825 Equity investments in affiliates 4,204 27,024 — — $ 31,228 Capital expenditures 42,053 26,284 2,909 — $ 71,246 Depreciation and amortization 47,008 22,384 3,045 (91 ) $ 72,346 For the Year Ended December 31, 2017 Net sales $ 1,609,779 $ 724,024 $ 290,628 $ — $ 2,624,431 Inter-segment sales 97,382 18,860 8,190 (124,432 ) $ — Total $ 1,707,161 $ 742,884 $ 298,818 $ (124,432 ) $ 2,624,431 Adjusted EBIT $ 291,866 $ 41,721 $ 36,442 $ 309 $ 370,338 Special items charge (gain)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For the Year Ended December 31, 2016 Net sales $ 1,494,982 $ 507,289 $ 272,343 $ — $ 2,274,614 Inter-segment sales 93,612 15,975 8,709 (118,296 ) $ — Total $ 1,588,594 $ 523,264 $ 281,052 $ (118,296 ) $ 2,274,614 Adjusted EBIT $ 266,633 $ 29,146 $ 32,380 $ 564 $ 328,723 Special items charge — — — 34,348 $ 34,348 EBIT $ 266,633 $ 29,146 $ 32,380 $ (33,784 ) $ 294,375 Interest income 2,092 Interest expense (19,079 ) Income before income taxes $ 277,388 Total assets $ 1,278,417 $ 529,223 $ 161,391 $ (25,594 ) $ 1,943,437 Equity investments in affiliates 3,946 23,355 — — $ 27,301 Capital expenditures 35,314 12,354 2,209 — $ 49,877 Depreciation and amortization 47,359 15,063 2,860 (209 ) $ 65,073 (1) Special items in 2018 reflect pension settlement charges of $6,686 in Americas Welding related to lump sum pension payments. 2017 special items reflect pension settlement charges of $8,150 related to lump sum pension payments, as well as non-cash charges of $1,091 related to the impairment of goodwill. (2) 2018 special items reflect charges of $25,285 related to employee severance, asset impairments, gains or losses on disposal of assets and other related costs. 2017 special items reflect amortization of step up in value of acquired inventories of $4,578 related to the Air Liquide Welding acquisition as discussed in Note 4 to the consolidated financial statements, as well as charges of $5,498 related to employee severance, asset impairments and other related costs. (3) 2018 special items reflect acquisition and acquisition transaction and integration costs of $4,498 related to the Air Liquide Welding acquisition as discussed in Note 4 to the consolidated financial statements. 2017 special items reflect a bargain purchase gain of $49,650 and acquisition transaction and integration costs of $15,002 related to the Air Liquide Welding acquisition as discussed in Note 4 to the consolidated financial statements. 2016 special items reflect a loss of $34,348 related to the deconsolidation of the Company's Venezuelan subsidiary.</t>
  </si>
  <si>
    <t>Schedule of geographical split of the Company's net sales, based on the location of the customers, and property plant equipment</t>
  </si>
  <si>
    <t>The geographic split of the Company's Net sales, based on the location of the customer, and property, plant and equipment were as follows: Year Ended December 31, 2018 2017 2016 Net sales: United States $ 1,554,688 $ 1,388,816 $ 1,308,635 Foreign countries 1,473,986 1,235,615 965,979 Total $ 3,028,674 $ 2,624,431 $ 2,274,614 December 31, 2018 2017 2016 Property, plant and equipment, net: United States $ 214,943 $ 194,491 $ 176,041 Foreign countries 264,110 282,931 196,679 Eliminations (252 ) (391 ) (343 ) Total $ 478,801 $ 477,031 $ 372,377</t>
  </si>
  <si>
    <t>RATIONALIZATION AND ASSET IMPAIRMENTS (Tables)</t>
  </si>
  <si>
    <t>Summary of the activity related to the rationalization liabilities by segment</t>
  </si>
  <si>
    <t xml:space="preserve"> Consolidated Balance at December 31, 2016 $ 5,190 Payments and other adjustments (3,536 ) Charged to expense 5,149 Balance at December 31, 2017 $ 6,803 Payments and other adjustments (26,874 ) Charged to expense 31,263 Balance at December 31, 2018 $ 11,192</t>
  </si>
  <si>
    <t>ACCUMULATED OTHER COMPREHENSIVE (LOSS) INCOME (Tables)</t>
  </si>
  <si>
    <t>Components of accumulated other comprehensive loss</t>
  </si>
  <si>
    <t>The following tables set forth the total changes in AOCI by component, net of taxes, for the years ended December 31, 2018 and 2017 : Unrealized gain (loss) on derivatives designated and qualifying as cash flow hedges Defined benefit pension plan activity Currency translation adjustment Total Balance at December 31, 2016 $ 587 $ (95,939 ) $ (233,685 ) $ (329,037 ) Other comprehensive income (loss) before reclassification (2,074 ) 2,736 (2) 70,901 (3) 71,563 Amounts reclassified from AOCI 2,362 (1) 7,926 (2) — 10,288 Net current-period other comprehensive income (loss) 288 10,662 70,901 81,851 Balance at December 31, 2017 $ 875 $ (85,277 ) $ (162,784 ) $ (247,186 ) Other comprehensive income (loss) before reclassification 624 (4,396 ) (2) (50,600 ) (3) (54,372 ) Amounts reclassified from AOCI 195 (1) 7,624 (2) — 7,819 Net current-period other comprehensive income (loss) 819 3,228 (50,600 ) (46,553 ) Balance at December 31, 2018 $ 1,694 $ (82,049 ) $ (213,384 ) $ (293,739 ) (1) During 2018 , this AOCI reclassification is a component of Net sales of $(152) (net of tax of $(73) and Cost of goods sold of $43 (net of tax of $(40) ); during 2017 , the reclassification is a component of Net sales of $1,860 (net of tax of $693 ) and Cost of goods sold of $502 (net of tax of $93 ). Refer to Note 15 to the consolidated financial statements for additional details. (2) This AOCI component is included in the computation of net periodic pension costs (net of tax of $1,691 and $19,252 during the years ended December 31, 2018 and 2017 , respectively). Refer to Note 12 to the consolidated financial statements for additional details. (3) The Other comprehensive income before reclassifications excludes $(93) and $115 attributable to Non-controlling interests in the years ended December 31, 2018 and 2017 , respectively. The reclassified AOCI component is included in the computation of Non-controlling interests. Refer to the Consolidated Statements of Equity for additional details.</t>
  </si>
  <si>
    <t>DEBT (Tables)</t>
  </si>
  <si>
    <t>Debt Instrument [Line Items]</t>
  </si>
  <si>
    <t>Schedule of debt</t>
  </si>
  <si>
    <t>At December 31, 2018 and 2017 , debt consisted of the following: December 31, 2018 2017 Long-term debt Senior Unsecured Notes due through 2045, interest at 2.8% to 4.0% (net of debt issuance costs of $1,392 and $1,491 at December 31, 2018 and 2017, respectively), swapped $125,000 to variable interest rates of 3.1% to 4.4% $ 691,877 $ 693,424 Other borrowings due through 2023, interest up to 8.0% 10,783 10,823 702,660 704,247 Less current portion 111 111 Long-term debt, less current portion 702,549 704,136 Short-term debt Amounts due banks, interest at 31.8% in 2017 — 2,020 Current portion long-term debt 111 111 Total short-term debt 111 2,131 Total debt $ 702,660 $ 706,267</t>
  </si>
  <si>
    <t>Senior Notes [Member]</t>
  </si>
  <si>
    <t>The maturity and interest rates of the 2015 Notes and 2016 Notes are as follows: Amount Maturity Date Interest Rate 2015 Notes Series A $ 100,000 August 20, 2025 3.15 % Series B 100,000 August 20, 2030 3.35 % Series C 50,000 April 1, 2035 3.61 % Series D 100,000 April 1, 2035 4.02 % 2016 Notes Series A $ 100,000 October 20, 2028 2.75 % Series B 100,000 October 20, 2033 3.03 % Series C 100,000 October 20, 2037 3.27 % Series D 50,000 October 20, 2041 3.52 %</t>
  </si>
  <si>
    <t>STOCK PLANS (Tables)</t>
  </si>
  <si>
    <t>Summary of stock option activity</t>
  </si>
  <si>
    <t>The following table summarizes stock option activity for the year ended December 31, 2018 under all Plans: Number of Weighted Average Exercise Price Balance at beginning of year 1,362,448 $ 58.45 Options granted 171,843 90.70 Options exercised (101,272 ) 46.20 Options canceled (1,981 ) 58.79 Balance at end of year 1,431,038 63.19 Exercisable at end of year 1,070,594 56.70</t>
  </si>
  <si>
    <t>Weighted average assumptions used for estimating fair value of options granted</t>
  </si>
  <si>
    <t>The weighted average assumptions for each of the three years ended December 31 were as follows: 2018 2017 2016 Expected volatility 25.36 % 25.77 % 28.86 % Dividend yield 1.92 % 1.62 % 1.70 % Risk-free interest rate 2.69 % 1.90 % 1.27 % Expected option life (years) 4.6 4.5 4.5 Weighted average fair value per option granted during the year $ 18.97 $ 17.50 $ 12.55</t>
  </si>
  <si>
    <t>Summary of nonvested stock options</t>
  </si>
  <si>
    <t>The following table summarizes non-vested stock options for the year ended December 31, 2018 : Number of Options Weighted Average Fair Value at Grant Date Balance at beginning of year 409,559 $ 15.47 Granted 171,843 18.97 Vested (220,958 ) 15.75 Balance at end of year 360,444 17.21</t>
  </si>
  <si>
    <t>Summary of information about awards outstanding, by exercise price range</t>
  </si>
  <si>
    <t>The following table summarizes information about awards outstanding as of December 31, 2018 : Outstanding Exercisable Exercise Price Range Number of Stock Options Weighted Average Exercise Price Weighted Number of Stock Options Weighted Average Exercise Price Weighted Average Remaining Life (years) Under $49.99 447,315 $ 39.78 3.0 447,315 $ 39.79 3.0 $50.00 - $59.99 217,143 58.12 7.1 144,768 58.11 7.1 Over $60.00 766,580 78.28 7.0 478,511 72.09 5.9 1,431,038 5.8 1,070,594 4.9</t>
  </si>
  <si>
    <t>Summary of restricted share award activity</t>
  </si>
  <si>
    <t>The following table summarizes restricted share award activity for the year ended December 31, 2018 under all Plans: Number of Shares Weighted Average Grant Date Fair Value Balance at beginning of year 47,856 $ 71.54 Shares granted 1,662 91.02 Shares vested (32,922 ) 82.48 Shares forfeited (4,158 ) 78.65 Balance at end of year 12,438 80.98</t>
  </si>
  <si>
    <t>Summary of restricted stock unit activity</t>
  </si>
  <si>
    <t>The following table summarizes RSU and PSU activity for the year ended December 31, 2018 under all Plans: Number of Units Weighted Average Grant Date Fair Value Balance at beginning of year 418,966 $ 69.98 Units granted 148,833 89.51 Units vested (49,653 ) 69.24 Units forfeited (12,116 ) 74.16 Balance at end of year 506,030 75.69</t>
  </si>
  <si>
    <t>RETIREMENT ANNUITY AND GUARANTEED CONTINUOUS EMPLOYMENT PLANS (Tables)</t>
  </si>
  <si>
    <t>Obligations and Funded Status</t>
  </si>
  <si>
    <t>Obligations and Funded Status December 31, 2018 2017 U.S. pension plans Non-U.S. pension plans U.S. pension plans Non-U.S. pension plans Change in benefit obligations Benefit obligations at beginning of year $ 507,075 $ 193,523 $ 484,758 $ 79,972 Service cost 139 3,252 608 2,678 Interest cost 18,084 3,703 19,497 3,253 Plan participants' contributions — 196 — 176 Acquisitions &amp; other adjustments (1) — (5,322 ) — 100,551 Actuarial (gain) loss (46,924 ) (5,674 ) 46,144 4,926 Benefits paid (7,973 ) (9,723 ) (6,409 ) (4,909 ) Settlements/curtailments (2) (31,456 ) (1,886 ) (37,523 ) (700 ) Currency translation — (9,258 ) — 7,576 Benefit obligations at end of year 438,945 168,811 507,075 193,523 Change in plan assets Fair value of plan assets at beginning of year 568,388 113,344 528,744 70,341 Actual return on plan assets (23,012 ) (2,855 ) 82,732 5,770 Employer contributions 690 2,087 55 1,684 Plan participants' contributions — 196 — 176 Acquisitions (1) — 586 — 32,599 Benefits paid (7,047 ) (5,904 ) (5,620 ) (3,196 ) Settlements (2) (26,941 ) (1,455 ) (37,523 ) (22 ) Currency translation — (5,812 ) — 5,992 Fair value of plan assets at end of year 512,078 100,187 568,388 113,344 Funded status at end of year 73,133 (68,624 ) 61,313 (80,179 ) Unrecognized actuarial net loss 85,624 25,581 90,679 25,987 Unrecognized prior service cost — 534 — (11 ) Unrecognized transition assets, net — 32 — 35 Net amount recognized $ 158,757 $ (42,477 ) $ 151,992 $ (54,168 )</t>
  </si>
  <si>
    <t>Amounts Recognized in Consolidated Balance Sheets</t>
  </si>
  <si>
    <t>Amounts Recognized in Consolidated Balance Sheets December 31, 2018 2017 U.S. pension plans Non-U.S. pension plans U.S. pension plans Non-U.S. pension plans Prepaid pensions (1) $ 87,786 $ 77 $ 81,485 $ 368 Accrued pension liability, current (2) (786 ) (2,996 ) (5,332 ) (3,483 ) Accrued pension liability, long-term (3) (13,867 ) (65,705 ) (14,840 ) (77,064 ) Accumulated other comprehensive loss, excluding tax effects 85,624 26,147 90,679 26,011 Net amount recognized in the balance sheets $ 158,757 $ (42,477 ) $ 151,992 $ (54,168 ) (1) I ncluded in Other assets. (2) I ncluded in Other current liabilities. (3) I ncluded in Other liabilities.</t>
  </si>
  <si>
    <t>Components of Pension Cost for Defined Benefit Plans</t>
  </si>
  <si>
    <t>Components of Pension Cost for Defined Benefit Plans Year Ended December 31, 2018 2017 2016 U.S. pension plans Non-U.S. pension plans U.S. pension plans Non-U.S. pension plans U.S. pension plans Non-U.S. pension plans Service cost $ 139 $ 3,252 $ 608 $ 2,678 $ 15,474 $ 2,215 Interest cost 18,084 3,703 19,497 3,253 20,676 2,902 Expected return on plan assets (27,052 ) (5,057 ) (31,530 ) (4,270 ) (31,682 ) (4,034 ) Amortization of prior service cost — 1 — 15 (412 ) 18 Amortization of net loss (1) 1,498 2,211 2,133 1,881 7,717 2,176 Settlement/curtailment loss (gain) (2) 6,686 (397 ) 8,150 102 (1,062 ) — Pension cost for defined benefit plans (3) $ (645 ) $ 3,713 $ (1,142 ) $ 3,659 $ 10,711 $ 3,277 (1) The amortization of net loss includes a $959 charge resulting from the deconsolidation of the Venezuelan subsidiary during the year ended December 31, 2016.</t>
  </si>
  <si>
    <t>Pension Plans with Accumulated Benefit Obligations in Excess of Plan Assets</t>
  </si>
  <si>
    <t>Pension Plans with Accumulated Benefit Obligations in Excess of Plan Assets December 31, 2018 2017 U.S. pension plans Non-U.S. pension plans U.S. pension plans Non-U.S. pension plans Projected benefit obligation $ 14,653 $ 158,746 $ 26,149 $ 182,512 Accumulated benefit obligation 14,406 152,724 25,870 174,667 Fair value of plan assets — 90,076 5,977 102,107</t>
  </si>
  <si>
    <t>Benefits expected to be paid for the U.S. Plans</t>
  </si>
  <si>
    <t>Benefit Payments for Plans Benefits expected to be paid for the plans are as follows: U.S. pension plans Non-U.S. pension plans Estimated Payments 2019 $ 28,101 $ 8,278 2020 31,581 8,243 2021 26,998 8,513 2022 28,754 8,055 2023 30,593 7,966 2024 through 2028 137,369 42,925</t>
  </si>
  <si>
    <t>Weighted average assumptions used to measure the net periodic benefit cost for the Company's significant defined benefit plans</t>
  </si>
  <si>
    <t>Assumptions Weighted average assumptions used to measure the benefit obligation for the Company's significant defined benefit plans as of December 31, 2018 and 2017 were as follows: December 31, 2018 2017 U.S. pension plans Non-U.S. pension plans U.S. pension plans Non-U.S. pension plans Discount Rate 4.4 % 2.3 % 3.7 % 2.0 % Rate of increase in compensation 2.5 % 2.6 % 2.5 % 2.7 % Weighted average assumptions used to measure the net periodic benefit cost for the Company's significant defined benefit plans for each of the three years ended December 31 were as follows: December 31, 2018 2017 2016 U.S. pension plans Non-U.S. pension plans U.S. pension plans Non-U.S. pension plans U.S. pension plans Non-U.S. pension plans Discount rate 3.7 % 2.0 % 4.2 % 2.2 % 4.5 % 3.9 % Rate of increase in compensation 2.5 % 2.7 % 2.5 % 2.5 % 2.6 % 3.7 % Expected return on plan assets 5.0 % 4.6 % 6.0 % 4.5 % 6.2 % 5.7 %</t>
  </si>
  <si>
    <t>Pension plans' assets by level within the fair value hierarchy</t>
  </si>
  <si>
    <t>The following table sets forth, by level within the fair value hierarchy, the pension plans' assets as of December 31, 2018 : Pension Plans' Assets at Fair Value as of December 31, 2018 Quoted Prices in Active Markets for Identical Assets (Level 1) Significant Other Observable Inputs (Level 2) Significant Unobservable Inputs (Level 3) Total Cash and cash equivalents $ 13,029 $ — $ — $ 13,029 Equity securities (1) 3,851 — — 3,851 Fixed income securities (2) U.S. government bonds 16,743 — — 16,743 Corporate debt and other obligations — 392,090 — 392,090 Investments measured at NAV (3) Common trusts and 103-12 investments (4) 151,153 Private equity funds (5) 35,399 Total investments at fair value $ 33,623 $ 392,090 $ — $ 612,265 The following table sets forth, by level within the fair value hierarchy, the pension plans' assets as of December 31, 2017 : Pension Plans' Assets at Fair Value as of December 31, 2017 Quoted Prices in Active Markets for Identical Assets (Level 1) Significant Other Observable Inputs (Level 2) Significant Unobservable Inputs (Level 3) Total Cash and cash equivalents $ 8,922 $ — $ — $ 8,922 Equity securities (1) 4,566 — — 4,566 Fixed income securities (2) U.S. government bonds 33,205 — — 33,205 Corporate debt and other obligations — 398,578 — 398,578 Investments measured at NAV (3) Common trusts and 103-12 investments (4) 199,066 Private equity funds (5) 37,395 Total investments at fair value $ 46,693 $ 398,578 $ — $ 681,732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ertain assets that are measured at fair value using the net asset value ("NAV") practical expedient have not been classified in the fair value hierarchy. (4)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5)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OTHER INCOME (EXPENSE) (Tables)</t>
  </si>
  <si>
    <t>Schedule of Other Nonoperating Income (Expense)</t>
  </si>
  <si>
    <t>The components of Other income (expense) were as follows: Year Ended December 31, 2018 2017 2016 Equity earnings in affiliates $ 5,481 2,742 $ 2,928 Other components of net periodic pension (cost) income (1) 502 769 4,660 Other income 4,703 5,215 3,173 Total Other income (expense) $ 10,686 8,726 $ 10,761 (1) Other components of net periodic pension (cost) income includes pension settlements and curtailments. Refer to Note 12 to the consolidated financial statements for details.</t>
  </si>
  <si>
    <t>INCOME TAXES (Tables)</t>
  </si>
  <si>
    <t>Components of income (loss) before income taxes</t>
  </si>
  <si>
    <t>The components of income before income taxes for the three years ended December 31, 2018 were as follows: Year Ended December 31, 2018 2017 2016 U.S. $ 255,088 $ 213,171 $ 209,409 Non-U.S. 113,572 153,065 67,979 Total $ 368,660 $ 366,236 $ 277,388</t>
  </si>
  <si>
    <t>Components of income tax expense (benefit)</t>
  </si>
  <si>
    <t>The components of income tax expense (benefit) for the three years ended December 31, 2018 were as follows: Year Ended December 31, 2018 2017 2016 Current: Federal $ 45,521 $ 89,182 $ 57,090 Non-U.S. 28,894 25,746 23,344 State and local 10,515 7,640 8,386 84,930 122,568 88,820 Deferred: Federal (691 ) (4,391 ) (1,716 ) Non-U.S. (3,121 ) (82 ) (8,261 ) State and local 549 666 172 (3,263 ) (3,807 ) (9,805 ) Total $ 81,667 $ 118,761 $ 79,015</t>
  </si>
  <si>
    <t>Differences between total income tax expense and the amount computed by applying the statutory federal income tax rate to income before income taxes</t>
  </si>
  <si>
    <t>The differences between total income tax expense and the amount computed by applying the statutory federal income tax rate to income before income taxes for the three years ended December 31, 2018 were as follows: Year Ended December 31, 2018 2017 2016 Statutory rate applied to pre-tax income $ 77,419 $ 128,182 $ 97,086 State and local income taxes, net of federal tax benefit 8,844 5,671 5,554 Excess tax benefits resulting from exercises of stock-based compensation (1,094 ) (6,276 ) — Net impact of the U.S. Tax Act 4,823 21,949 — Foreign withholding taxes (4,424 ) 6,667 — Intangible and asset impairments/(write-off) — — (4,438 ) Foreign rate variance (4,560 ) (13,929 ) (8,128 ) Venezuela deconsolidation/devaluation — — 5,192 Bargain purchase gain — (17,556 ) — Valuation allowances 5,596 102 (8,525 ) Manufacturing deduction — (5,922 ) (5,190 ) Research and development credit (3,859 ) (2,688 ) (2,748 ) Other (1,078 ) 2,561 212 Total $ 81,667 $ 118,761 $ 79,015 Effective tax rate 22.2 % 32.4 % 28.5 %</t>
  </si>
  <si>
    <t>Significant components of deferred tax assets and liabilities</t>
  </si>
  <si>
    <t>Significant components of deferred tax assets and liabilities at December 31, 2018 and 2017 , were as follows: December 31, 2018 2017 Deferred tax assets: Tax loss and credit carry-forwards $ 60,756 $ 60,454 Inventory 3,544 2,501 Other accruals 13,172 14,873 Employee benefits 22,963 18,468 Pension obligations 12,122 12,363 Other 3,739 4,923 Deferred tax assets, gross 116,296 113,582 Valuation allowance (69,400 ) (68,694 ) Deferred tax assets, net 46,896 44,888 Deferred tax liabilities: Property, plant and equipment 28,606 21,427 Intangible assets 10,950 10,729 Inventory 4,814 5,891 Pension obligations 19,346 16,137 Other 8,770 15,483 Deferred tax liabilities 72,486 69,667 Total deferred taxes $ (25,590 ) $ (24,779 )</t>
  </si>
  <si>
    <t>Summary of the activity related to unrecognized tax benefits</t>
  </si>
  <si>
    <t>The following table summarizes the activity related to unrecognized tax benefits: 2018 2017 Balance at beginning of year $ 28,449 $ 18,499 Increase related to current year tax provisions 1,431 1,448 Increase related to prior years' tax positions 4,917 1,460 Increase related to acquisitions — 8,223 Decrease related to settlements with taxing authorities (111 ) (522 ) Resolution of and other decreases in prior years' tax liabilities (1,501 ) (1,734 ) Other (4,381 ) 1,075 Balance at end of year $ 28,804 $ 28,449</t>
  </si>
  <si>
    <t>DERIVATIVES (Tables)</t>
  </si>
  <si>
    <t>Schedule of fair values of derivative instruments on the Company's Consolidated Balance Sheets</t>
  </si>
  <si>
    <t>Fair values of derivative instruments in the Company's Consolidated Balance Sheets follow: December 31, 2018 December 31, 2017 Derivatives by hedge designation Other Current Assets Other Current Liabilities Other Assets Other Liabilities Other Current Assets Other Current Liabilities Other Liabilities Designated as hedging instruments: Foreign exchange contracts $ 647 $ 404 $ — $ — $ 519 $ 604 $ — Interest rate swap agreements — — 302 7,033 — — 5,085 Not designated as hedging instruments: Foreign exchange contracts 6,375 829 — — 2,257 3,747 — Total derivatives $ 7,022 $ 1,233 $ 302 $ 7,033 $ 2,776 $ 4,351 $ 5,085</t>
  </si>
  <si>
    <t>Schedule of effects of undesignated derivative instruments on the Company's Consolidated Statements of Income</t>
  </si>
  <si>
    <t>The effects of undesignated derivative instruments on the Company's Consolidated Statements of Income for the years ended December 31, 2018 and 2017 consisted of the following: Year Ended December 31, Derivatives by hedge designation Classification of gains 2018 2017 Not designated as hedges: Foreign exchange contracts Selling, general &amp; administrative expenses $ 7,452 $ 17,590</t>
  </si>
  <si>
    <t>Schedule of effects of designated cash flow hedges on AOCI and the entity's Consolidated Statements of Income</t>
  </si>
  <si>
    <t>The effects of designated cash flow hedges on AOCI and the Company's Consolidated Statements of Income for the years ended December 31, 2018 and 2017 consisted of the following: December 31, Total gain (loss) recognized in AOCI, net of tax 2018 2017 Foreign exchange contracts $ 173 $ (224 ) Net investment contracts 1,521 1,099 The Company expects a gain of $173 related to existing contracts to be reclassified from AOCI, net of tax, to earnings over the next 12 months as the hedged transactions are realized. Year Ended December 31, Derivative type Gain (loss) reclassified from AOCI to: 2018 2017 Foreign exchange contracts Net sales $ (225 ) $ 1,860 Cost of goods sold (3 ) 502</t>
  </si>
  <si>
    <t>FAIR VALUE (Tables)</t>
  </si>
  <si>
    <t>Summary of assets and liabilities measured at fair value on a recurring basis</t>
  </si>
  <si>
    <t>The following table provides a summary of fair value assets and liabilities as of December 31, 2018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 The following table provides a summary of fair value assets and liabilities as of December 31, 2017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t>
  </si>
  <si>
    <t>INVENTORY Inventory Disclosure (Tables)</t>
  </si>
  <si>
    <t>Inventory [Line Items]</t>
  </si>
  <si>
    <t>Schedule of Inventory, Current [Table Text Block]</t>
  </si>
  <si>
    <t>Inventories in the Consolidated Balance Sheet is comprised of the following components: December 31, 2018 2017 Raw materials $ 103,820 $ 97,577 Work-in-process 53,950 50,695 Finished goods 204,059 200,395 Total $ 361,829 $ 348,667</t>
  </si>
  <si>
    <t>PRODUCT WARRANTY COSTS (Tables)</t>
  </si>
  <si>
    <t>Schedule of the changes in the carrying amount of product warranty accruals</t>
  </si>
  <si>
    <t>The changes in product warranty accruals for 2018 , 2017 and 2016 were as follows: December 31, 2018 2017 2016 Balance at beginning of year $ 22,029 $ 21,053 $ 19,469 Accruals for warranties 8,897 9,901 13,058 Settlements (11,403 ) (11,500 ) (11,434 ) Foreign currency translation and other adjustments (1) 255 2,575 (40 ) Balance at end of year $ 19,778 $ 22,029 $ 21,053 (1) At December 31, 2017 , Foreign currency translation and other adjustments includes $2,299 for an acquired liability related to the Air Liquide Welding acquisition as discussed in Note 4 to the consolidated financial statements.</t>
  </si>
  <si>
    <t>QUARTERLY FINANCIAL DATA (UNAUDITED) (Tables)</t>
  </si>
  <si>
    <t>Schedule of quarterly financial data</t>
  </si>
  <si>
    <t xml:space="preserve"> First (1) Second (2) Third (3) Fourth (4) 2018 Net sales $ 757,696 $ 790,052 $ 737,099 $ 743,827 Gross profit 256,554 270,116 251,552 250,299 Income before income taxes 84,198 94,263 95,744 94,455 Net income 60,824 68,864 70,539 86,839 Basic earnings per share (5) $ 0.93 $ 1.05 $ 1.09 $ 1.36 Diluted earnings per share (5) $ 0.92 $ 1.04 $ 1.07 $ 1.35 2017 Net sales $ 580,897 $ 626,858 $ 669,491 $ 747,185 Gross profit 202,663 216,311 217,881 238,252 Income before income taxes 77,900 83,966 130,642 73,728 Net income 55,844 61,352 106,126 24,181 Basic earnings per share (5) $ 0.85 $ 0.93 $ 1.61 $ 0.37 Diluted earnings per share (5) $ 0.84 $ 0.92 $ 1.59 $ 0.36 (1) 2018 includes special item charges of $758 ( $569 after-tax) for pension settlement charges, $10,175 ( $7,870 after-tax) for rationalization and asset impairment charges, an adjustment to taxes on unremitted foreign earnings related to the U.S. Tax Act of $2,500 and $1,907 ( $1,520 after-tax) for acquisition transaction and integration costs. 2017 includes special item charges of $3,615 ( $2,734 after-tax) related to acquisition transaction costs. (2) 2018 includes special item charges of $11,542 ( $10,362 after-tax) for rationalization and asset impairment charges and $788 ( $675 after-tax) for acquisition transaction and integration costs. 2017 includes special item charges of $4,498 ( $3,494 after-tax) related to acquisition transaction and integration costs. (3) 2018 includes special item charges of $4,232 ( $3,176 after-tax) for pension settlement charges, $2,636 ( $2,575 after-tax) for rationalization and asset impairment charges, an adjustment to taxes on unremitted foreign earnings related to the U.S. Tax Act of $2,323 and acquisition-related items including $970 ( $797 after-tax) for acquisition transaction and integration costs. 2017 includes special item charges of $5,283 ( $3,260 after-tax) for pension settlement charges and acquisition-related items including $2,314 ( $1,745 after-tax) in amortization of step up in value of acquired inventories, $3,273 ( $2,229 after-tax) for acquisition transaction and integration costs and a $51,585 bargain purchase gain. (4) 2018 includes special item charges of $1,696 ( $1,272 after-tax) for pension settlement charges, $932 ( $841 gain after-tax) for rationalization and asset impairment charges and gains or losses on the disposal of assets, a $4,424 credit related to the U.S. Tax Act and acquisition-related items including $833 ( $690 after-tax) for acquisition transaction and integration costs. 2017 includes special item charges of $2,867 ( $1,770 after-tax) for pension settlement charges, $6,590 ( $6,198 after-tax) for rationalization and asset impairment charges, $28,616 for the net impact of the U.S. Tax Act and acquisition-related items including $2,264 ( $1,708 after-tax) in amortization of step up in value of acquired inventories, $3,616 ( $3,102 after-tax) for acquisition transaction and integration costs and a $1,935 adjustment to the bargain purchase gain. (5) The quarterly earnings per share ("EPS") amounts are each calculated independently. Therefore, the sum of the quarterly EPS amounts may not equal the annual totals.</t>
  </si>
  <si>
    <t>SIGNIFICANT ACCOUNTING POLICIES (Translation of Foreign Currencies) (Details) - USD ($) $ in Thousands</t>
  </si>
  <si>
    <t>Foreign Currency Transaction [Abstract]</t>
  </si>
  <si>
    <t>Foreign currency transaction losses</t>
  </si>
  <si>
    <t>Venezuela - Highly Inflationary Economy</t>
  </si>
  <si>
    <t>Deconsolidation, Gain (Loss), Amount</t>
  </si>
  <si>
    <t>DeconsolidationGainOrLossAmountNet</t>
  </si>
  <si>
    <t>Cash Divested from Deconsolidation</t>
  </si>
  <si>
    <t>SIGNIFICANT ACCOUNTING POLICIES (Equity Investments) (Details) - USD ($) $ in Thousands</t>
  </si>
  <si>
    <t>Maximum</t>
  </si>
  <si>
    <t>Schedule of Equity Method Investments [Line Items]</t>
  </si>
  <si>
    <t>Ownership interest in equity investments (as a percent)</t>
  </si>
  <si>
    <t>50.00%</t>
  </si>
  <si>
    <t>Investments in Turkey and Chile</t>
  </si>
  <si>
    <t>Amount of retained earnings that represents undistributed earnings of 50% or less owned equity investments</t>
  </si>
  <si>
    <t>SIGNIFICANT ACCOUNTING POLICIES (Property, Plant and Equipment) (Details) - USD ($) $ in Thousands</t>
  </si>
  <si>
    <t>Property, Plant and Equipment [Line Items]</t>
  </si>
  <si>
    <t>Land</t>
  </si>
  <si>
    <t>Buildings</t>
  </si>
  <si>
    <t>Machinery and equipment</t>
  </si>
  <si>
    <t>Property, Plant and Equipment, Gross</t>
  </si>
  <si>
    <t>Less accumulated depreciation</t>
  </si>
  <si>
    <t>Machinery, tools and equipment | Minimum</t>
  </si>
  <si>
    <t>Useful life of property, plant and equipment</t>
  </si>
  <si>
    <t>3 years</t>
  </si>
  <si>
    <t>Machinery, tools and equipment | Maximum</t>
  </si>
  <si>
    <t>20 years</t>
  </si>
  <si>
    <t>Buildings | Maximum</t>
  </si>
  <si>
    <t>40 years</t>
  </si>
  <si>
    <t>SIGNIFICANT ACCOUNTING POLICIES (Textual) (Details) - USD ($) $ in Thousands</t>
  </si>
  <si>
    <t>3 Months Ended</t>
  </si>
  <si>
    <t>Sep. 30, 2018</t>
  </si>
  <si>
    <t>Mar. 31, 2018</t>
  </si>
  <si>
    <t>Sep. 30, 2017</t>
  </si>
  <si>
    <t>Basis of Presentation [Line Items]</t>
  </si>
  <si>
    <t>Operating Income (Loss)</t>
  </si>
  <si>
    <t>Defined Benefit Plan, Net Periodic Benefit Cost (Credit), Gain (Loss) Due to Settlement and Curtailment</t>
  </si>
  <si>
    <t>Income Tax Reconciliation Excess Tax Benefits Stock Options</t>
  </si>
  <si>
    <t>Percentage of LIFO Inventory</t>
  </si>
  <si>
    <t>37.00%</t>
  </si>
  <si>
    <t>32.00%</t>
  </si>
  <si>
    <t>40.00%</t>
  </si>
  <si>
    <t>Maximum period for which derivative contracts cover currency and commodity exposures (in years)</t>
  </si>
  <si>
    <t>2 years</t>
  </si>
  <si>
    <t>Period of warranty services (in years)</t>
  </si>
  <si>
    <t>Anti-dilutive shares excluded from the calculation of diluted earnings per share (in shares)</t>
  </si>
  <si>
    <t>Research and development costs</t>
  </si>
  <si>
    <t>Costs related to the Company's discretionary employee bonus programs</t>
  </si>
  <si>
    <t>Inventory Valuation Reserves</t>
  </si>
  <si>
    <t>Prepaid Expense, Current [Abstract]</t>
  </si>
  <si>
    <t>Prepaid Expense, Current</t>
  </si>
  <si>
    <t>Adjustments for New Accounting Pronouncement</t>
  </si>
  <si>
    <t>REVENUE RECOGNITION (Disaggregation of Revenue) (Details) - USD ($) $ in Thousands</t>
  </si>
  <si>
    <t>Jun. 30, 2017</t>
  </si>
  <si>
    <t>Mar. 31, 2017</t>
  </si>
  <si>
    <t>Disaggregation of Revenue [Line Items]</t>
  </si>
  <si>
    <t>Welding Consumables [Member]</t>
  </si>
  <si>
    <t>Welding Equipment [Member]</t>
  </si>
  <si>
    <t>REVENUE RECOGNITION (Textual) (Details) - USD ($) $ in Thousands</t>
  </si>
  <si>
    <t>Jan. 01, 2018</t>
  </si>
  <si>
    <t>Percentage Net Sales Over Time</t>
  </si>
  <si>
    <t>10.00%</t>
  </si>
  <si>
    <t>Billings in Excess of Cost, Current</t>
  </si>
  <si>
    <t>Unbilled Contracts Receivable</t>
  </si>
  <si>
    <t>EARNINGS PER SHARE (Details) - USD ($) $ / shares in Units, $ in Thousands</t>
  </si>
  <si>
    <t>Numerator:</t>
  </si>
  <si>
    <t>[1]</t>
  </si>
  <si>
    <t>[2]</t>
  </si>
  <si>
    <t>[3]</t>
  </si>
  <si>
    <t>[4]</t>
  </si>
  <si>
    <t>Denominator:</t>
  </si>
  <si>
    <t>Basic weighted average shares outstanding (in shares)</t>
  </si>
  <si>
    <t>Effect of dilutive securities - stock options and awards (in shares)</t>
  </si>
  <si>
    <t>Diluted weighted average shares outstanding (in shares)</t>
  </si>
  <si>
    <t>Basic earnings per share (in dollars per share)</t>
  </si>
  <si>
    <t>[5]</t>
  </si>
  <si>
    <t>Diluted earnings per share (in dollars per share)</t>
  </si>
  <si>
    <t>Anti-dilutive shares excluded from the computation of diluted earnings per share</t>
  </si>
  <si>
    <t>2018 includes special item charges of $1,696 ($1,272 after-tax) for pension settlement charges, $932 ($841 gain after-tax) for rationalization and asset impairment charges and gains or losses on the disposal of assets, a $4,424 credit related to the U.S. Tax Act and acquisition-related items including $833 ($690 after-tax) for acquisition transaction and integration costs. 2017 includes special item charges of $2,867 ($1,770 after-tax) for pension settlement charges, $6,590 ($6,198 after-tax) for rationalization and asset impairment charges, $28,616 for the net impact of the U.S. Tax Act and acquisition-related items including $2,264 ($1,708 after-tax) in amortization of step up in value of acquired inventories, $3,616 ($3,102 after-tax) for acquisition transaction and integration costs and a $1,935 adjustment to the bargain purchase gain</t>
  </si>
  <si>
    <t>2018 includes special item charges of $4,232 ($3,176 after-tax) for pension settlement charges, $2,636 ($2,575 after-tax) for rationalization and asset impairment charges, an adjustment to taxes on unremitted foreign earnings related to the U.S. Tax Act of $2,323 and acquisition-related items including $970 ($797 after-tax) for acquisition transaction and integration costs.2017 includes special item charges of $5,283 ($3,260 after-tax) for pension settlement charges and acquisition-related items including $2,314 ($1,745 after-tax) in amortization of step up in value of acquired inventories, $3,273 ($2,229 after-tax) for acquisition transaction and integration costs and a $51,585 bargain purchase gain</t>
  </si>
  <si>
    <t>2018 includes special item charges of $11,542 ($10,362 after-tax) for rationalization and asset impairment charges and $788 ($675 after-tax) for acquisition transaction and integration costs.2017 includes special item charges of $4,498 ($3,494 after-tax) related to acquisition transaction and integration costs</t>
  </si>
  <si>
    <t>2018 includes special item charges of $758 ($569 after-tax) for pension settlement charges, $10,175 ($7,870 after-tax) for rationalization and asset impairment charges, an adjustment to taxes on unremitted foreign earnings related to the U.S. Tax Act of $2,500 and $1,907 ($1,520 after-tax) for acquisition transaction and integration costs.2017 includes special item charges of $3,615 ($2,734 after-tax) related to acquisition transaction costs.</t>
  </si>
  <si>
    <t>The quarterly earnings per share ("EPS") amounts are each calculated independently. Therefore, the sum of the quarterly EPS amounts may not equal the annual totals.</t>
  </si>
  <si>
    <t>ACQUISITIONS (Details) - USD ($) $ in Thousands</t>
  </si>
  <si>
    <t>1 Months Ended</t>
  </si>
  <si>
    <t>Jul. 31, 2017</t>
  </si>
  <si>
    <t>Business Combination, Inventory Step Up</t>
  </si>
  <si>
    <t>Acquisition Transaction and Integration Costs</t>
  </si>
  <si>
    <t>Annual sales at the date of acquisition</t>
  </si>
  <si>
    <t>Business Combination, Bargain Purchase, Gain Recognized, Amount</t>
  </si>
  <si>
    <t>Payments to Acquire Businesses, Net of Cash Acquired</t>
  </si>
  <si>
    <t>Finite-lived Intangible Assets Acquired</t>
  </si>
  <si>
    <t>Business Combination Receivable From Seller</t>
  </si>
  <si>
    <t>Air Liquide Welding [Member]</t>
  </si>
  <si>
    <t>Business Combination, Agreed Upon Purchase Pric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Pension Liability</t>
  </si>
  <si>
    <t>Business Combination, Recognized Identifiable Other Assets Acquired and Other Liabilities Assumed, Net</t>
  </si>
  <si>
    <t>Indefinite-lived Intangible Assets Acquired</t>
  </si>
  <si>
    <t>Other Intangible Assets | Air Liquide Welding [Member]</t>
  </si>
  <si>
    <t>Acquired Finite-lived Intangible Assets, Weighted Average Useful Life</t>
  </si>
  <si>
    <t>9 years</t>
  </si>
  <si>
    <t>Trademarks and trade names | Air Liquide Welding [Member]</t>
  </si>
  <si>
    <t>10 years</t>
  </si>
  <si>
    <t>Inventories acquired were sold in 2017 resulting in a $4,578 increase in cost of sales for the amortization of step up in the value of acquired inventories.</t>
  </si>
  <si>
    <t>Property, plant and equipment acquired includes a number of manufacturing and distribution sites, including the related facilities, land and leased sites, and machinery and equipment for use in manufacturing operations.</t>
  </si>
  <si>
    <t>$7,099 of the intangible asset balance was assigned to a trade name expected to have an indefinite life. Of the remaining amount, $1,183 was assigned to a finite-lived trade name (10 year weighted average useful life) and $3,433 was assigned to other intangible assets (9 year weighted average life).</t>
  </si>
  <si>
    <t>Consists primarily of other accrued liabilities.</t>
  </si>
  <si>
    <t>Reflects a receivable from seller for an agreed upon purchase price adjustment. The payment of $10,983 was received in the first quarter of 2018.</t>
  </si>
  <si>
    <t>GOODWILL AND INTANGIBLES (Changes in Carrying Amount of Goodwill by Reportable Segment) (Details) - USD ($) $ in Thousands</t>
  </si>
  <si>
    <t>Balance at the beginning of the period</t>
  </si>
  <si>
    <t>Additions and adjustments</t>
  </si>
  <si>
    <t>Impairment charge</t>
  </si>
  <si>
    <t>Foreign currency translation</t>
  </si>
  <si>
    <t>Balance at the end of the period</t>
  </si>
  <si>
    <t>Americas Welding [Member]</t>
  </si>
  <si>
    <t>International Welding [Member]</t>
  </si>
  <si>
    <t>The Harris Products Group</t>
  </si>
  <si>
    <t>Additions to Americas Welding reflect goodwill recognized in the acquisitions of Coldwater, Pro Systems and Inovatech in 2018. Additions to The Harris Products Group reflect goodwill recognized in the acquisition of Worthington in 2018.</t>
  </si>
  <si>
    <t>Adjustments to Harris Products Group include the tax benefit attributable to the amortization of tax deductible goodwill in excess of goodwill recorded for financial reporting purposes.</t>
  </si>
  <si>
    <t>The Company performed an interim goodwill impairment test, using a combination of income and market valuation approaches, resulting in a non-cash impairment charge to the carrying value of goodwill. The impairment charge is recorded within Rationalization and asset impairment charges in the accompanying Consolidated Statements of Income.</t>
  </si>
  <si>
    <t>GOODWILL AND INTANGIBLES (Gross and Net Intangible Assets Other Than Goodwill) (Details) - USD ($) $ in Thousands</t>
  </si>
  <si>
    <t>Gross intangible assets other than goodwill by asset class</t>
  </si>
  <si>
    <t>Finite-Lived Assets - Gross Amount</t>
  </si>
  <si>
    <t>Finite-Lived Assets - Accumulated Amortization</t>
  </si>
  <si>
    <t>Trademarks and trade names</t>
  </si>
  <si>
    <t>Indefinite Lived Assets</t>
  </si>
  <si>
    <t>Customer relationships</t>
  </si>
  <si>
    <t>Patents</t>
  </si>
  <si>
    <t>Other Intangible Assets</t>
  </si>
  <si>
    <t>GOODWILL AND INTANGIBLES (Textual) (Details) - USD ($) $ in Thousands</t>
  </si>
  <si>
    <t>Aggregate amortization expense</t>
  </si>
  <si>
    <t>Estimated annual amortization expense for intangible assets for each of the next five years</t>
  </si>
  <si>
    <t>GOODWILL AND INTANGIBLES Schedule of acquired definite lived intangible assets by major class (Details) $ in Thousands</t>
  </si>
  <si>
    <t>SEGMENT INFORMATION (Financial Information of Reportable Segments) (Details) - USD ($) $ in Thousands</t>
  </si>
  <si>
    <t>Financial information for the reportable segments</t>
  </si>
  <si>
    <t>Goodwill, Impairment Loss</t>
  </si>
  <si>
    <t>Revenue from Related Parties</t>
  </si>
  <si>
    <t>Segment, including Inter-segment, sales</t>
  </si>
  <si>
    <t>EBIT, as adjusted</t>
  </si>
  <si>
    <t>Special items charge (Gain)</t>
  </si>
  <si>
    <t>EBIT</t>
  </si>
  <si>
    <t>Total assets</t>
  </si>
  <si>
    <t>Equity investments in affiliates</t>
  </si>
  <si>
    <t>Rationalization and asset impairment charges (gains)</t>
  </si>
  <si>
    <t>Corporate / Eliminations</t>
  </si>
  <si>
    <t>[6]</t>
  </si>
  <si>
    <t>[7]</t>
  </si>
  <si>
    <t>[8]</t>
  </si>
  <si>
    <t>2018 special items reflect acquisition and acquisition transaction and integration costs of $4,498 related to the Air Liquide Welding acquisition as discussed in Note 4 to the consolidated financial statements.2017 special items reflect a bargain purchase gain of $49,650 and acquisition transaction and integration costs of $15,002 related to the Air Liquide Welding acquisition as discussed in Note 4 to the consolidated financial statements.2016 special items reflect a loss of $34,348 related to the deconsolidation of the Company's Venezuelan subsidiary.</t>
  </si>
  <si>
    <t>Special items in 2018 reflect pension settlement charges of $6,686 in Americas Welding related to lump sum pension payments. 2017 special items reflect pension settlement charges of $8,150 related to lump sum pension payments, as well as non-cash charges of $1,091 related to the impairment of goodwill.</t>
  </si>
  <si>
    <t>2018 special items reflect charges of $25,285 related to employee severance, asset impairments, gains or losses on disposal of assets and other related costs.2017 special items reflect amortization of step up in value of acquired inventories of $4,578 related to the Air Liquide Welding acquisition as discussed in Note 4 to the consolidated financial statements, as well as charges of $5,498 related to employee severance, asset impairments and other related costs.</t>
  </si>
  <si>
    <t>SEGMENT INFORMATION (Geographic Split of Net Sales and Property, Plant and Equipment ) (Details) - USD ($) $ in Thousands</t>
  </si>
  <si>
    <t>Geographic split of the Company's net sales, based on the location of the customer, and property, plant and equipment</t>
  </si>
  <si>
    <t>Total property, plant and equipment, net</t>
  </si>
  <si>
    <t>United States</t>
  </si>
  <si>
    <t>Other foreign countries</t>
  </si>
  <si>
    <t>Customer Concentration Risk [Member] | Sales Revenue, Goods, Net [Member] | Maximum</t>
  </si>
  <si>
    <t>Concentration Risk, Percentage</t>
  </si>
  <si>
    <t>SEGMENT INFORMATION (Textual) (Details) $ in Thousands</t>
  </si>
  <si>
    <t>Dec. 31, 2018USD ($)segment</t>
  </si>
  <si>
    <t>Number of operating segments (segments) | segment</t>
  </si>
  <si>
    <t>Percentage of total inventories valued using the LIFO method (as a percent)</t>
  </si>
  <si>
    <t>Special items</t>
  </si>
  <si>
    <t>EntityWideDisclosureOnGeographicAreasRevenueFromExternalCustomersAttributedToForeignCountries1</t>
  </si>
  <si>
    <t>Revenues | Customer concentration risk | Maximum</t>
  </si>
  <si>
    <t>Percentage of concentration of credit risk not met other than separately disclosed</t>
  </si>
  <si>
    <t>RATIONALIZATION AND ASSET IMPAIRMENTS (Summary of Activity Related to Rationalization Liabilities by Segment) (Details) - USD ($) $ in Thousands</t>
  </si>
  <si>
    <t>Activity related to the rationalization liabilities by segment</t>
  </si>
  <si>
    <t>Payments and other adjustments</t>
  </si>
  <si>
    <t>Charged to expense</t>
  </si>
  <si>
    <t>RATIONALIZATION AND ASSET IMPAIRMENTS (Textual) (Details) - USD ($) $ in Thousands</t>
  </si>
  <si>
    <t>Restructuring Cost and Reserve [Line Items]</t>
  </si>
  <si>
    <t>Restructuring Charges</t>
  </si>
  <si>
    <t>Restructuring liability</t>
  </si>
  <si>
    <t>Other Liabilities, Current</t>
  </si>
  <si>
    <t>ACCUMULATED OTHER COMPREHENSIVE (LOSS) INCOME (Details) - USD ($) $ in Thousands</t>
  </si>
  <si>
    <t>Accumulated Other Comprehensive Loss Income [Line Items]</t>
  </si>
  <si>
    <t>Other comprehensive income (loss) before reclassification</t>
  </si>
  <si>
    <t>Amounts reclassified from AOCI</t>
  </si>
  <si>
    <t>Net current-period other comprehensive income (loss)</t>
  </si>
  <si>
    <t>Income taxes</t>
  </si>
  <si>
    <t>Accumulated Net Gain (Loss) from Designated or Qualifying Cash Flow Hedges [Member]</t>
  </si>
  <si>
    <t>Accumulated Defined Benefit Plans Adjustment [Member]</t>
  </si>
  <si>
    <t>Accumulated Translation Adjustment [Member]</t>
  </si>
  <si>
    <t>Reclassification out of Accumulated Other Comprehensive Income [Member] | Accumulated Defined Benefit Plans Adjustment [Member]</t>
  </si>
  <si>
    <t>Reclassification out of Accumulated Other Comprehensive Income [Member] | Accumulated Translation Adjustment [Member]</t>
  </si>
  <si>
    <t>Other Comprehensive (Income) Loss, Net of Tax, Portion Attributable to Noncontrolling Interest</t>
  </si>
  <si>
    <t>Reclassification out of Accumulated Other Comprehensive Income [Member] | Sales | Accumulated Net Gain (Loss) from Designated or Qualifying Cash Flow Hedges [Member]</t>
  </si>
  <si>
    <t>Reclassification out of Accumulated Other Comprehensive Income [Member] | Cost of goods sold | Accumulated Net Gain (Loss) from Designated or Qualifying Cash Flow Hedges [Member]</t>
  </si>
  <si>
    <t>During 2018, this AOCI reclassification is a component of Net sales of $(152) (net of tax of $(73) and Cost of goods sold of $43 (net of tax of $(40)); during 2017, the reclassification is a component of Net sales of $1,860 (net of tax of $693) and Cost of goods sold of $502 (net of tax of $93). Refer to Note 15 to the consolidated financial statements for additional details</t>
  </si>
  <si>
    <t>This AOCI component is included in the computation of net periodic pension costs (net of tax of $1,691 and $19,252 during the years ended December 31, 2018 and 2017, respectively). Refer to Note 12 to the consolidated financial statements for additional details</t>
  </si>
  <si>
    <t>The Other comprehensive income before reclassifications excludes $(93) and $115 attributable to Non-controlling interests in the years ended December 31, 2018 and 2017, respectively. The reclassified AOCI component is included in the computation of Non-controlling interests. Refer to the Consolidated Statements of Equity for additional details.</t>
  </si>
  <si>
    <t>DEBT (Schedule of Debt) (Details) - USD ($) $ in Thousands</t>
  </si>
  <si>
    <t>Oct. 20, 2016</t>
  </si>
  <si>
    <t>Apr. 01, 2015</t>
  </si>
  <si>
    <t>Debt Issuance Cost</t>
  </si>
  <si>
    <t>Long-term debt</t>
  </si>
  <si>
    <t>Long-term Debt and Capital Lease Obligations, Including Current Maturities</t>
  </si>
  <si>
    <t>Less current portion</t>
  </si>
  <si>
    <t>Short-term debt</t>
  </si>
  <si>
    <t>Amounts due banks, interest at 31.8% in 2017</t>
  </si>
  <si>
    <t>Total short-term debt</t>
  </si>
  <si>
    <t>Total debt</t>
  </si>
  <si>
    <t>Short-term Debt, Weighted Average Interest Rate, at Point in Time</t>
  </si>
  <si>
    <t>0.00%</t>
  </si>
  <si>
    <t>31.80%</t>
  </si>
  <si>
    <t>Senior Notes 2015 [Member]</t>
  </si>
  <si>
    <t>Debt Instrument, Face Amount</t>
  </si>
  <si>
    <t>Weighted Average [Member]</t>
  </si>
  <si>
    <t>Debt Instrument, Term</t>
  </si>
  <si>
    <t>15 years</t>
  </si>
  <si>
    <t>Debt, Weighted Average Interest Rate</t>
  </si>
  <si>
    <t>3.30%</t>
  </si>
  <si>
    <t>Other borrowings due through 2023, interest up to 8.0%</t>
  </si>
  <si>
    <t>Senior Notes 2016 [Member]</t>
  </si>
  <si>
    <t>Minimum</t>
  </si>
  <si>
    <t>Derivative, Variable Interest Rate</t>
  </si>
  <si>
    <t>3.10%</t>
  </si>
  <si>
    <t>Minimum | Senior Notes [Member]</t>
  </si>
  <si>
    <t>Debt Instrument, Interest Rate, Stated Percentage</t>
  </si>
  <si>
    <t>2.80%</t>
  </si>
  <si>
    <t>4.40%</t>
  </si>
  <si>
    <t>Maximum | Senior Notes [Member]</t>
  </si>
  <si>
    <t>4.00%</t>
  </si>
  <si>
    <t>Maximum | Other borrowings due through 2023, interest up to 8.0%</t>
  </si>
  <si>
    <t>8.00%</t>
  </si>
  <si>
    <t>Senior Notes Series A [Member] | Senior Notes 2015 [Member]</t>
  </si>
  <si>
    <t>Debt Instrument, Maturity Date</t>
  </si>
  <si>
    <t>Aug. 20,
		2025</t>
  </si>
  <si>
    <t>3.15%</t>
  </si>
  <si>
    <t>Senior Notes Series A [Member] | Senior Notes 2016 [Member]</t>
  </si>
  <si>
    <t>Oct. 20,
		2028</t>
  </si>
  <si>
    <t>2.75%</t>
  </si>
  <si>
    <t>Senior Notes Series B [Member] | Senior Notes 2015 [Member]</t>
  </si>
  <si>
    <t>Aug. 20,
		2030</t>
  </si>
  <si>
    <t>3.35%</t>
  </si>
  <si>
    <t>Senior Notes Series B [Member] | Senior Notes 2016 [Member]</t>
  </si>
  <si>
    <t>Oct. 20,
		2033</t>
  </si>
  <si>
    <t>3.03%</t>
  </si>
  <si>
    <t>Senior Notes Series C [Member] | Senior Notes 2015 [Member]</t>
  </si>
  <si>
    <t>Apr. 1,
		2035</t>
  </si>
  <si>
    <t>3.61%</t>
  </si>
  <si>
    <t>Senior Notes Series C [Member] | Senior Notes 2016 [Member]</t>
  </si>
  <si>
    <t>Oct. 20,
		2037</t>
  </si>
  <si>
    <t>3.27%</t>
  </si>
  <si>
    <t>Senior Notes Series D [Member] | Senior Notes 2015 [Member]</t>
  </si>
  <si>
    <t>4.02%</t>
  </si>
  <si>
    <t>Senior Notes Series D [Member] | Senior Notes 2016 [Member]</t>
  </si>
  <si>
    <t>Oct. 20,
		2041</t>
  </si>
  <si>
    <t>3.52%</t>
  </si>
  <si>
    <t>Designated as Hedging Instruments | Interest Rate Swap [Member]</t>
  </si>
  <si>
    <t>Derivative, Notional Amount</t>
  </si>
  <si>
    <t>DEBT (Long-Term Debt) (Details) - USD ($) $ in Thousands</t>
  </si>
  <si>
    <t>Oct. 31, 2016</t>
  </si>
  <si>
    <t>Apr. 30, 2015</t>
  </si>
  <si>
    <t>Fair value of long-term debt</t>
  </si>
  <si>
    <t>Debt Instrument, Issuance Date</t>
  </si>
  <si>
    <t>Oct. 20,
		2016</t>
  </si>
  <si>
    <t>Debt Instrument, Covenant Compliance</t>
  </si>
  <si>
    <t>As of December 31, 2018, the Company was in compliance with all of its debt covenants</t>
  </si>
  <si>
    <t>Apr. 1,
		2015</t>
  </si>
  <si>
    <t>DEBT (Revolving Credit Agreement) (Details) - USD ($) $ in Thousands</t>
  </si>
  <si>
    <t>9 Months Ended</t>
  </si>
  <si>
    <t>Line of Credit Facility, Expiration Date</t>
  </si>
  <si>
    <t>Jun. 30,
		2022</t>
  </si>
  <si>
    <t>Revolving credit agreement</t>
  </si>
  <si>
    <t>Borrowing capacity under the line of credit</t>
  </si>
  <si>
    <t>Credit agreement initiation date</t>
  </si>
  <si>
    <t>Jun. 30,
		2017</t>
  </si>
  <si>
    <t>Credit facility covenant compliance</t>
  </si>
  <si>
    <t>As of December 31, 2018, the Company was in compliance with all of its covenants</t>
  </si>
  <si>
    <t>5 years</t>
  </si>
  <si>
    <t>Additional increase in borrowing capacity of the line of credit available at the entity's option</t>
  </si>
  <si>
    <t>DEBT (Shelf facility) (Details) - Private Placement [Member] $ in Thousands</t>
  </si>
  <si>
    <t>Debt Instrument, Unused Borrowing Capacity, Amount</t>
  </si>
  <si>
    <t>DEBT (Other Textual) (Details) - USD ($) $ in Thousands</t>
  </si>
  <si>
    <t>Long-term Debt, Fiscal Year Maturity [Abstract]</t>
  </si>
  <si>
    <t>Thereafter</t>
  </si>
  <si>
    <t>Total interest paid</t>
  </si>
  <si>
    <t>Weighted average interest rates of borrowings under the Credit Agreement and borrowings of foreign subsidiaries (as a percent)</t>
  </si>
  <si>
    <t>STOCK PLANS (Summary of Stock Option Activity) (Details) - Stock options</t>
  </si>
  <si>
    <t>Dec. 31, 2018$ / sharesshares</t>
  </si>
  <si>
    <t>Stock Options, Shares</t>
  </si>
  <si>
    <t>Balance at beginning of year | shares</t>
  </si>
  <si>
    <t>Options granted | shares</t>
  </si>
  <si>
    <t>Options exercised | shares</t>
  </si>
  <si>
    <t>Options canceled | shares</t>
  </si>
  <si>
    <t>Balance at end of year | shares</t>
  </si>
  <si>
    <t>Exercisable at end of year | shares</t>
  </si>
  <si>
    <t>Stock Options, Weighted Average Exercise Price</t>
  </si>
  <si>
    <t>Balance at beginning of year, weighted average exercise price (in dollars per share) | $ / shares</t>
  </si>
  <si>
    <t>Shares granted, weighted average exercise price (in dollars per share) | $ / shares</t>
  </si>
  <si>
    <t>Shares exercised, weighted average exercise price (in dollars per share) | $ / shares</t>
  </si>
  <si>
    <t>Shares canceled, weighted average exercise price (in dollars per share) | $ / shares</t>
  </si>
  <si>
    <t>Balance at end of year, weighted average exercise price (in dollars per share) | $ / shares</t>
  </si>
  <si>
    <t>Exercisable at end of year, weighted average exercise price (in dollars per share) | $ / shares</t>
  </si>
  <si>
    <t>STOCK PLANS (Stock Option Weighted Average Assumptions) (Details) - Stock options - $ / shares</t>
  </si>
  <si>
    <t>Stock Plans</t>
  </si>
  <si>
    <t>Expected volatility</t>
  </si>
  <si>
    <t>25.36%</t>
  </si>
  <si>
    <t>25.77%</t>
  </si>
  <si>
    <t>28.86%</t>
  </si>
  <si>
    <t>Dividend yield</t>
  </si>
  <si>
    <t>1.92%</t>
  </si>
  <si>
    <t>1.62%</t>
  </si>
  <si>
    <t>1.70%</t>
  </si>
  <si>
    <t>Risk-free interest rate</t>
  </si>
  <si>
    <t>2.69%</t>
  </si>
  <si>
    <t>1.90%</t>
  </si>
  <si>
    <t>1.27%</t>
  </si>
  <si>
    <t>Expected option life (in years)</t>
  </si>
  <si>
    <t>4 years 7 months 6 days</t>
  </si>
  <si>
    <t>4 years 6 months</t>
  </si>
  <si>
    <t>Weighted average fair value per option granted during the year</t>
  </si>
  <si>
    <t>STOCK PLANS (Non-Vested Stock Option Activity) (Details) - Stock options - $ / shares</t>
  </si>
  <si>
    <t>Balance of Nonvested Options (in shares)</t>
  </si>
  <si>
    <t>Options granted</t>
  </si>
  <si>
    <t>Vested (in shares)</t>
  </si>
  <si>
    <t>Nonvested stock options, Weighted Average Fair Value at Grant Date</t>
  </si>
  <si>
    <t>Balance at beginning of year, weighted average fair value at grant date (in dollars per share)</t>
  </si>
  <si>
    <t>Granted, weighted average fair value at grant date (in dollars per share)</t>
  </si>
  <si>
    <t>Vested, weighted average fair value at grant date (in dollars per share)</t>
  </si>
  <si>
    <t>Balance at end of year, weighted average fair value at grant date (in dollars per share)</t>
  </si>
  <si>
    <t>STOCK PLANS (Summary of Stock Options by Exercise Price Range) (Details) - Stock options</t>
  </si>
  <si>
    <t>Information about awards outstanding</t>
  </si>
  <si>
    <t>Weighted Average Remaining Life (in years)</t>
  </si>
  <si>
    <t>5 years 9 months 18 days</t>
  </si>
  <si>
    <t>Outstanding</t>
  </si>
  <si>
    <t>Options Outstanding, Number of Stock Options (in shares) | shares</t>
  </si>
  <si>
    <t>Exercisable</t>
  </si>
  <si>
    <t>Options Exercisable, Number of Stock Options (in shares) | shares</t>
  </si>
  <si>
    <t>Share-based Compensation Arrangement by Share-based Payment Award, Options, Exercisable, Weighted Average Remaining Contractual Term</t>
  </si>
  <si>
    <t>4 years 10 months 25 days</t>
  </si>
  <si>
    <t>Exercise Price Range 1</t>
  </si>
  <si>
    <t>Exercise price, high end of range (in dollars per share)</t>
  </si>
  <si>
    <t>Options Outstanding, Weighted Average Exercise Price (in dollars per share)</t>
  </si>
  <si>
    <t>Options Exercisable, Weighted Average Exercise Price (in dollars per share)</t>
  </si>
  <si>
    <t>Exercise Price Range 2</t>
  </si>
  <si>
    <t>Exercise price, low end of range (in dollars per share)</t>
  </si>
  <si>
    <t>7 years 1 month 6 days</t>
  </si>
  <si>
    <t>Exercise Price Range 3</t>
  </si>
  <si>
    <t>7 years</t>
  </si>
  <si>
    <t>5 years 10 months 25 days</t>
  </si>
  <si>
    <t>STOCK PLANS (Summary of Restricted Stock Awards) (Details) - Restricted stock awards - $ / shares</t>
  </si>
  <si>
    <t>Shares</t>
  </si>
  <si>
    <t>Shares granted</t>
  </si>
  <si>
    <t>Shares forfeited</t>
  </si>
  <si>
    <t>Share-based Compensation Arrangement by Share-based Payment Award, Equity Instruments Other than Options, Nonvested, Number</t>
  </si>
  <si>
    <t>Weighted Average Grant Date Fair Value</t>
  </si>
  <si>
    <t>Share-based Compensation Arrangement by Share-based Payment Award, Equity Instruments Other than Options, Vested in Period, Weighted Average Grant Date Fair Value</t>
  </si>
  <si>
    <t>Shares granted, weighted average grant date fair value (in dollars per share)</t>
  </si>
  <si>
    <t>Share-based Compensation Arrangement by Share-based Payment Award, Equity Instruments Other than Options, Vested in Period</t>
  </si>
  <si>
    <t>Shares forfeited, weighted average grant date fair value (in dollars per share)</t>
  </si>
  <si>
    <t>Share-based Compensation Arrangement by Share-based Payment Award, Equity Instruments Other than Options, Nonvested, Weighted Average Grant Date Fair Value</t>
  </si>
  <si>
    <t>STOCK PLANS (Summary Non-Vested Restricted Stock Activity) (Details) - Restricted stock awards</t>
  </si>
  <si>
    <t>Balance at beginning of year (in shares) | shares</t>
  </si>
  <si>
    <t>Shares granted | shares</t>
  </si>
  <si>
    <t>Shares vested (in shares) | shares</t>
  </si>
  <si>
    <t>Shares forfeited | shares</t>
  </si>
  <si>
    <t>Balance at end of year (in shares) | shares</t>
  </si>
  <si>
    <t>Balance at beginning of year, weighted average grant date fair value (in dollars per share) | $ / shares</t>
  </si>
  <si>
    <t>Shares granted, weighted average grant date fair value (in dollars per share) | $ / shares</t>
  </si>
  <si>
    <t>Shares vested, weighted average grant date fair value (in dollars per share) | $ / shares</t>
  </si>
  <si>
    <t>Shares forfeited, weighted average grant date fair value (in dollars per share) | $ / shares</t>
  </si>
  <si>
    <t>Balance at end of year, weighted average grant date fair value (in dollars per share) | $ / shares</t>
  </si>
  <si>
    <t>STOCK PLANS (RSUs and PSUs) (Details)</t>
  </si>
  <si>
    <t>Restricted Stock Unit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Performance Shares [Member]</t>
  </si>
  <si>
    <t>STOCK PLANS (Textual) (Details) - USD ($)</t>
  </si>
  <si>
    <t>Apr. 23, 2015</t>
  </si>
  <si>
    <t>Common shares available for future grant under all plans (in shares)</t>
  </si>
  <si>
    <t>Total stock-based compensation expense</t>
  </si>
  <si>
    <t>Tax benefit related to stock-based compensation recognized in the period</t>
  </si>
  <si>
    <t>Total unrecognized stock-based compensation expense related to nonvested stock options, restricted shares and restricted stock units</t>
  </si>
  <si>
    <t>Weighted average period of recognition of unrecognized stock-based compensation expense (in months)</t>
  </si>
  <si>
    <t>Share-based Compensation Arrangement by Share-based Payment Award, Options, Vested in Period, Fair Value</t>
  </si>
  <si>
    <t>Stock options</t>
  </si>
  <si>
    <t>Award expiration (in years)</t>
  </si>
  <si>
    <t>Award vesting period (in years)</t>
  </si>
  <si>
    <t>Aggregate intrinsic value of awards outstanding</t>
  </si>
  <si>
    <t>Aggregate intrinsic value of awards exercisable</t>
  </si>
  <si>
    <t>Total intrinsic value of awards exercised</t>
  </si>
  <si>
    <t>Restricted stock awards</t>
  </si>
  <si>
    <t>Shares converted (in shares)</t>
  </si>
  <si>
    <t>Shares granted (in dollars per share)</t>
  </si>
  <si>
    <t>Remaining weighted average life of non-vested restricted awards (in years)</t>
  </si>
  <si>
    <t>1 year</t>
  </si>
  <si>
    <t>1 year 4 months 24 days</t>
  </si>
  <si>
    <t>1995 Lincoln Stock Purchase Plan</t>
  </si>
  <si>
    <t>Maximum additional number of the Company's common shares that may be granted (in shares)</t>
  </si>
  <si>
    <t>Shares purchased (in shares)</t>
  </si>
  <si>
    <t>Equity and Incentive Compensation Plan [Member]</t>
  </si>
  <si>
    <t>Equity and Incentive Compensation Plan [Member] | Restricted Stock Units</t>
  </si>
  <si>
    <t>Equity and Incentive Compensation Plan [Member] | Performance Shares [Member]</t>
  </si>
  <si>
    <t>Director Plan</t>
  </si>
  <si>
    <t>2005 Plan | Restricted Stock Units</t>
  </si>
  <si>
    <t>Deferred RSUs (in shares)</t>
  </si>
  <si>
    <t>Minimum | Restricted stock awards</t>
  </si>
  <si>
    <t>Minimum | Restricted Stock Units</t>
  </si>
  <si>
    <t>Maximum | Restricted stock awards</t>
  </si>
  <si>
    <t>Maximum | Restricted Stock Units</t>
  </si>
  <si>
    <t>Maximum | 1995 Lincoln Stock Purchase Plan</t>
  </si>
  <si>
    <t>Dollar value of shares that each employee has the ability to purchase on the open market, on a commission-free basis annually under the plan</t>
  </si>
  <si>
    <t>COMMON STOCK REPURCHASE PROGRAM (Details)</t>
  </si>
  <si>
    <t>Shares authorized for repurchase under share repurchase program (in shares)</t>
  </si>
  <si>
    <t>Shares purchased in the open market under share repurchase program (in shares)</t>
  </si>
  <si>
    <t>Average cost per share of shares purchased in the open market under share repurchase program (in dollars per share) | $ / shares</t>
  </si>
  <si>
    <t>Remaining shares available for repurchase under the stock repurchase program (in shares)</t>
  </si>
  <si>
    <t>RETIREMENT ANNUITY AND GUARANTEED CONTINUOUS EMPLOYMENT PLANS (Obligations and Funded Status) (Details) - USD ($) $ in Thousands</t>
  </si>
  <si>
    <t>Change in plan assets</t>
  </si>
  <si>
    <t>Balance at the beginning of year</t>
  </si>
  <si>
    <t>Balance at the end of year</t>
  </si>
  <si>
    <t>Change in benefit obligations</t>
  </si>
  <si>
    <t>Benefit obligations at beginning of year</t>
  </si>
  <si>
    <t>Service cost</t>
  </si>
  <si>
    <t>Interest cost</t>
  </si>
  <si>
    <t>Defined Benefit Plan, Benefit Obligation, Contributions by Plan Participant</t>
  </si>
  <si>
    <t>Actuarial (gain) loss</t>
  </si>
  <si>
    <t>Defined Benefit Plan, Benefit Obligation, Benefits Paid</t>
  </si>
  <si>
    <t>Settlement/curtailment</t>
  </si>
  <si>
    <t>Currency translation</t>
  </si>
  <si>
    <t>Benefit obligations at end of year</t>
  </si>
  <si>
    <t>Actual return on plan assets</t>
  </si>
  <si>
    <t>Employer contributions</t>
  </si>
  <si>
    <t>Defined Benefit Plan, Plan Assets, Contributions by Plan Participant</t>
  </si>
  <si>
    <t>Benefits paid</t>
  </si>
  <si>
    <t>Settlement</t>
  </si>
  <si>
    <t>Net amount recognized</t>
  </si>
  <si>
    <t>Funded status at end of year</t>
  </si>
  <si>
    <t>Unrecognized actuarial net loss</t>
  </si>
  <si>
    <t>Unrecognized prior service cost</t>
  </si>
  <si>
    <t>Unrecognized transition assets, net</t>
  </si>
  <si>
    <t>Net amount recognized in the balance sheets</t>
  </si>
  <si>
    <t>Foreign Plan [Member]</t>
  </si>
  <si>
    <t>Acquisitions in 2017 relate to acquisition of Air Liquide Welding as discussed in Note 4 to the consolidated financial statements.</t>
  </si>
  <si>
    <t>Settlements in 2018 and 2017 resulting from lump sum pension payments.</t>
  </si>
  <si>
    <t>RETIREMENT ANNUITY AND GUARANTEED CONTINUOUS EMPLOYMENT PLANS (Amounts Recognized in Consolidated Balance Sheets) (Details) - USD ($) $ in Thousands</t>
  </si>
  <si>
    <t>Retirement Annuity and Guaranteed Continuous Employment Plans</t>
  </si>
  <si>
    <t>Assets for Plan Benefits, Defined Benefit Plan</t>
  </si>
  <si>
    <t>Accrued pension liability, current</t>
  </si>
  <si>
    <t>Accrued pension liability, long-term</t>
  </si>
  <si>
    <t>Accumulated other comprehensive loss, excluding tax effects</t>
  </si>
  <si>
    <t>Included in Other assets.</t>
  </si>
  <si>
    <t>Included in Other current liabilities.</t>
  </si>
  <si>
    <t>Included in Other liabilities.</t>
  </si>
  <si>
    <t>RETIREMENT ANNUITY AND GUARANTEED CONTINUOUS EMPLOYMENT PLANS (Components of Pension Cost for Defined Benefit Plans) (Details) - USD ($) $ in Thousands</t>
  </si>
  <si>
    <t>Components of Pension Cost for Defined Benefit Plan</t>
  </si>
  <si>
    <t>Settlement/curtailment loss</t>
  </si>
  <si>
    <t>VENEZUELA</t>
  </si>
  <si>
    <t>Amortization of net loss</t>
  </si>
  <si>
    <t>Expected return on plan assets</t>
  </si>
  <si>
    <t>Amortization of prior service cost</t>
  </si>
  <si>
    <t>Pension cost for defined benefit plans</t>
  </si>
  <si>
    <t>The amortization of net loss includes a $959 charge resulting from the deconsolidation of the Venezuelan subsidiary during the year ended December 31, 2016.</t>
  </si>
  <si>
    <t>Pension settlement charges for the years ended December 31, 2018 and 2017 resulting from lump sum pension payments.</t>
  </si>
  <si>
    <t>The decrease in pension cost for defined benefit plans for the years ended December 31, 2018 and 2017 was due to the U.S. plan freeze effective December 31, 2016.</t>
  </si>
  <si>
    <t>RETIREMENT ANNUITY AND GUARANTEED CONTINUOUS EMPLOYMENT PLANS (Pension Plans with Accumulated Benefit Obligations in Excess of Plan Assets) (Details) - USD ($) $ in Thousands</t>
  </si>
  <si>
    <t>Projected benefit obligation</t>
  </si>
  <si>
    <t>Accumulated benefit obligation</t>
  </si>
  <si>
    <t>Fair value of plan assets</t>
  </si>
  <si>
    <t>RETIREMENT ANNUITY AND GUARANTEED CONTINUOUS EMPLOYMENT PLANS (Benefit Payments for Plans) (Details) $ in Thousands</t>
  </si>
  <si>
    <t>Benefit Payments for Plans</t>
  </si>
  <si>
    <t>2024 through 2028</t>
  </si>
  <si>
    <t>RETIREMENT ANNUITY AND GUARANTEED CONTINUOUS EMPLOYMENT PLANS (Weighted Average Assumptions Used to Measure the Benefit Obligation) (Details)</t>
  </si>
  <si>
    <t>Weighted average assumptions used to measure the benefit obligation</t>
  </si>
  <si>
    <t>Discount rate</t>
  </si>
  <si>
    <t>3.70%</t>
  </si>
  <si>
    <t>Rate of increase in compensation</t>
  </si>
  <si>
    <t>2.50%</t>
  </si>
  <si>
    <t>2.30%</t>
  </si>
  <si>
    <t>2.00%</t>
  </si>
  <si>
    <t>2.60%</t>
  </si>
  <si>
    <t>2.70%</t>
  </si>
  <si>
    <t>RETIREMENT ANNUITY AND GUARANTEED CONTINUOUS EMPLOYMENT PLANS (Weighted Average Assumptions Used to Measure the Net Periodic Benefit Cost) (Details)</t>
  </si>
  <si>
    <t>Weighted average assumptions used to measure the net periodic benefit cost</t>
  </si>
  <si>
    <t>4.20%</t>
  </si>
  <si>
    <t>4.50%</t>
  </si>
  <si>
    <t>5.00%</t>
  </si>
  <si>
    <t>6.00%</t>
  </si>
  <si>
    <t>6.20%</t>
  </si>
  <si>
    <t>2.20%</t>
  </si>
  <si>
    <t>3.90%</t>
  </si>
  <si>
    <t>4.60%</t>
  </si>
  <si>
    <t>5.70%</t>
  </si>
  <si>
    <t>RETIREMENT ANNUITY AND GUARANTEED CONTINUOUS EMPLOYMENT PLANS (Pension Plan Assets by Level with the Fair Value Hierarchy) (Details) - USD ($) $ in Thousands</t>
  </si>
  <si>
    <t>Total assets at fair value</t>
  </si>
  <si>
    <t>Quoted Prices in Active Markets for Identical Assets (Level 1)</t>
  </si>
  <si>
    <t>Significant Other Observable Inputs (Level 2)</t>
  </si>
  <si>
    <t>Significant Unobservable Inputs (Level 3)</t>
  </si>
  <si>
    <t>Corporate stock</t>
  </si>
  <si>
    <t>Corporate stock | Quoted Prices in Active Markets for Identical Assets (Level 1)</t>
  </si>
  <si>
    <t>Corporate stock | Significant Other Observable Inputs (Level 2)</t>
  </si>
  <si>
    <t>Corporate stock | 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Corporate and other obligations</t>
  </si>
  <si>
    <t>Corporate and other obligations | Quoted Prices in Active Markets for Identical Assets (Level 1)</t>
  </si>
  <si>
    <t>Corporate and other obligations | Significant Other Observable Inputs (Level 2)</t>
  </si>
  <si>
    <t>Corporate and other obligations | Significant Unobservable Inputs (Level 3)</t>
  </si>
  <si>
    <t>US Treasury Bond Securities [Member]</t>
  </si>
  <si>
    <t>US Treasury Bond Securities [Member] | Quoted Prices in Active Markets for Identical Assets (Level 1)</t>
  </si>
  <si>
    <t>US Treasury Bond Securities [Member] | Significant Other Observable Inputs (Level 2)</t>
  </si>
  <si>
    <t>US Treasury Bond Securities [Member] | Significant Unobservable Inputs (Level 3)</t>
  </si>
  <si>
    <t>Common trusts and 103-12 investments</t>
  </si>
  <si>
    <t>[3],[4]</t>
  </si>
  <si>
    <t>Private equity funds</t>
  </si>
  <si>
    <t>[3],[5]</t>
  </si>
  <si>
    <t>Equity securities are primarily comprised of corporate stock and mutual funds directly held by the plans. Equity securities are valued using the closing price reported on the active market on which the individual securities are traded.</t>
  </si>
  <si>
    <t>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t>
  </si>
  <si>
    <t>Certain assets that are measured at fair value using the net asset value ("NAV") practical expedient have not been classified in the fair value hierarchy.</t>
  </si>
  <si>
    <t>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t>
  </si>
  <si>
    <t>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RETIREMENT ANNUITY AND GUARANTEED CONTINUOUS EMPLOYMENT PLANS (Defined Contribution Plans) (Details) - USD ($) $ in Thousands</t>
  </si>
  <si>
    <t>Defined Contribution Plan</t>
  </si>
  <si>
    <t>Defined Contribution Plan, Employer Matching Contribution, Percent of Employees' Gross Pay</t>
  </si>
  <si>
    <t>Employer match of employee contributions of first 3% of eligible compensation (as a percent)</t>
  </si>
  <si>
    <t>100.00%</t>
  </si>
  <si>
    <t>Percentage of eligible compensation, matched 100% by employer (as a percent)</t>
  </si>
  <si>
    <t>3.00%</t>
  </si>
  <si>
    <t>Percentage of base pay as additional annual Company contribution to participants (as a percent)</t>
  </si>
  <si>
    <t>Annual costs recognized for defined contribution plans</t>
  </si>
  <si>
    <t>DefinedContributionPlanEmployeeServicePeriod</t>
  </si>
  <si>
    <t>30 years</t>
  </si>
  <si>
    <t>RETIREMENT ANNUITY AND GUARANTEED CONTINUOUS EMPLOYMENT PLANS (Textual) (Details) $ in Thousands</t>
  </si>
  <si>
    <t>Sep. 30, 2018USD ($)</t>
  </si>
  <si>
    <t>Mar. 31, 2018USD ($)</t>
  </si>
  <si>
    <t>Sep. 30, 2017USD ($)</t>
  </si>
  <si>
    <t>Dec. 31, 2018USD ($)hours</t>
  </si>
  <si>
    <t>After-tax amounts included in Accumulated other comprehensive loss</t>
  </si>
  <si>
    <t>Unrecognized prior service credits</t>
  </si>
  <si>
    <t>Unrecognized transition obligations</t>
  </si>
  <si>
    <t>Pre-tax amounts expected to be recognized as components of net periodic benefit cost during next fiscal year</t>
  </si>
  <si>
    <t>Total accumulated benefit obligation for all plans</t>
  </si>
  <si>
    <t>Other Benefits</t>
  </si>
  <si>
    <t>Minimum percentage of every standard work week for which, the Company will provide work to employees in Cleveland, Ohio, area operations, covered under the guaranteed continuous employment plan (as a percent)</t>
  </si>
  <si>
    <t>75.00%</t>
  </si>
  <si>
    <t>Hours in a standard work week under Guaranteed Continuous Employment Plan (hours) | hours</t>
  </si>
  <si>
    <t>Minimum notice period for the termination of Guaranteed Continuous Employment Plan (in months)</t>
  </si>
  <si>
    <t>6 months</t>
  </si>
  <si>
    <t>Defined Benefit Plan, Net Periodic Benefit Cost (Credit), Gain (Loss) Due to Curtailment</t>
  </si>
  <si>
    <t>Supplemental executive retirement plan (SERP)</t>
  </si>
  <si>
    <t>Supplemental Executive Retirement Plan</t>
  </si>
  <si>
    <t>Total net pension costs</t>
  </si>
  <si>
    <t>Equity Securities | Minimum</t>
  </si>
  <si>
    <t>Target allocation for pension plan assets</t>
  </si>
  <si>
    <t>Target plan asset allocations range minimum</t>
  </si>
  <si>
    <t>Equity Securities | Maximum</t>
  </si>
  <si>
    <t>20.00%</t>
  </si>
  <si>
    <t>Debt Securities | Minimum</t>
  </si>
  <si>
    <t>80.00%</t>
  </si>
  <si>
    <t>Debt Securities | Maximum</t>
  </si>
  <si>
    <t>90.00%</t>
  </si>
  <si>
    <t>OTHER INCOME (EXPENSE) (Details) - USD ($) $ in Thousands</t>
  </si>
  <si>
    <t>Income (Loss) from Equity Method Investments</t>
  </si>
  <si>
    <t>Defined Benefit Plan, Other (Cost) Credit</t>
  </si>
  <si>
    <t>Other Nonoperating Income (Expense)</t>
  </si>
  <si>
    <t>Other components of net periodic pension (cost) income includes pension settlements and curtailments. Refer to Note 12 to the consolidated financial statements for details.</t>
  </si>
  <si>
    <t>INCOME TAXES (Components of Income (Loss) before Income Taxes) (Details) - USD ($) $ in Thousands</t>
  </si>
  <si>
    <t>U.S.</t>
  </si>
  <si>
    <t>Non-U.S.</t>
  </si>
  <si>
    <t>INCOME TAXES (Components of Income Tax Expense (Benefit)) (Details) - USD ($) $ in Thousands</t>
  </si>
  <si>
    <t>Income Tax Expense Benefit Net Resulting from Tax Reform Act</t>
  </si>
  <si>
    <t>Deferred Income Tax Expense (Benefit) Net Resulting from Tax Reform Act</t>
  </si>
  <si>
    <t>Current:</t>
  </si>
  <si>
    <t>Federal</t>
  </si>
  <si>
    <t>State and local</t>
  </si>
  <si>
    <t>Current income tax expense (benefit)</t>
  </si>
  <si>
    <t>Deferred:</t>
  </si>
  <si>
    <t>Deferred income tax expense (benefit)</t>
  </si>
  <si>
    <t>Transition Tax Expense Benefit Net Resulting from Tax Reform Act</t>
  </si>
  <si>
    <t>INCOME TAXES (Income Tax Rate Reconciliation) (Details) - USD ($) $ in Thousands</t>
  </si>
  <si>
    <t>Deferred Income Tax Expense Benefit Net Resulting from Tax Reform Act</t>
  </si>
  <si>
    <t>Statutory rate (as a percent)</t>
  </si>
  <si>
    <t>21.00%</t>
  </si>
  <si>
    <t>35.00%</t>
  </si>
  <si>
    <t>Statutory rate applied to pre-tax income</t>
  </si>
  <si>
    <t>State and local income taxes, net of federal tax benefit</t>
  </si>
  <si>
    <t>Excess tax benefits resulting from exercises of stock-based compensation</t>
  </si>
  <si>
    <t>Net impact of the U.S. Tax Act</t>
  </si>
  <si>
    <t>Foreign withholding taxes</t>
  </si>
  <si>
    <t>Intangible and asset impairments/(write-off)</t>
  </si>
  <si>
    <t>Foreign rate variance</t>
  </si>
  <si>
    <t>Venezuela deconsolidation/devaluation</t>
  </si>
  <si>
    <t>Income Tax Reconciliation Bargain Purchase Gain</t>
  </si>
  <si>
    <t>Valuation allowances</t>
  </si>
  <si>
    <t>Manufacturing deduction</t>
  </si>
  <si>
    <t>Effective Income Tax Rate Reconciliation, Tax Credit, Research, Amount</t>
  </si>
  <si>
    <t>Other</t>
  </si>
  <si>
    <t>Effective tax rate</t>
  </si>
  <si>
    <t>22.20%</t>
  </si>
  <si>
    <t>32.40%</t>
  </si>
  <si>
    <t>28.50%</t>
  </si>
  <si>
    <t>Total income tax payments, net of refunds</t>
  </si>
  <si>
    <t>INCOME TAXES (Deferred Taxes) (Details) - USD ($) $ in Thousands</t>
  </si>
  <si>
    <t>Income Tax Reconciliation Foreign Withholding Taxes</t>
  </si>
  <si>
    <t>Deferred tax assets:</t>
  </si>
  <si>
    <t>Tax loss and credit carry-forwards</t>
  </si>
  <si>
    <t>Inventory</t>
  </si>
  <si>
    <t>Other accruals</t>
  </si>
  <si>
    <t>Employee benefits</t>
  </si>
  <si>
    <t>Pension obligations</t>
  </si>
  <si>
    <t>Deferred tax assets, gross</t>
  </si>
  <si>
    <t>Valuation allowance</t>
  </si>
  <si>
    <t>Deferred tax assets, net</t>
  </si>
  <si>
    <t>Deferred tax liabilities:</t>
  </si>
  <si>
    <t>Property, plant and equipment</t>
  </si>
  <si>
    <t>Intangible assets</t>
  </si>
  <si>
    <t>Deferred tax liabilities</t>
  </si>
  <si>
    <t>Total deferred taxes</t>
  </si>
  <si>
    <t>Tax loss carryforwards of certain subsidiaries that will expire in various years from 2019 through 2034</t>
  </si>
  <si>
    <t>Tax loss carryforwards of certain subsidiaries for which there is no expiration date</t>
  </si>
  <si>
    <t>Foreign Withholding Taxes Liability</t>
  </si>
  <si>
    <t>INCOME TAXES (Unrecognized Tax Benefits) (Details) - USD ($) $ in Thousands</t>
  </si>
  <si>
    <t>Reconciliation of Unrecognized Tax Benefits, Excluding Amounts Pertaining to Examined Tax Returns [Roll Forward]</t>
  </si>
  <si>
    <t>Balance at the beginning of the year</t>
  </si>
  <si>
    <t>Increase related to current year tax provisions</t>
  </si>
  <si>
    <t>Increase related to prior years' tax positions</t>
  </si>
  <si>
    <t>Unrecognized Tax Benefits, Increase Resulting from Acquisition</t>
  </si>
  <si>
    <t>Decrease related to settlements with taxing authorities</t>
  </si>
  <si>
    <t>Resolution of and other decreases in prior years' tax liabilities</t>
  </si>
  <si>
    <t>Balance at the end of the year</t>
  </si>
  <si>
    <t>Interest and penalties expense (benefit)</t>
  </si>
  <si>
    <t>Accrued interest and penalties</t>
  </si>
  <si>
    <t>Total amount of unrecognized tax benefits that, if recognized, would affect the effective tax rate</t>
  </si>
  <si>
    <t>Reasonably possible further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Noncurrent Assets [Member]</t>
  </si>
  <si>
    <t>Other Noncurrent Liabilities [Member]</t>
  </si>
  <si>
    <t>Designated as Hedging Instruments | Foreign exchange contracts | Other Current Assets</t>
  </si>
  <si>
    <t>Designated as Hedging Instruments | Foreign exchange contracts | Other Current Liabilities</t>
  </si>
  <si>
    <t>Designated as Hedging Instruments | Foreign exchange contracts | Other Noncurrent Assets [Member]</t>
  </si>
  <si>
    <t>Designated as Hedging Instruments | Foreign exchange contracts | Other Noncurrent Liabilities [Member]</t>
  </si>
  <si>
    <t>Designated as Hedging Instruments | Interest Rate Swap [Member] | Other Current Assets</t>
  </si>
  <si>
    <t>Designated as Hedging Instruments | Interest Rate Swap [Member] | Other Current Liabilities</t>
  </si>
  <si>
    <t>Designated as Hedging Instruments | Interest Rate Swap [Member] | Other Noncurrent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Assets [Member]</t>
  </si>
  <si>
    <t>Not designated as hedging instruments | Foreign exchange contracts | Other Noncurrent Liabilities [Member]</t>
  </si>
  <si>
    <t>DERIVATIVES (Derivatives Income Statement Impact) (Details) - USD ($) $ in Thousands</t>
  </si>
  <si>
    <t>Foreign exchange contracts | Selling, General and Administrative Expenses [Member]</t>
  </si>
  <si>
    <t>Effects of undesignated derivative instruments on the entity's Consolidated Statements of Income</t>
  </si>
  <si>
    <t>Gains (losses) recognized in income</t>
  </si>
  <si>
    <t>DERIVATIVES (AOCI Impact) (Details) - USD ($) $ in Thousands</t>
  </si>
  <si>
    <t>Foreign exchange contracts</t>
  </si>
  <si>
    <t>Gain (loss) recognized in AOCI, net of tax</t>
  </si>
  <si>
    <t>Net Investment Hedging [Member]</t>
  </si>
  <si>
    <t>Sales | Foreign exchange contracts</t>
  </si>
  <si>
    <t>Gain (loss) reclassified from AOCI to earnings</t>
  </si>
  <si>
    <t>Cost of goods sold | Foreign exchange contracts</t>
  </si>
  <si>
    <t>DERIVATIVES (Textual) (Details) - USD ($) $ in Thousands</t>
  </si>
  <si>
    <t>Derivative [Line Items]</t>
  </si>
  <si>
    <t>Hedge ineffectiveness was immaterial</t>
  </si>
  <si>
    <t>Hedge ineffectiveness was immaterial for each of the three years in the period ended December 31, 2018.</t>
  </si>
  <si>
    <t>Derivative Instruments, Gain (Loss) Reclassification from Accumulated OCI to Income, Estimate of Time to Transfer</t>
  </si>
  <si>
    <t>12 months</t>
  </si>
  <si>
    <t>Derivative Instruments, Gain (Loss) Recognized in Other Comprehensive Income (Loss), Effective Portion, Net</t>
  </si>
  <si>
    <t>Designated as Hedging Instruments | Foreign exchange contracts</t>
  </si>
  <si>
    <t>Notional amount of derivative instruments</t>
  </si>
  <si>
    <t>Not designated as hedging instruments | Foreign exchange contracts</t>
  </si>
  <si>
    <t>Debt Instrument, Basis Spread on Variable Rate</t>
  </si>
  <si>
    <t>0.50%</t>
  </si>
  <si>
    <t>1.80%</t>
  </si>
  <si>
    <t>FAIR VALUE (Summary of Fair Value Assets and Liabilities) (Details) - USD ($) $ in Thousands</t>
  </si>
  <si>
    <t>Assets:</t>
  </si>
  <si>
    <t>Liabilities:</t>
  </si>
  <si>
    <t>Contingent consideration</t>
  </si>
  <si>
    <t>Recurring basis</t>
  </si>
  <si>
    <t>Deferred compensation</t>
  </si>
  <si>
    <t>Total liabilities</t>
  </si>
  <si>
    <t>Recurring basis | Foreign exchange contracts</t>
  </si>
  <si>
    <t>Assets</t>
  </si>
  <si>
    <t>Recurring basis | Interest Rate Swap [Member]</t>
  </si>
  <si>
    <t>Recurring basis | Quoted Prices in Active Markets for Identical Assets (Level 1)</t>
  </si>
  <si>
    <t>Recurring basis | Quoted Prices in Active Markets for Identical Assets (Level 1) | Foreign exchange contracts</t>
  </si>
  <si>
    <t>Recurring basis | Quoted Prices in Active Markets for Identical Assets (Level 1) | Interest Rate Swap [Member]</t>
  </si>
  <si>
    <t>Recurring basis | Significant Other Observable Inputs (Level 2)</t>
  </si>
  <si>
    <t>Recurring basis | Significant Other Observable Inputs (Level 2) | Foreign exchange contracts</t>
  </si>
  <si>
    <t>Recurring basis | Significant Other Observable Inputs (Level 2) | Interest Rate Swap [Member]</t>
  </si>
  <si>
    <t>Recurring basis | Significant Unobservable Inputs (Level 3)</t>
  </si>
  <si>
    <t>Recurring basis | Significant Unobservable Inputs (Level 3) | Foreign exchange contracts</t>
  </si>
  <si>
    <t>Recurring basis | Significant Unobservable Inputs (Level 3) | Interest Rate Swap [Member]</t>
  </si>
  <si>
    <t>FAIR VALUE (Textual) (Details) - USD ($) $ in Thousands</t>
  </si>
  <si>
    <t>Assets and liabilities measured at fair value on a recurring basis</t>
  </si>
  <si>
    <t>Other Assets, Current</t>
  </si>
  <si>
    <t>Fair Value, Measurements, Recurring [Member]</t>
  </si>
  <si>
    <t>INVENTORY  (Details) - USD ($) $ in Thousands</t>
  </si>
  <si>
    <t>Inventory, Net</t>
  </si>
  <si>
    <t>Excess of current cost over LIFO cost</t>
  </si>
  <si>
    <t>LEASES (Details) - USD ($) $ in Thousands</t>
  </si>
  <si>
    <t>Total future minimum lease payments for noncancelable operating leases</t>
  </si>
  <si>
    <t>Rental expense</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year</t>
  </si>
  <si>
    <t>At December 31, 2017, Foreign currency translation and other adjustments includes $2,299 for an acquired liability related to the Air Liquide Welding acquisition as discussed in Note 4 to the consolidated financial statements.</t>
  </si>
  <si>
    <t>QUARTERLY FINANCIAL DATA (UNAUDITED) (Details) - USD ($) $ / shares in Units, $ in Thousands</t>
  </si>
  <si>
    <t>Quarterly financial data (unaudited)</t>
  </si>
  <si>
    <t>Rationalization and asset impairment net gains (charges)</t>
  </si>
  <si>
    <t>Rationalization and asset impairment net gains (charges), after-tax</t>
  </si>
  <si>
    <t>Acquisition Transaction and Integration Costs Net of Tax</t>
  </si>
  <si>
    <t>Defined Benefit Plan Recognized Net Gain (Loss) Due To Settlements Net Of Tax</t>
  </si>
  <si>
    <t>Business Combination, Inventory Step Up Net of Tax</t>
  </si>
  <si>
    <t>SCHEDULE II - VALUATION AND QUALIFYING ACCOUNTS (Details) - USD ($) $ in Thousands</t>
  </si>
  <si>
    <t>Allowance for doubtful accounts</t>
  </si>
  <si>
    <t>Changes in valuation and qualifying accounts</t>
  </si>
  <si>
    <t>Balance at Beginning of Period</t>
  </si>
  <si>
    <t>Additions: Charged to Costs and Expenses</t>
  </si>
  <si>
    <t>Additions: Charged to Other Accounts</t>
  </si>
  <si>
    <t>Deductions</t>
  </si>
  <si>
    <t>Balance at End of Period</t>
  </si>
  <si>
    <t>Valuation Allowance of Deferred Tax Assets [Member]</t>
  </si>
  <si>
    <t>Currency translation adjustment, additions from acquisitions and other adjustments.</t>
  </si>
  <si>
    <t>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i>
    <t>Label</t>
  </si>
  <si>
    <t>Element</t>
  </si>
  <si>
    <t>Value</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9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56447259</v>
      </c>
    </row>
    <row r="15" spans="1:4">
      <c r="A15" s="4" t="s">
        <v>25</v>
      </c>
      <c r="C15" s="5" t="n">
        <v>6323844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4" t="s">
        <v>1060</v>
      </c>
    </row>
    <row r="4" spans="1:3">
      <c r="A4" s="3" t="s">
        <v>1061</v>
      </c>
    </row>
    <row r="5" spans="1:3">
      <c r="A5" s="4" t="s">
        <v>1062</v>
      </c>
      <c r="B5" s="6" t="n">
        <v>7452</v>
      </c>
      <c r="C5" s="6" t="n">
        <v>175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3</v>
      </c>
      <c r="B1" s="2" t="s">
        <v>1</v>
      </c>
    </row>
    <row r="2" spans="1:3">
      <c r="B2" s="2" t="s">
        <v>2</v>
      </c>
      <c r="C2" s="2" t="s">
        <v>30</v>
      </c>
    </row>
    <row r="3" spans="1:3">
      <c r="A3" s="4" t="s">
        <v>1064</v>
      </c>
    </row>
    <row r="4" spans="1:3">
      <c r="A4" s="3" t="s">
        <v>1042</v>
      </c>
    </row>
    <row r="5" spans="1:3">
      <c r="A5" s="4" t="s">
        <v>1065</v>
      </c>
      <c r="B5" s="6" t="n">
        <v>173</v>
      </c>
      <c r="C5" s="6" t="n">
        <v>-224</v>
      </c>
    </row>
    <row r="6" spans="1:3">
      <c r="A6" s="4" t="s">
        <v>1066</v>
      </c>
    </row>
    <row r="7" spans="1:3">
      <c r="A7" s="3" t="s">
        <v>1042</v>
      </c>
    </row>
    <row r="8" spans="1:3">
      <c r="A8" s="4" t="s">
        <v>1065</v>
      </c>
      <c r="B8" s="5" t="n">
        <v>1521</v>
      </c>
      <c r="C8" s="5" t="n">
        <v>1099</v>
      </c>
    </row>
    <row r="9" spans="1:3">
      <c r="A9" s="4" t="s">
        <v>1067</v>
      </c>
    </row>
    <row r="10" spans="1:3">
      <c r="A10" s="3" t="s">
        <v>1042</v>
      </c>
    </row>
    <row r="11" spans="1:3">
      <c r="A11" s="4" t="s">
        <v>1068</v>
      </c>
      <c r="B11" s="5" t="n">
        <v>-225</v>
      </c>
      <c r="C11" s="5" t="n">
        <v>1860</v>
      </c>
    </row>
    <row r="12" spans="1:3">
      <c r="A12" s="4" t="s">
        <v>1069</v>
      </c>
    </row>
    <row r="13" spans="1:3">
      <c r="A13" s="3" t="s">
        <v>1042</v>
      </c>
    </row>
    <row r="14" spans="1:3">
      <c r="A14" s="4" t="s">
        <v>1068</v>
      </c>
      <c r="B14" s="6" t="n">
        <v>-3</v>
      </c>
      <c r="C14" s="6" t="n">
        <v>5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70</v>
      </c>
      <c r="B1" s="2" t="s">
        <v>1</v>
      </c>
    </row>
    <row r="2" spans="1:3">
      <c r="B2" s="2" t="s">
        <v>2</v>
      </c>
      <c r="C2" s="2" t="s">
        <v>30</v>
      </c>
    </row>
    <row r="3" spans="1:3">
      <c r="A3" s="3" t="s">
        <v>1071</v>
      </c>
    </row>
    <row r="4" spans="1:3">
      <c r="A4" s="4" t="s">
        <v>449</v>
      </c>
      <c r="B4" s="4" t="s">
        <v>450</v>
      </c>
    </row>
    <row r="5" spans="1:3">
      <c r="A5" s="4" t="s">
        <v>1072</v>
      </c>
      <c r="B5" s="4" t="s">
        <v>1073</v>
      </c>
    </row>
    <row r="6" spans="1:3">
      <c r="A6" s="4" t="s">
        <v>1074</v>
      </c>
      <c r="B6" s="4" t="s">
        <v>1075</v>
      </c>
    </row>
    <row r="7" spans="1:3">
      <c r="A7" s="4" t="s">
        <v>1064</v>
      </c>
    </row>
    <row r="8" spans="1:3">
      <c r="A8" s="3" t="s">
        <v>1071</v>
      </c>
    </row>
    <row r="9" spans="1:3">
      <c r="A9" s="4" t="s">
        <v>1076</v>
      </c>
      <c r="B9" s="6" t="n">
        <v>173</v>
      </c>
    </row>
    <row r="10" spans="1:3">
      <c r="A10" s="4" t="s">
        <v>1077</v>
      </c>
    </row>
    <row r="11" spans="1:3">
      <c r="A11" s="3" t="s">
        <v>1071</v>
      </c>
    </row>
    <row r="12" spans="1:3">
      <c r="A12" s="4" t="s">
        <v>1078</v>
      </c>
      <c r="B12" s="5" t="n">
        <v>45909</v>
      </c>
      <c r="C12" s="6" t="n">
        <v>35489</v>
      </c>
    </row>
    <row r="13" spans="1:3">
      <c r="A13" s="4" t="s">
        <v>662</v>
      </c>
    </row>
    <row r="14" spans="1:3">
      <c r="A14" s="3" t="s">
        <v>1071</v>
      </c>
    </row>
    <row r="15" spans="1:3">
      <c r="A15" s="4" t="s">
        <v>1078</v>
      </c>
      <c r="B15" s="5" t="n">
        <v>125000</v>
      </c>
    </row>
    <row r="16" spans="1:3">
      <c r="A16" s="4" t="s">
        <v>1079</v>
      </c>
    </row>
    <row r="17" spans="1:3">
      <c r="A17" s="3" t="s">
        <v>1071</v>
      </c>
    </row>
    <row r="18" spans="1:3">
      <c r="A18" s="4" t="s">
        <v>1078</v>
      </c>
      <c r="B18" s="6" t="n">
        <v>328534</v>
      </c>
      <c r="C18" s="6" t="n">
        <v>340884</v>
      </c>
    </row>
    <row r="19" spans="1:3">
      <c r="A19" s="4" t="s">
        <v>627</v>
      </c>
    </row>
    <row r="20" spans="1:3">
      <c r="A20" s="3" t="s">
        <v>1071</v>
      </c>
    </row>
    <row r="21" spans="1:3">
      <c r="A21" s="4" t="s">
        <v>1080</v>
      </c>
      <c r="B21" s="4" t="s">
        <v>1081</v>
      </c>
    </row>
    <row r="22" spans="1:3">
      <c r="A22" s="4" t="s">
        <v>416</v>
      </c>
    </row>
    <row r="23" spans="1:3">
      <c r="A23" s="3" t="s">
        <v>1071</v>
      </c>
    </row>
    <row r="24" spans="1:3">
      <c r="A24" s="4" t="s">
        <v>1080</v>
      </c>
      <c r="B24" s="4" t="s">
        <v>10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0</v>
      </c>
    </row>
    <row r="2" spans="1:3">
      <c r="A2" s="3" t="s">
        <v>1084</v>
      </c>
    </row>
    <row r="3" spans="1:3">
      <c r="A3" s="4" t="s">
        <v>74</v>
      </c>
      <c r="B3" s="6" t="n">
        <v>0</v>
      </c>
      <c r="C3" s="6" t="n">
        <v>179125</v>
      </c>
    </row>
    <row r="4" spans="1:3">
      <c r="A4" s="3" t="s">
        <v>1085</v>
      </c>
    </row>
    <row r="5" spans="1:3">
      <c r="A5" s="4" t="s">
        <v>1086</v>
      </c>
      <c r="B5" s="5" t="n">
        <v>2100</v>
      </c>
    </row>
    <row r="6" spans="1:3">
      <c r="A6" s="4" t="s">
        <v>1087</v>
      </c>
    </row>
    <row r="7" spans="1:3">
      <c r="A7" s="3" t="s">
        <v>1084</v>
      </c>
    </row>
    <row r="8" spans="1:3">
      <c r="A8" s="4" t="s">
        <v>74</v>
      </c>
      <c r="C8" s="5" t="n">
        <v>179125</v>
      </c>
    </row>
    <row r="9" spans="1:3">
      <c r="A9" s="4" t="s">
        <v>553</v>
      </c>
      <c r="B9" s="5" t="n">
        <v>7324</v>
      </c>
      <c r="C9" s="5" t="n">
        <v>181901</v>
      </c>
    </row>
    <row r="10" spans="1:3">
      <c r="A10" s="3" t="s">
        <v>1085</v>
      </c>
    </row>
    <row r="11" spans="1:3">
      <c r="A11" s="4" t="s">
        <v>1086</v>
      </c>
      <c r="B11" s="5" t="n">
        <v>2100</v>
      </c>
      <c r="C11" s="5" t="n">
        <v>7086</v>
      </c>
    </row>
    <row r="12" spans="1:3">
      <c r="A12" s="4" t="s">
        <v>1088</v>
      </c>
      <c r="B12" s="5" t="n">
        <v>26524</v>
      </c>
      <c r="C12" s="5" t="n">
        <v>25397</v>
      </c>
    </row>
    <row r="13" spans="1:3">
      <c r="A13" s="4" t="s">
        <v>1089</v>
      </c>
      <c r="B13" s="5" t="n">
        <v>36890</v>
      </c>
      <c r="C13" s="5" t="n">
        <v>41919</v>
      </c>
    </row>
    <row r="14" spans="1:3">
      <c r="A14" s="4" t="s">
        <v>1090</v>
      </c>
    </row>
    <row r="15" spans="1:3">
      <c r="A15" s="3" t="s">
        <v>1084</v>
      </c>
    </row>
    <row r="16" spans="1:3">
      <c r="A16" s="4" t="s">
        <v>1091</v>
      </c>
      <c r="B16" s="5" t="n">
        <v>7022</v>
      </c>
      <c r="C16" s="5" t="n">
        <v>2776</v>
      </c>
    </row>
    <row r="17" spans="1:3">
      <c r="A17" s="3" t="s">
        <v>1085</v>
      </c>
    </row>
    <row r="18" spans="1:3">
      <c r="A18" s="4" t="s">
        <v>98</v>
      </c>
      <c r="B18" s="5" t="n">
        <v>1233</v>
      </c>
      <c r="C18" s="5" t="n">
        <v>4351</v>
      </c>
    </row>
    <row r="19" spans="1:3">
      <c r="A19" s="4" t="s">
        <v>1092</v>
      </c>
    </row>
    <row r="20" spans="1:3">
      <c r="A20" s="3" t="s">
        <v>1084</v>
      </c>
    </row>
    <row r="21" spans="1:3">
      <c r="A21" s="4" t="s">
        <v>1091</v>
      </c>
      <c r="B21" s="5" t="n">
        <v>302</v>
      </c>
    </row>
    <row r="22" spans="1:3">
      <c r="A22" s="3" t="s">
        <v>1085</v>
      </c>
    </row>
    <row r="23" spans="1:3">
      <c r="A23" s="4" t="s">
        <v>98</v>
      </c>
      <c r="B23" s="5" t="n">
        <v>7033</v>
      </c>
      <c r="C23" s="5" t="n">
        <v>5085</v>
      </c>
    </row>
    <row r="24" spans="1:3">
      <c r="A24" s="4" t="s">
        <v>1093</v>
      </c>
    </row>
    <row r="25" spans="1:3">
      <c r="A25" s="3" t="s">
        <v>1084</v>
      </c>
    </row>
    <row r="26" spans="1:3">
      <c r="A26" s="4" t="s">
        <v>74</v>
      </c>
      <c r="C26" s="5" t="n">
        <v>0</v>
      </c>
    </row>
    <row r="27" spans="1:3">
      <c r="A27" s="4" t="s">
        <v>553</v>
      </c>
      <c r="B27" s="5" t="n">
        <v>0</v>
      </c>
      <c r="C27" s="5" t="n">
        <v>0</v>
      </c>
    </row>
    <row r="28" spans="1:3">
      <c r="A28" s="3" t="s">
        <v>1085</v>
      </c>
    </row>
    <row r="29" spans="1:3">
      <c r="A29" s="4" t="s">
        <v>1086</v>
      </c>
      <c r="B29" s="5" t="n">
        <v>0</v>
      </c>
      <c r="C29" s="5" t="n">
        <v>0</v>
      </c>
    </row>
    <row r="30" spans="1:3">
      <c r="A30" s="4" t="s">
        <v>1088</v>
      </c>
      <c r="B30" s="5" t="n">
        <v>0</v>
      </c>
      <c r="C30" s="5" t="n">
        <v>0</v>
      </c>
    </row>
    <row r="31" spans="1:3">
      <c r="A31" s="4" t="s">
        <v>1089</v>
      </c>
      <c r="B31" s="5" t="n">
        <v>0</v>
      </c>
      <c r="C31" s="5" t="n">
        <v>0</v>
      </c>
    </row>
    <row r="32" spans="1:3">
      <c r="A32" s="4" t="s">
        <v>1094</v>
      </c>
    </row>
    <row r="33" spans="1:3">
      <c r="A33" s="3" t="s">
        <v>1084</v>
      </c>
    </row>
    <row r="34" spans="1:3">
      <c r="A34" s="4" t="s">
        <v>1091</v>
      </c>
      <c r="B34" s="5" t="n">
        <v>0</v>
      </c>
      <c r="C34" s="5" t="n">
        <v>0</v>
      </c>
    </row>
    <row r="35" spans="1:3">
      <c r="A35" s="3" t="s">
        <v>1085</v>
      </c>
    </row>
    <row r="36" spans="1:3">
      <c r="A36" s="4" t="s">
        <v>98</v>
      </c>
      <c r="B36" s="5" t="n">
        <v>0</v>
      </c>
      <c r="C36" s="5" t="n">
        <v>0</v>
      </c>
    </row>
    <row r="37" spans="1:3">
      <c r="A37" s="4" t="s">
        <v>1095</v>
      </c>
    </row>
    <row r="38" spans="1:3">
      <c r="A38" s="3" t="s">
        <v>1084</v>
      </c>
    </row>
    <row r="39" spans="1:3">
      <c r="A39" s="4" t="s">
        <v>1091</v>
      </c>
      <c r="B39" s="5" t="n">
        <v>0</v>
      </c>
    </row>
    <row r="40" spans="1:3">
      <c r="A40" s="3" t="s">
        <v>1085</v>
      </c>
    </row>
    <row r="41" spans="1:3">
      <c r="A41" s="4" t="s">
        <v>98</v>
      </c>
      <c r="B41" s="5" t="n">
        <v>0</v>
      </c>
      <c r="C41" s="5" t="n">
        <v>0</v>
      </c>
    </row>
    <row r="42" spans="1:3">
      <c r="A42" s="4" t="s">
        <v>1096</v>
      </c>
    </row>
    <row r="43" spans="1:3">
      <c r="A43" s="3" t="s">
        <v>1084</v>
      </c>
    </row>
    <row r="44" spans="1:3">
      <c r="A44" s="4" t="s">
        <v>74</v>
      </c>
      <c r="C44" s="5" t="n">
        <v>179125</v>
      </c>
    </row>
    <row r="45" spans="1:3">
      <c r="A45" s="4" t="s">
        <v>553</v>
      </c>
      <c r="B45" s="5" t="n">
        <v>7324</v>
      </c>
      <c r="C45" s="5" t="n">
        <v>181901</v>
      </c>
    </row>
    <row r="46" spans="1:3">
      <c r="A46" s="3" t="s">
        <v>1085</v>
      </c>
    </row>
    <row r="47" spans="1:3">
      <c r="A47" s="4" t="s">
        <v>1086</v>
      </c>
      <c r="B47" s="5" t="n">
        <v>0</v>
      </c>
      <c r="C47" s="5" t="n">
        <v>0</v>
      </c>
    </row>
    <row r="48" spans="1:3">
      <c r="A48" s="4" t="s">
        <v>1088</v>
      </c>
      <c r="B48" s="5" t="n">
        <v>26524</v>
      </c>
      <c r="C48" s="5" t="n">
        <v>25397</v>
      </c>
    </row>
    <row r="49" spans="1:3">
      <c r="A49" s="4" t="s">
        <v>1089</v>
      </c>
      <c r="B49" s="5" t="n">
        <v>34790</v>
      </c>
      <c r="C49" s="5" t="n">
        <v>34833</v>
      </c>
    </row>
    <row r="50" spans="1:3">
      <c r="A50" s="4" t="s">
        <v>1097</v>
      </c>
    </row>
    <row r="51" spans="1:3">
      <c r="A51" s="3" t="s">
        <v>1084</v>
      </c>
    </row>
    <row r="52" spans="1:3">
      <c r="A52" s="4" t="s">
        <v>1091</v>
      </c>
      <c r="B52" s="5" t="n">
        <v>7022</v>
      </c>
      <c r="C52" s="5" t="n">
        <v>2776</v>
      </c>
    </row>
    <row r="53" spans="1:3">
      <c r="A53" s="3" t="s">
        <v>1085</v>
      </c>
    </row>
    <row r="54" spans="1:3">
      <c r="A54" s="4" t="s">
        <v>98</v>
      </c>
      <c r="B54" s="5" t="n">
        <v>1233</v>
      </c>
      <c r="C54" s="5" t="n">
        <v>4351</v>
      </c>
    </row>
    <row r="55" spans="1:3">
      <c r="A55" s="4" t="s">
        <v>1098</v>
      </c>
    </row>
    <row r="56" spans="1:3">
      <c r="A56" s="3" t="s">
        <v>1084</v>
      </c>
    </row>
    <row r="57" spans="1:3">
      <c r="A57" s="4" t="s">
        <v>1091</v>
      </c>
      <c r="B57" s="5" t="n">
        <v>302</v>
      </c>
    </row>
    <row r="58" spans="1:3">
      <c r="A58" s="3" t="s">
        <v>1085</v>
      </c>
    </row>
    <row r="59" spans="1:3">
      <c r="A59" s="4" t="s">
        <v>98</v>
      </c>
      <c r="C59" s="5" t="n">
        <v>5085</v>
      </c>
    </row>
    <row r="60" spans="1:3">
      <c r="A60" s="4" t="s">
        <v>1099</v>
      </c>
    </row>
    <row r="61" spans="1:3">
      <c r="A61" s="3" t="s">
        <v>1084</v>
      </c>
    </row>
    <row r="62" spans="1:3">
      <c r="A62" s="4" t="s">
        <v>74</v>
      </c>
      <c r="C62" s="5" t="n">
        <v>0</v>
      </c>
    </row>
    <row r="63" spans="1:3">
      <c r="A63" s="4" t="s">
        <v>553</v>
      </c>
      <c r="B63" s="5" t="n">
        <v>0</v>
      </c>
      <c r="C63" s="5" t="n">
        <v>0</v>
      </c>
    </row>
    <row r="64" spans="1:3">
      <c r="A64" s="3" t="s">
        <v>1085</v>
      </c>
    </row>
    <row r="65" spans="1:3">
      <c r="A65" s="4" t="s">
        <v>1086</v>
      </c>
      <c r="B65" s="5" t="n">
        <v>2100</v>
      </c>
      <c r="C65" s="5" t="n">
        <v>7086</v>
      </c>
    </row>
    <row r="66" spans="1:3">
      <c r="A66" s="4" t="s">
        <v>1088</v>
      </c>
      <c r="B66" s="5" t="n">
        <v>0</v>
      </c>
      <c r="C66" s="5" t="n">
        <v>0</v>
      </c>
    </row>
    <row r="67" spans="1:3">
      <c r="A67" s="4" t="s">
        <v>1089</v>
      </c>
      <c r="B67" s="5" t="n">
        <v>2100</v>
      </c>
      <c r="C67" s="5" t="n">
        <v>7086</v>
      </c>
    </row>
    <row r="68" spans="1:3">
      <c r="A68" s="4" t="s">
        <v>1100</v>
      </c>
    </row>
    <row r="69" spans="1:3">
      <c r="A69" s="3" t="s">
        <v>1084</v>
      </c>
    </row>
    <row r="70" spans="1:3">
      <c r="A70" s="4" t="s">
        <v>1091</v>
      </c>
      <c r="B70" s="5" t="n">
        <v>0</v>
      </c>
      <c r="C70" s="5" t="n">
        <v>0</v>
      </c>
    </row>
    <row r="71" spans="1:3">
      <c r="A71" s="3" t="s">
        <v>1085</v>
      </c>
    </row>
    <row r="72" spans="1:3">
      <c r="A72" s="4" t="s">
        <v>98</v>
      </c>
      <c r="B72" s="5" t="n">
        <v>0</v>
      </c>
      <c r="C72" s="5" t="n">
        <v>0</v>
      </c>
    </row>
    <row r="73" spans="1:3">
      <c r="A73" s="4" t="s">
        <v>1101</v>
      </c>
    </row>
    <row r="74" spans="1:3">
      <c r="A74" s="3" t="s">
        <v>1084</v>
      </c>
    </row>
    <row r="75" spans="1:3">
      <c r="A75" s="4" t="s">
        <v>1091</v>
      </c>
      <c r="B75" s="5" t="n">
        <v>0</v>
      </c>
    </row>
    <row r="76" spans="1:3">
      <c r="A76" s="3" t="s">
        <v>1085</v>
      </c>
    </row>
    <row r="77" spans="1:3">
      <c r="A77" s="4" t="s">
        <v>98</v>
      </c>
      <c r="B77" s="6" t="n">
        <v>0</v>
      </c>
      <c r="C77"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2</v>
      </c>
      <c r="B1" s="2" t="s">
        <v>2</v>
      </c>
      <c r="C1" s="2" t="s">
        <v>30</v>
      </c>
    </row>
    <row r="2" spans="1:3">
      <c r="A2" s="3" t="s">
        <v>1103</v>
      </c>
    </row>
    <row r="3" spans="1:3">
      <c r="A3" s="4" t="s">
        <v>1086</v>
      </c>
      <c r="B3" s="6" t="n">
        <v>2100</v>
      </c>
    </row>
    <row r="4" spans="1:3">
      <c r="A4" s="4" t="s">
        <v>1104</v>
      </c>
      <c r="B4" s="5" t="n">
        <v>120236</v>
      </c>
      <c r="C4" s="6" t="n">
        <v>123836</v>
      </c>
    </row>
    <row r="5" spans="1:3">
      <c r="A5" s="4" t="s">
        <v>586</v>
      </c>
      <c r="B5" s="5" t="n">
        <v>128379</v>
      </c>
      <c r="C5" s="5" t="n">
        <v>119655</v>
      </c>
    </row>
    <row r="6" spans="1:3">
      <c r="A6" s="4" t="s">
        <v>1105</v>
      </c>
    </row>
    <row r="7" spans="1:3">
      <c r="A7" s="3" t="s">
        <v>1103</v>
      </c>
    </row>
    <row r="8" spans="1:3">
      <c r="A8" s="4" t="s">
        <v>1086</v>
      </c>
      <c r="B8" s="6" t="n">
        <v>2100</v>
      </c>
      <c r="C8" s="6" t="n">
        <v>70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06</v>
      </c>
      <c r="B1" s="2" t="s">
        <v>2</v>
      </c>
      <c r="C1" s="2" t="s">
        <v>30</v>
      </c>
      <c r="D1" s="2" t="s">
        <v>31</v>
      </c>
    </row>
    <row r="2" spans="1:4">
      <c r="A2" s="3" t="s">
        <v>399</v>
      </c>
    </row>
    <row r="3" spans="1:4">
      <c r="A3" s="4" t="s">
        <v>70</v>
      </c>
      <c r="B3" s="6" t="n">
        <v>103820</v>
      </c>
      <c r="C3" s="6" t="n">
        <v>97577</v>
      </c>
    </row>
    <row r="4" spans="1:4">
      <c r="A4" s="4" t="s">
        <v>71</v>
      </c>
      <c r="B4" s="5" t="n">
        <v>53950</v>
      </c>
      <c r="C4" s="5" t="n">
        <v>50695</v>
      </c>
    </row>
    <row r="5" spans="1:4">
      <c r="A5" s="4" t="s">
        <v>72</v>
      </c>
      <c r="B5" s="5" t="n">
        <v>204059</v>
      </c>
      <c r="C5" s="5" t="n">
        <v>200395</v>
      </c>
    </row>
    <row r="6" spans="1:4">
      <c r="A6" s="4" t="s">
        <v>1107</v>
      </c>
      <c r="B6" s="6" t="n">
        <v>361829</v>
      </c>
      <c r="C6" s="6" t="n">
        <v>348667</v>
      </c>
    </row>
    <row r="7" spans="1:4">
      <c r="A7" s="4" t="s">
        <v>573</v>
      </c>
      <c r="B7" s="4" t="s">
        <v>446</v>
      </c>
      <c r="C7" s="4" t="s">
        <v>447</v>
      </c>
      <c r="D7" s="4" t="s">
        <v>448</v>
      </c>
    </row>
    <row r="8" spans="1:4">
      <c r="A8" s="4" t="s">
        <v>1108</v>
      </c>
      <c r="B8" s="6" t="n">
        <v>79626</v>
      </c>
      <c r="C8" s="6" t="n">
        <v>686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5" t="n">
        <v>2019</v>
      </c>
      <c r="B4" s="6" t="n">
        <v>16920</v>
      </c>
    </row>
    <row r="5" spans="1:4">
      <c r="A5" s="5" t="n">
        <v>2020</v>
      </c>
      <c r="B5" s="5" t="n">
        <v>11915</v>
      </c>
    </row>
    <row r="6" spans="1:4">
      <c r="A6" s="5" t="n">
        <v>2021</v>
      </c>
      <c r="B6" s="5" t="n">
        <v>7720</v>
      </c>
    </row>
    <row r="7" spans="1:4">
      <c r="A7" s="5" t="n">
        <v>2022</v>
      </c>
      <c r="B7" s="5" t="n">
        <v>4744</v>
      </c>
    </row>
    <row r="8" spans="1:4">
      <c r="A8" s="5" t="n">
        <v>2023</v>
      </c>
      <c r="B8" s="5" t="n">
        <v>3625</v>
      </c>
    </row>
    <row r="9" spans="1:4">
      <c r="A9" s="4" t="s">
        <v>689</v>
      </c>
      <c r="B9" s="5" t="n">
        <v>10033</v>
      </c>
    </row>
    <row r="10" spans="1:4">
      <c r="A10" s="4" t="s">
        <v>1111</v>
      </c>
      <c r="B10" s="6" t="n">
        <v>25720</v>
      </c>
      <c r="C10" s="6" t="n">
        <v>20450</v>
      </c>
      <c r="D10" s="6" t="n">
        <v>168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0</v>
      </c>
      <c r="E2" s="2" t="s">
        <v>31</v>
      </c>
    </row>
    <row r="3" spans="1:5">
      <c r="A3" s="3" t="s">
        <v>1113</v>
      </c>
    </row>
    <row r="4" spans="1:5">
      <c r="A4" s="4" t="s">
        <v>1114</v>
      </c>
      <c r="C4" s="6" t="n">
        <v>22029</v>
      </c>
      <c r="D4" s="6" t="n">
        <v>21053</v>
      </c>
      <c r="E4" s="6" t="n">
        <v>19469</v>
      </c>
    </row>
    <row r="5" spans="1:5">
      <c r="A5" s="4" t="s">
        <v>1115</v>
      </c>
      <c r="C5" s="5" t="n">
        <v>8897</v>
      </c>
      <c r="D5" s="5" t="n">
        <v>9901</v>
      </c>
      <c r="E5" s="5" t="n">
        <v>13058</v>
      </c>
    </row>
    <row r="6" spans="1:5">
      <c r="A6" s="4" t="s">
        <v>1116</v>
      </c>
      <c r="C6" s="5" t="n">
        <v>-11403</v>
      </c>
      <c r="D6" s="5" t="n">
        <v>-11500</v>
      </c>
      <c r="E6" s="5" t="n">
        <v>-11434</v>
      </c>
    </row>
    <row r="7" spans="1:5">
      <c r="A7" s="4" t="s">
        <v>1117</v>
      </c>
      <c r="B7" s="4" t="s">
        <v>473</v>
      </c>
      <c r="C7" s="5" t="n">
        <v>255</v>
      </c>
      <c r="D7" s="5" t="n">
        <v>2575</v>
      </c>
      <c r="E7" s="5" t="n">
        <v>-40</v>
      </c>
    </row>
    <row r="8" spans="1:5">
      <c r="A8" s="4" t="s">
        <v>1118</v>
      </c>
      <c r="C8" s="6" t="n">
        <v>19778</v>
      </c>
      <c r="D8" s="5" t="n">
        <v>22029</v>
      </c>
      <c r="E8" s="6" t="n">
        <v>21053</v>
      </c>
    </row>
    <row r="9" spans="1:5">
      <c r="A9" s="4" t="s">
        <v>500</v>
      </c>
    </row>
    <row r="10" spans="1:5">
      <c r="A10" s="3" t="s">
        <v>1113</v>
      </c>
    </row>
    <row r="11" spans="1:5">
      <c r="A11" s="4" t="s">
        <v>1117</v>
      </c>
      <c r="D11" s="6" t="n">
        <v>2299</v>
      </c>
    </row>
    <row r="12" spans="1:5"/>
    <row r="13" spans="1:5">
      <c r="A13" s="4" t="s">
        <v>473</v>
      </c>
      <c r="B13" s="4" t="s">
        <v>1119</v>
      </c>
    </row>
  </sheetData>
  <mergeCells count="4">
    <mergeCell ref="A1:B2"/>
    <mergeCell ref="C1:E1"/>
    <mergeCell ref="A12:D12"/>
    <mergeCell ref="B13:D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20</v>
      </c>
      <c r="C1" s="2" t="s">
        <v>437</v>
      </c>
      <c r="S1" s="2" t="s">
        <v>1</v>
      </c>
    </row>
    <row r="2" spans="1:21">
      <c r="C2" s="2" t="s">
        <v>2</v>
      </c>
      <c r="E2" s="2" t="s">
        <v>438</v>
      </c>
      <c r="G2" s="2" t="s">
        <v>4</v>
      </c>
      <c r="I2" s="2" t="s">
        <v>439</v>
      </c>
      <c r="K2" s="2" t="s">
        <v>30</v>
      </c>
      <c r="M2" s="2" t="s">
        <v>440</v>
      </c>
      <c r="O2" s="2" t="s">
        <v>460</v>
      </c>
      <c r="Q2" s="2" t="s">
        <v>461</v>
      </c>
      <c r="S2" s="2" t="s">
        <v>2</v>
      </c>
      <c r="T2" s="2" t="s">
        <v>30</v>
      </c>
      <c r="U2" s="2" t="s">
        <v>31</v>
      </c>
    </row>
    <row r="3" spans="1:21">
      <c r="A3" s="3" t="s">
        <v>1121</v>
      </c>
    </row>
    <row r="4" spans="1:21">
      <c r="A4" s="4" t="s">
        <v>494</v>
      </c>
      <c r="C4" s="6" t="n">
        <v>833</v>
      </c>
      <c r="E4" s="6" t="n">
        <v>970</v>
      </c>
      <c r="G4" s="6" t="n">
        <v>788</v>
      </c>
      <c r="I4" s="6" t="n">
        <v>1907</v>
      </c>
      <c r="K4" s="6" t="n">
        <v>3616</v>
      </c>
      <c r="M4" s="6" t="n">
        <v>3273</v>
      </c>
      <c r="O4" s="6" t="n">
        <v>4498</v>
      </c>
      <c r="Q4" s="6" t="n">
        <v>3615</v>
      </c>
      <c r="S4" s="6" t="n">
        <v>4498</v>
      </c>
      <c r="T4" s="6" t="n">
        <v>15002</v>
      </c>
    </row>
    <row r="5" spans="1:21">
      <c r="A5" s="4" t="s">
        <v>496</v>
      </c>
      <c r="K5" s="5" t="n">
        <v>-1935</v>
      </c>
      <c r="M5" s="5" t="n">
        <v>51585</v>
      </c>
      <c r="S5" s="5" t="n">
        <v>0</v>
      </c>
      <c r="T5" s="5" t="n">
        <v>49650</v>
      </c>
      <c r="U5" s="6" t="n">
        <v>0</v>
      </c>
    </row>
    <row r="6" spans="1:21">
      <c r="A6" s="4" t="s">
        <v>412</v>
      </c>
      <c r="S6" s="5" t="n">
        <v>0</v>
      </c>
      <c r="T6" s="5" t="n">
        <v>0</v>
      </c>
      <c r="U6" s="5" t="n">
        <v>-34348</v>
      </c>
    </row>
    <row r="7" spans="1:21">
      <c r="A7" s="4" t="s">
        <v>413</v>
      </c>
      <c r="U7" s="5" t="n">
        <v>-33251</v>
      </c>
    </row>
    <row r="8" spans="1:21">
      <c r="A8" s="4" t="s">
        <v>32</v>
      </c>
      <c r="C8" s="5" t="n">
        <v>743827</v>
      </c>
      <c r="E8" s="5" t="n">
        <v>737099</v>
      </c>
      <c r="G8" s="5" t="n">
        <v>790052</v>
      </c>
      <c r="I8" s="5" t="n">
        <v>757696</v>
      </c>
      <c r="K8" s="5" t="n">
        <v>747185</v>
      </c>
      <c r="M8" s="5" t="n">
        <v>669491</v>
      </c>
      <c r="O8" s="5" t="n">
        <v>626858</v>
      </c>
      <c r="Q8" s="5" t="n">
        <v>580897</v>
      </c>
      <c r="S8" s="5" t="n">
        <v>3028674</v>
      </c>
      <c r="T8" s="5" t="n">
        <v>2624431</v>
      </c>
      <c r="U8" s="5" t="n">
        <v>2274614</v>
      </c>
    </row>
    <row r="9" spans="1:21">
      <c r="A9" s="4" t="s">
        <v>34</v>
      </c>
      <c r="C9" s="5" t="n">
        <v>250299</v>
      </c>
      <c r="E9" s="5" t="n">
        <v>251552</v>
      </c>
      <c r="G9" s="5" t="n">
        <v>270116</v>
      </c>
      <c r="I9" s="5" t="n">
        <v>256554</v>
      </c>
      <c r="K9" s="5" t="n">
        <v>238252</v>
      </c>
      <c r="M9" s="5" t="n">
        <v>217881</v>
      </c>
      <c r="O9" s="5" t="n">
        <v>216311</v>
      </c>
      <c r="Q9" s="5" t="n">
        <v>202663</v>
      </c>
      <c r="S9" s="5" t="n">
        <v>1028521</v>
      </c>
      <c r="T9" s="5" t="n">
        <v>875107</v>
      </c>
      <c r="U9" s="5" t="n">
        <v>786559</v>
      </c>
    </row>
    <row r="10" spans="1:21">
      <c r="A10" s="4" t="s">
        <v>45</v>
      </c>
      <c r="C10" s="5" t="n">
        <v>94455</v>
      </c>
      <c r="D10" s="4" t="s">
        <v>473</v>
      </c>
      <c r="E10" s="5" t="n">
        <v>95744</v>
      </c>
      <c r="F10" s="4" t="s">
        <v>474</v>
      </c>
      <c r="G10" s="5" t="n">
        <v>94263</v>
      </c>
      <c r="H10" s="4" t="s">
        <v>475</v>
      </c>
      <c r="I10" s="5" t="n">
        <v>84198</v>
      </c>
      <c r="J10" s="4" t="s">
        <v>476</v>
      </c>
      <c r="K10" s="5" t="n">
        <v>73728</v>
      </c>
      <c r="L10" s="4" t="s">
        <v>473</v>
      </c>
      <c r="M10" s="5" t="n">
        <v>130642</v>
      </c>
      <c r="N10" s="4" t="s">
        <v>474</v>
      </c>
      <c r="O10" s="5" t="n">
        <v>83966</v>
      </c>
      <c r="P10" s="4" t="s">
        <v>475</v>
      </c>
      <c r="Q10" s="5" t="n">
        <v>77900</v>
      </c>
      <c r="R10" s="4" t="s">
        <v>476</v>
      </c>
      <c r="S10" s="5" t="n">
        <v>368660</v>
      </c>
      <c r="T10" s="5" t="n">
        <v>366236</v>
      </c>
      <c r="U10" s="5" t="n">
        <v>277388</v>
      </c>
    </row>
    <row r="11" spans="1:21">
      <c r="A11" s="4" t="s">
        <v>49</v>
      </c>
      <c r="C11" s="6" t="n">
        <v>86839</v>
      </c>
      <c r="D11" s="4" t="s">
        <v>473</v>
      </c>
      <c r="E11" s="6" t="n">
        <v>70539</v>
      </c>
      <c r="F11" s="4" t="s">
        <v>474</v>
      </c>
      <c r="G11" s="6" t="n">
        <v>68864</v>
      </c>
      <c r="H11" s="4" t="s">
        <v>475</v>
      </c>
      <c r="I11" s="6" t="n">
        <v>60824</v>
      </c>
      <c r="J11" s="4" t="s">
        <v>476</v>
      </c>
      <c r="K11" s="6" t="n">
        <v>24181</v>
      </c>
      <c r="L11" s="4" t="s">
        <v>473</v>
      </c>
      <c r="M11" s="6" t="n">
        <v>106126</v>
      </c>
      <c r="N11" s="4" t="s">
        <v>474</v>
      </c>
      <c r="O11" s="6" t="n">
        <v>61352</v>
      </c>
      <c r="P11" s="4" t="s">
        <v>475</v>
      </c>
      <c r="Q11" s="6" t="n">
        <v>55844</v>
      </c>
      <c r="R11" s="4" t="s">
        <v>476</v>
      </c>
      <c r="S11" s="6" t="n">
        <v>287066</v>
      </c>
      <c r="T11" s="6" t="n">
        <v>247503</v>
      </c>
      <c r="U11" s="6" t="n">
        <v>198399</v>
      </c>
    </row>
    <row r="12" spans="1:21">
      <c r="A12" s="4" t="s">
        <v>481</v>
      </c>
      <c r="C12" s="7" t="n">
        <v>1.36</v>
      </c>
      <c r="D12" s="4" t="s">
        <v>482</v>
      </c>
      <c r="E12" s="7" t="n">
        <v>1.09</v>
      </c>
      <c r="F12" s="4" t="s">
        <v>482</v>
      </c>
      <c r="G12" s="7" t="n">
        <v>1.05</v>
      </c>
      <c r="H12" s="4" t="s">
        <v>482</v>
      </c>
      <c r="I12" s="7" t="n">
        <v>0.93</v>
      </c>
      <c r="J12" s="4" t="s">
        <v>482</v>
      </c>
      <c r="K12" s="7" t="n">
        <v>0.37</v>
      </c>
      <c r="L12" s="4" t="s">
        <v>482</v>
      </c>
      <c r="M12" s="7" t="n">
        <v>1.61</v>
      </c>
      <c r="N12" s="4" t="s">
        <v>482</v>
      </c>
      <c r="O12" s="7" t="n">
        <v>0.93</v>
      </c>
      <c r="P12" s="4" t="s">
        <v>482</v>
      </c>
      <c r="Q12" s="7" t="n">
        <v>0.85</v>
      </c>
      <c r="R12" s="4" t="s">
        <v>482</v>
      </c>
      <c r="S12" s="7" t="n">
        <v>4.42</v>
      </c>
      <c r="T12" s="7" t="n">
        <v>3.76</v>
      </c>
      <c r="U12" s="7" t="n">
        <v>2.94</v>
      </c>
    </row>
    <row r="13" spans="1:21">
      <c r="A13" s="4" t="s">
        <v>483</v>
      </c>
      <c r="C13" s="7" t="n">
        <v>1.35</v>
      </c>
      <c r="D13" s="4" t="s">
        <v>482</v>
      </c>
      <c r="E13" s="7" t="n">
        <v>1.07</v>
      </c>
      <c r="F13" s="4" t="s">
        <v>482</v>
      </c>
      <c r="G13" s="7" t="n">
        <v>1.04</v>
      </c>
      <c r="H13" s="4" t="s">
        <v>482</v>
      </c>
      <c r="I13" s="7" t="n">
        <v>0.92</v>
      </c>
      <c r="J13" s="4" t="s">
        <v>482</v>
      </c>
      <c r="K13" s="7" t="n">
        <v>0.36</v>
      </c>
      <c r="L13" s="4" t="s">
        <v>482</v>
      </c>
      <c r="M13" s="7" t="n">
        <v>1.59</v>
      </c>
      <c r="N13" s="4" t="s">
        <v>482</v>
      </c>
      <c r="O13" s="7" t="n">
        <v>0.92</v>
      </c>
      <c r="P13" s="4" t="s">
        <v>482</v>
      </c>
      <c r="Q13" s="7" t="n">
        <v>0.84</v>
      </c>
      <c r="R13" s="4" t="s">
        <v>482</v>
      </c>
      <c r="S13" s="7" t="n">
        <v>4.37</v>
      </c>
      <c r="T13" s="7" t="n">
        <v>3.71</v>
      </c>
      <c r="U13" s="7" t="n">
        <v>2.91</v>
      </c>
    </row>
    <row r="14" spans="1:21">
      <c r="A14" s="4" t="s">
        <v>1122</v>
      </c>
      <c r="C14" s="6" t="n">
        <v>-932</v>
      </c>
      <c r="E14" s="6" t="n">
        <v>-2636</v>
      </c>
      <c r="G14" s="6" t="n">
        <v>-11542</v>
      </c>
      <c r="I14" s="6" t="n">
        <v>-10175</v>
      </c>
      <c r="K14" s="6" t="n">
        <v>-6590</v>
      </c>
      <c r="S14" s="6" t="n">
        <v>-25285</v>
      </c>
      <c r="T14" s="6" t="n">
        <v>-6590</v>
      </c>
      <c r="U14" s="6" t="n">
        <v>0</v>
      </c>
    </row>
    <row r="15" spans="1:21">
      <c r="A15" s="4" t="s">
        <v>1123</v>
      </c>
      <c r="C15" s="5" t="n">
        <v>841</v>
      </c>
      <c r="E15" s="5" t="n">
        <v>-2575</v>
      </c>
      <c r="G15" s="5" t="n">
        <v>-10362</v>
      </c>
      <c r="I15" s="5" t="n">
        <v>-7870</v>
      </c>
      <c r="K15" s="5" t="n">
        <v>-6198</v>
      </c>
    </row>
    <row r="16" spans="1:21">
      <c r="A16" s="4" t="s">
        <v>976</v>
      </c>
      <c r="C16" s="5" t="n">
        <v>-4424</v>
      </c>
      <c r="E16" s="5" t="n">
        <v>2323</v>
      </c>
      <c r="I16" s="5" t="n">
        <v>2500</v>
      </c>
      <c r="K16" s="5" t="n">
        <v>28616</v>
      </c>
      <c r="S16" s="5" t="n">
        <v>399</v>
      </c>
      <c r="T16" s="5" t="n">
        <v>28616</v>
      </c>
      <c r="U16" s="5" t="n">
        <v>0</v>
      </c>
    </row>
    <row r="17" spans="1:21">
      <c r="A17" s="4" t="s">
        <v>547</v>
      </c>
      <c r="B17" s="4" t="s">
        <v>557</v>
      </c>
      <c r="T17" s="5" t="n">
        <v>1091</v>
      </c>
    </row>
    <row r="18" spans="1:21">
      <c r="A18" s="4" t="s">
        <v>1124</v>
      </c>
      <c r="C18" s="5" t="n">
        <v>690</v>
      </c>
      <c r="E18" s="5" t="n">
        <v>797</v>
      </c>
      <c r="G18" s="6" t="n">
        <v>675</v>
      </c>
      <c r="I18" s="5" t="n">
        <v>1520</v>
      </c>
      <c r="K18" s="5" t="n">
        <v>3102</v>
      </c>
      <c r="M18" s="6" t="n">
        <v>2229</v>
      </c>
      <c r="O18" s="6" t="n">
        <v>3494</v>
      </c>
      <c r="Q18" s="6" t="n">
        <v>2734</v>
      </c>
    </row>
    <row r="19" spans="1:21">
      <c r="A19" s="4" t="s">
        <v>443</v>
      </c>
      <c r="C19" s="5" t="n">
        <v>-1696</v>
      </c>
      <c r="E19" s="5" t="n">
        <v>-4232</v>
      </c>
      <c r="I19" s="5" t="n">
        <v>-758</v>
      </c>
      <c r="K19" s="5" t="n">
        <v>-2867</v>
      </c>
      <c r="M19" s="5" t="n">
        <v>-5283</v>
      </c>
    </row>
    <row r="20" spans="1:21">
      <c r="A20" s="4" t="s">
        <v>1125</v>
      </c>
      <c r="C20" s="6" t="n">
        <v>-1272</v>
      </c>
      <c r="E20" s="6" t="n">
        <v>-3176</v>
      </c>
      <c r="I20" s="6" t="n">
        <v>-569</v>
      </c>
      <c r="K20" s="5" t="n">
        <v>-1770</v>
      </c>
      <c r="M20" s="5" t="n">
        <v>-3260</v>
      </c>
    </row>
    <row r="21" spans="1:21">
      <c r="A21" s="4" t="s">
        <v>493</v>
      </c>
      <c r="K21" s="5" t="n">
        <v>2264</v>
      </c>
      <c r="M21" s="5" t="n">
        <v>2314</v>
      </c>
      <c r="T21" s="5" t="n">
        <v>4578</v>
      </c>
    </row>
    <row r="22" spans="1:21">
      <c r="A22" s="4" t="s">
        <v>1126</v>
      </c>
      <c r="K22" s="6" t="n">
        <v>1708</v>
      </c>
      <c r="M22" s="6" t="n">
        <v>1745</v>
      </c>
    </row>
    <row r="23" spans="1:21">
      <c r="A23" s="4" t="s">
        <v>527</v>
      </c>
    </row>
    <row r="24" spans="1:21">
      <c r="A24" s="3" t="s">
        <v>1121</v>
      </c>
    </row>
    <row r="25" spans="1:21">
      <c r="A25" s="4" t="s">
        <v>32</v>
      </c>
      <c r="S25" s="5" t="n">
        <v>919771</v>
      </c>
      <c r="T25" s="5" t="n">
        <v>724024</v>
      </c>
      <c r="U25" s="5" t="n">
        <v>507289</v>
      </c>
    </row>
    <row r="26" spans="1:21">
      <c r="A26" s="4" t="s">
        <v>1122</v>
      </c>
      <c r="S26" s="5" t="n">
        <v>-25285</v>
      </c>
      <c r="T26" s="5" t="n">
        <v>-5498</v>
      </c>
    </row>
    <row r="27" spans="1:21">
      <c r="A27" s="4" t="s">
        <v>547</v>
      </c>
      <c r="B27" s="4" t="s">
        <v>557</v>
      </c>
      <c r="T27" s="5" t="n">
        <v>0</v>
      </c>
    </row>
    <row r="28" spans="1:21">
      <c r="A28" s="4" t="s">
        <v>493</v>
      </c>
      <c r="T28" s="5" t="n">
        <v>4578</v>
      </c>
    </row>
    <row r="29" spans="1:21">
      <c r="A29" s="4" t="s">
        <v>526</v>
      </c>
    </row>
    <row r="30" spans="1:21">
      <c r="A30" s="3" t="s">
        <v>1121</v>
      </c>
    </row>
    <row r="31" spans="1:21">
      <c r="A31" s="4" t="s">
        <v>32</v>
      </c>
      <c r="S31" s="5" t="n">
        <v>1806514</v>
      </c>
      <c r="T31" s="5" t="n">
        <v>1609779</v>
      </c>
      <c r="U31" s="6" t="n">
        <v>1494982</v>
      </c>
    </row>
    <row r="32" spans="1:21">
      <c r="A32" s="4" t="s">
        <v>547</v>
      </c>
      <c r="B32" s="4" t="s">
        <v>557</v>
      </c>
      <c r="T32" s="5" t="n">
        <v>1091</v>
      </c>
    </row>
    <row r="33" spans="1:21">
      <c r="A33" s="4" t="s">
        <v>443</v>
      </c>
      <c r="S33" s="6" t="n">
        <v>-6686</v>
      </c>
      <c r="T33" s="6" t="n">
        <v>-8150</v>
      </c>
    </row>
    <row r="34" spans="1:21"/>
    <row r="35" spans="1:21">
      <c r="A35" s="4" t="s">
        <v>473</v>
      </c>
      <c r="B35" s="4" t="s">
        <v>485</v>
      </c>
    </row>
    <row r="36" spans="1:21">
      <c r="A36" s="4" t="s">
        <v>474</v>
      </c>
      <c r="B36" s="4" t="s">
        <v>486</v>
      </c>
    </row>
    <row r="37" spans="1:21">
      <c r="A37" s="4" t="s">
        <v>475</v>
      </c>
      <c r="B37" s="4" t="s">
        <v>487</v>
      </c>
    </row>
    <row r="38" spans="1:21">
      <c r="A38" s="4" t="s">
        <v>476</v>
      </c>
      <c r="B38" s="4" t="s">
        <v>488</v>
      </c>
    </row>
    <row r="39" spans="1:21">
      <c r="A39" s="4" t="s">
        <v>482</v>
      </c>
      <c r="B39" s="4" t="s">
        <v>489</v>
      </c>
    </row>
    <row r="40" spans="1:21">
      <c r="A40" s="4" t="s">
        <v>557</v>
      </c>
      <c r="B40" s="4" t="s">
        <v>531</v>
      </c>
    </row>
  </sheetData>
  <mergeCells count="18">
    <mergeCell ref="A1:B2"/>
    <mergeCell ref="C1:R1"/>
    <mergeCell ref="S1:U1"/>
    <mergeCell ref="C2:D2"/>
    <mergeCell ref="E2:F2"/>
    <mergeCell ref="G2:H2"/>
    <mergeCell ref="I2:J2"/>
    <mergeCell ref="K2:L2"/>
    <mergeCell ref="M2:N2"/>
    <mergeCell ref="O2:P2"/>
    <mergeCell ref="Q2:R2"/>
    <mergeCell ref="A34:T34"/>
    <mergeCell ref="B35:T35"/>
    <mergeCell ref="B36:T36"/>
    <mergeCell ref="B37:T37"/>
    <mergeCell ref="B38:T38"/>
    <mergeCell ref="B39:T39"/>
    <mergeCell ref="B40:T4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7</v>
      </c>
      <c r="C1" s="2" t="s">
        <v>1</v>
      </c>
    </row>
    <row r="2" spans="1:5">
      <c r="C2" s="2" t="s">
        <v>2</v>
      </c>
      <c r="D2" s="2" t="s">
        <v>30</v>
      </c>
      <c r="E2" s="2" t="s">
        <v>31</v>
      </c>
    </row>
    <row r="3" spans="1:5">
      <c r="A3" s="4" t="s">
        <v>1128</v>
      </c>
    </row>
    <row r="4" spans="1:5">
      <c r="A4" s="3" t="s">
        <v>1129</v>
      </c>
    </row>
    <row r="5" spans="1:5">
      <c r="A5" s="4" t="s">
        <v>1130</v>
      </c>
      <c r="C5" s="6" t="n">
        <v>15943</v>
      </c>
      <c r="D5" s="6" t="n">
        <v>7768</v>
      </c>
      <c r="E5" s="6" t="n">
        <v>7299</v>
      </c>
    </row>
    <row r="6" spans="1:5">
      <c r="A6" s="4" t="s">
        <v>1131</v>
      </c>
      <c r="C6" s="5" t="n">
        <v>1743</v>
      </c>
      <c r="D6" s="5" t="n">
        <v>1172</v>
      </c>
      <c r="E6" s="5" t="n">
        <v>1657</v>
      </c>
    </row>
    <row r="7" spans="1:5">
      <c r="A7" s="4" t="s">
        <v>1132</v>
      </c>
      <c r="B7" s="4" t="s">
        <v>473</v>
      </c>
      <c r="C7" s="5" t="n">
        <v>-1037</v>
      </c>
      <c r="D7" s="5" t="n">
        <v>9501</v>
      </c>
      <c r="E7" s="5" t="n">
        <v>72</v>
      </c>
    </row>
    <row r="8" spans="1:5">
      <c r="A8" s="4" t="s">
        <v>1133</v>
      </c>
      <c r="B8" s="4" t="s">
        <v>474</v>
      </c>
      <c r="C8" s="5" t="n">
        <v>3822</v>
      </c>
      <c r="D8" s="5" t="n">
        <v>2498</v>
      </c>
      <c r="E8" s="5" t="n">
        <v>1260</v>
      </c>
    </row>
    <row r="9" spans="1:5">
      <c r="A9" s="4" t="s">
        <v>1134</v>
      </c>
      <c r="C9" s="5" t="n">
        <v>12827</v>
      </c>
      <c r="D9" s="5" t="n">
        <v>15943</v>
      </c>
      <c r="E9" s="5" t="n">
        <v>7768</v>
      </c>
    </row>
    <row r="10" spans="1:5">
      <c r="A10" s="4" t="s">
        <v>1135</v>
      </c>
    </row>
    <row r="11" spans="1:5">
      <c r="A11" s="3" t="s">
        <v>1129</v>
      </c>
    </row>
    <row r="12" spans="1:5">
      <c r="A12" s="4" t="s">
        <v>1130</v>
      </c>
      <c r="C12" s="5" t="n">
        <v>68694</v>
      </c>
      <c r="D12" s="5" t="n">
        <v>47849</v>
      </c>
      <c r="E12" s="5" t="n">
        <v>51294</v>
      </c>
    </row>
    <row r="13" spans="1:5">
      <c r="A13" s="4" t="s">
        <v>1131</v>
      </c>
      <c r="C13" s="5" t="n">
        <v>1891</v>
      </c>
      <c r="D13" s="5" t="n">
        <v>16222</v>
      </c>
      <c r="E13" s="5" t="n">
        <v>3704</v>
      </c>
    </row>
    <row r="14" spans="1:5">
      <c r="A14" s="4" t="s">
        <v>1132</v>
      </c>
      <c r="B14" s="4" t="s">
        <v>473</v>
      </c>
      <c r="C14" s="5" t="n">
        <v>2437</v>
      </c>
      <c r="D14" s="5" t="n">
        <v>4854</v>
      </c>
      <c r="E14" s="5" t="n">
        <v>3923</v>
      </c>
    </row>
    <row r="15" spans="1:5">
      <c r="A15" s="4" t="s">
        <v>1133</v>
      </c>
      <c r="B15" s="4" t="s">
        <v>474</v>
      </c>
      <c r="C15" s="5" t="n">
        <v>-3622</v>
      </c>
      <c r="D15" s="5" t="n">
        <v>-231</v>
      </c>
      <c r="E15" s="5" t="n">
        <v>-11072</v>
      </c>
    </row>
    <row r="16" spans="1:5">
      <c r="A16" s="4" t="s">
        <v>1134</v>
      </c>
      <c r="C16" s="6" t="n">
        <v>69400</v>
      </c>
      <c r="D16" s="6" t="n">
        <v>68694</v>
      </c>
      <c r="E16" s="6" t="n">
        <v>47849</v>
      </c>
    </row>
    <row r="17" spans="1:5"/>
    <row r="18" spans="1:5">
      <c r="A18" s="4" t="s">
        <v>473</v>
      </c>
      <c r="B18" s="4" t="s">
        <v>1136</v>
      </c>
    </row>
    <row r="19" spans="1:5">
      <c r="A19" s="4" t="s">
        <v>474</v>
      </c>
      <c r="B19" s="4" t="s">
        <v>1137</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138</v>
      </c>
      <c r="B1" s="1" t="s">
        <v>1139</v>
      </c>
      <c r="C1" s="2" t="s">
        <v>1140</v>
      </c>
    </row>
    <row r="2" spans="1:3">
      <c r="A2" s="4" t="s">
        <v>191</v>
      </c>
      <c r="B2" s="4" t="s">
        <v>1141</v>
      </c>
      <c r="C2" s="6" t="n">
        <v>30418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3028674</v>
      </c>
      <c r="C3" s="6" t="n">
        <v>2624431</v>
      </c>
      <c r="D3" s="6" t="n">
        <v>2274614</v>
      </c>
    </row>
    <row r="4" spans="1:4">
      <c r="A4" s="4" t="s">
        <v>33</v>
      </c>
      <c r="B4" s="5" t="n">
        <v>2000153</v>
      </c>
      <c r="C4" s="5" t="n">
        <v>1749324</v>
      </c>
      <c r="D4" s="5" t="n">
        <v>1488055</v>
      </c>
    </row>
    <row r="5" spans="1:4">
      <c r="A5" s="4" t="s">
        <v>34</v>
      </c>
      <c r="B5" s="5" t="n">
        <v>1028521</v>
      </c>
      <c r="C5" s="5" t="n">
        <v>875107</v>
      </c>
      <c r="D5" s="5" t="n">
        <v>786559</v>
      </c>
    </row>
    <row r="6" spans="1:4">
      <c r="A6" s="4" t="s">
        <v>35</v>
      </c>
      <c r="B6" s="5" t="n">
        <v>627697</v>
      </c>
      <c r="C6" s="5" t="n">
        <v>541225</v>
      </c>
      <c r="D6" s="5" t="n">
        <v>468597</v>
      </c>
    </row>
    <row r="7" spans="1:4">
      <c r="A7" s="4" t="s">
        <v>36</v>
      </c>
      <c r="B7" s="5" t="n">
        <v>25285</v>
      </c>
      <c r="C7" s="5" t="n">
        <v>6590</v>
      </c>
      <c r="D7" s="5" t="n">
        <v>0</v>
      </c>
    </row>
    <row r="8" spans="1:4">
      <c r="A8" s="4" t="s">
        <v>37</v>
      </c>
      <c r="B8" s="5" t="n">
        <v>0</v>
      </c>
      <c r="C8" s="5" t="n">
        <v>0</v>
      </c>
      <c r="D8" s="5" t="n">
        <v>34348</v>
      </c>
    </row>
    <row r="9" spans="1:4">
      <c r="A9" s="4" t="s">
        <v>38</v>
      </c>
      <c r="B9" s="5" t="n">
        <v>0</v>
      </c>
      <c r="C9" s="5" t="n">
        <v>-49650</v>
      </c>
      <c r="D9" s="5" t="n">
        <v>0</v>
      </c>
    </row>
    <row r="10" spans="1:4">
      <c r="A10" s="4" t="s">
        <v>39</v>
      </c>
      <c r="B10" s="5" t="n">
        <v>375539</v>
      </c>
      <c r="C10" s="5" t="n">
        <v>376942</v>
      </c>
      <c r="D10" s="5" t="n">
        <v>283614</v>
      </c>
    </row>
    <row r="11" spans="1:4">
      <c r="A11" s="3" t="s">
        <v>40</v>
      </c>
    </row>
    <row r="12" spans="1:4">
      <c r="A12" s="4" t="s">
        <v>41</v>
      </c>
      <c r="B12" s="5" t="n">
        <v>6938</v>
      </c>
      <c r="C12" s="5" t="n">
        <v>4788</v>
      </c>
      <c r="D12" s="5" t="n">
        <v>2092</v>
      </c>
    </row>
    <row r="13" spans="1:4">
      <c r="A13" s="4" t="s">
        <v>42</v>
      </c>
      <c r="B13" s="5" t="n">
        <v>-24503</v>
      </c>
      <c r="C13" s="5" t="n">
        <v>-24220</v>
      </c>
      <c r="D13" s="5" t="n">
        <v>-19079</v>
      </c>
    </row>
    <row r="14" spans="1:4">
      <c r="A14" s="4" t="s">
        <v>43</v>
      </c>
      <c r="B14" s="5" t="n">
        <v>10686</v>
      </c>
      <c r="C14" s="5" t="n">
        <v>8726</v>
      </c>
      <c r="D14" s="5" t="n">
        <v>10761</v>
      </c>
    </row>
    <row r="15" spans="1:4">
      <c r="A15" s="4" t="s">
        <v>44</v>
      </c>
      <c r="B15" s="5" t="n">
        <v>17565</v>
      </c>
      <c r="C15" s="5" t="n">
        <v>19432</v>
      </c>
      <c r="D15" s="5" t="n">
        <v>16987</v>
      </c>
    </row>
    <row r="16" spans="1:4">
      <c r="A16" s="4" t="s">
        <v>45</v>
      </c>
      <c r="B16" s="5" t="n">
        <v>368660</v>
      </c>
      <c r="C16" s="5" t="n">
        <v>366236</v>
      </c>
      <c r="D16" s="5" t="n">
        <v>277388</v>
      </c>
    </row>
    <row r="17" spans="1:4">
      <c r="A17" s="4" t="s">
        <v>46</v>
      </c>
      <c r="B17" s="5" t="n">
        <v>81667</v>
      </c>
      <c r="C17" s="5" t="n">
        <v>118761</v>
      </c>
      <c r="D17" s="5" t="n">
        <v>79015</v>
      </c>
    </row>
    <row r="18" spans="1:4">
      <c r="A18" s="4" t="s">
        <v>47</v>
      </c>
      <c r="B18" s="5" t="n">
        <v>286993</v>
      </c>
      <c r="C18" s="5" t="n">
        <v>247475</v>
      </c>
      <c r="D18" s="5" t="n">
        <v>198373</v>
      </c>
    </row>
    <row r="19" spans="1:4">
      <c r="A19" s="4" t="s">
        <v>48</v>
      </c>
      <c r="B19" s="5" t="n">
        <v>-73</v>
      </c>
      <c r="C19" s="5" t="n">
        <v>-28</v>
      </c>
      <c r="D19" s="5" t="n">
        <v>-26</v>
      </c>
    </row>
    <row r="20" spans="1:4">
      <c r="A20" s="4" t="s">
        <v>49</v>
      </c>
      <c r="B20" s="6" t="n">
        <v>287066</v>
      </c>
      <c r="C20" s="6" t="n">
        <v>247503</v>
      </c>
      <c r="D20" s="6" t="n">
        <v>198399</v>
      </c>
    </row>
    <row r="21" spans="1:4">
      <c r="A21" s="4" t="s">
        <v>50</v>
      </c>
      <c r="B21" s="7" t="n">
        <v>4.42</v>
      </c>
      <c r="C21" s="7" t="n">
        <v>3.76</v>
      </c>
      <c r="D21" s="7" t="n">
        <v>2.94</v>
      </c>
    </row>
    <row r="22" spans="1:4">
      <c r="A22" s="4" t="s">
        <v>51</v>
      </c>
      <c r="B22" s="8" t="n">
        <v>4.37</v>
      </c>
      <c r="C22" s="8" t="n">
        <v>3.71</v>
      </c>
      <c r="D22" s="8" t="n">
        <v>2.91</v>
      </c>
    </row>
    <row r="23" spans="1:4">
      <c r="A23" s="4" t="s">
        <v>52</v>
      </c>
      <c r="B23" s="7" t="n">
        <v>1.64</v>
      </c>
      <c r="C23" s="7" t="n">
        <v>1.44</v>
      </c>
      <c r="D23" s="7" t="n">
        <v>1.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47</v>
      </c>
      <c r="B3" s="6" t="n">
        <v>286993</v>
      </c>
      <c r="C3" s="6" t="n">
        <v>247475</v>
      </c>
      <c r="D3" s="6" t="n">
        <v>198373</v>
      </c>
    </row>
    <row r="4" spans="1:4">
      <c r="A4" s="4" t="s">
        <v>54</v>
      </c>
      <c r="B4" s="5" t="n">
        <v>819</v>
      </c>
      <c r="C4" s="5" t="n">
        <v>288</v>
      </c>
      <c r="D4" s="5" t="n">
        <v>39</v>
      </c>
    </row>
    <row r="5" spans="1:4">
      <c r="A5" s="4" t="s">
        <v>55</v>
      </c>
      <c r="B5" s="5" t="n">
        <v>3228</v>
      </c>
      <c r="C5" s="5" t="n">
        <v>10662</v>
      </c>
      <c r="D5" s="5" t="n">
        <v>3837</v>
      </c>
    </row>
    <row r="6" spans="1:4">
      <c r="A6" s="4" t="s">
        <v>56</v>
      </c>
      <c r="B6" s="5" t="n">
        <v>-50693</v>
      </c>
      <c r="C6" s="5" t="n">
        <v>71016</v>
      </c>
      <c r="D6" s="5" t="n">
        <v>-36752</v>
      </c>
    </row>
    <row r="7" spans="1:4">
      <c r="A7" s="4" t="s">
        <v>57</v>
      </c>
      <c r="B7" s="5" t="n">
        <v>-46646</v>
      </c>
      <c r="C7" s="5" t="n">
        <v>81966</v>
      </c>
      <c r="D7" s="5" t="n">
        <v>-32876</v>
      </c>
    </row>
    <row r="8" spans="1:4">
      <c r="A8" s="4" t="s">
        <v>58</v>
      </c>
      <c r="B8" s="5" t="n">
        <v>240347</v>
      </c>
      <c r="C8" s="5" t="n">
        <v>329441</v>
      </c>
      <c r="D8" s="5" t="n">
        <v>165497</v>
      </c>
    </row>
    <row r="9" spans="1:4">
      <c r="A9" s="4" t="s">
        <v>59</v>
      </c>
      <c r="B9" s="5" t="n">
        <v>-166</v>
      </c>
      <c r="C9" s="5" t="n">
        <v>87</v>
      </c>
      <c r="D9" s="5" t="n">
        <v>-132</v>
      </c>
    </row>
    <row r="10" spans="1:4">
      <c r="A10" s="4" t="s">
        <v>60</v>
      </c>
      <c r="B10" s="5" t="n">
        <v>240513</v>
      </c>
      <c r="C10" s="5" t="n">
        <v>329354</v>
      </c>
      <c r="D10" s="5" t="n">
        <v>165629</v>
      </c>
    </row>
    <row r="11" spans="1:4">
      <c r="A11" s="4" t="s">
        <v>61</v>
      </c>
    </row>
    <row r="12" spans="1:4">
      <c r="A12" s="4" t="s">
        <v>54</v>
      </c>
      <c r="B12" s="5" t="n">
        <v>819</v>
      </c>
      <c r="C12" s="5" t="n">
        <v>288</v>
      </c>
      <c r="D12" s="5" t="n">
        <v>39</v>
      </c>
    </row>
    <row r="13" spans="1:4">
      <c r="A13" s="4" t="s">
        <v>55</v>
      </c>
      <c r="B13" s="5" t="n">
        <v>3228</v>
      </c>
      <c r="C13" s="5" t="n">
        <v>10662</v>
      </c>
      <c r="D13" s="5" t="n">
        <v>3837</v>
      </c>
    </row>
    <row r="14" spans="1:4">
      <c r="A14" s="4" t="s">
        <v>56</v>
      </c>
      <c r="B14" s="6" t="n">
        <v>-50600</v>
      </c>
      <c r="C14" s="6" t="n">
        <v>70901</v>
      </c>
      <c r="D14" s="6" t="n">
        <v>-366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69</v>
      </c>
      <c r="B9" s="4" t="s">
        <v>270</v>
      </c>
    </row>
    <row r="10" spans="1:2">
      <c r="A10" s="4" t="s">
        <v>74</v>
      </c>
      <c r="B10" s="4" t="s">
        <v>271</v>
      </c>
    </row>
    <row r="11" spans="1:2">
      <c r="A11" s="4" t="s">
        <v>272</v>
      </c>
      <c r="B11" s="4" t="s">
        <v>273</v>
      </c>
    </row>
    <row r="12" spans="1:2">
      <c r="A12" s="4" t="s">
        <v>77</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63</v>
      </c>
      <c r="B3" s="6" t="n">
        <v>-346</v>
      </c>
      <c r="C3" s="6" t="n">
        <v>17</v>
      </c>
      <c r="D3" s="6" t="n">
        <v>-21</v>
      </c>
    </row>
    <row r="4" spans="1:4">
      <c r="A4" s="4" t="s">
        <v>64</v>
      </c>
      <c r="B4" s="6" t="n">
        <v>1681</v>
      </c>
      <c r="C4" s="6" t="n">
        <v>19252</v>
      </c>
      <c r="D4" s="6" t="n">
        <v>4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2</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358849</v>
      </c>
      <c r="C3" s="6" t="n">
        <v>326701</v>
      </c>
    </row>
    <row r="4" spans="1:3">
      <c r="A4" s="4" t="s">
        <v>68</v>
      </c>
      <c r="B4" s="5" t="n">
        <v>396885</v>
      </c>
      <c r="C4" s="5" t="n">
        <v>395279</v>
      </c>
    </row>
    <row r="5" spans="1:3">
      <c r="A5" s="3" t="s">
        <v>69</v>
      </c>
    </row>
    <row r="6" spans="1:3">
      <c r="A6" s="4" t="s">
        <v>70</v>
      </c>
      <c r="B6" s="5" t="n">
        <v>103820</v>
      </c>
      <c r="C6" s="5" t="n">
        <v>97577</v>
      </c>
    </row>
    <row r="7" spans="1:3">
      <c r="A7" s="4" t="s">
        <v>71</v>
      </c>
      <c r="B7" s="5" t="n">
        <v>53950</v>
      </c>
      <c r="C7" s="5" t="n">
        <v>50695</v>
      </c>
    </row>
    <row r="8" spans="1:3">
      <c r="A8" s="4" t="s">
        <v>72</v>
      </c>
      <c r="B8" s="5" t="n">
        <v>204059</v>
      </c>
      <c r="C8" s="5" t="n">
        <v>200395</v>
      </c>
    </row>
    <row r="9" spans="1:3">
      <c r="A9" s="4" t="s">
        <v>73</v>
      </c>
      <c r="B9" s="5" t="n">
        <v>361829</v>
      </c>
      <c r="C9" s="5" t="n">
        <v>348667</v>
      </c>
    </row>
    <row r="10" spans="1:3">
      <c r="A10" s="4" t="s">
        <v>74</v>
      </c>
      <c r="B10" s="5" t="n">
        <v>0</v>
      </c>
      <c r="C10" s="5" t="n">
        <v>179125</v>
      </c>
    </row>
    <row r="11" spans="1:3">
      <c r="A11" s="4" t="s">
        <v>75</v>
      </c>
      <c r="B11" s="5" t="n">
        <v>120236</v>
      </c>
      <c r="C11" s="5" t="n">
        <v>123836</v>
      </c>
    </row>
    <row r="12" spans="1:3">
      <c r="A12" s="4" t="s">
        <v>76</v>
      </c>
      <c r="B12" s="5" t="n">
        <v>1237799</v>
      </c>
      <c r="C12" s="5" t="n">
        <v>1373608</v>
      </c>
    </row>
    <row r="13" spans="1:3">
      <c r="A13" s="3" t="s">
        <v>77</v>
      </c>
    </row>
    <row r="14" spans="1:3">
      <c r="A14" s="4" t="s">
        <v>78</v>
      </c>
      <c r="B14" s="5" t="n">
        <v>478801</v>
      </c>
      <c r="C14" s="5" t="n">
        <v>477031</v>
      </c>
    </row>
    <row r="15" spans="1:3">
      <c r="A15" s="3" t="s">
        <v>79</v>
      </c>
    </row>
    <row r="16" spans="1:3">
      <c r="A16" s="4" t="s">
        <v>80</v>
      </c>
      <c r="B16" s="5" t="n">
        <v>147946</v>
      </c>
      <c r="C16" s="5" t="n">
        <v>127452</v>
      </c>
    </row>
    <row r="17" spans="1:3">
      <c r="A17" s="4" t="s">
        <v>81</v>
      </c>
      <c r="B17" s="5" t="n">
        <v>281294</v>
      </c>
      <c r="C17" s="5" t="n">
        <v>234582</v>
      </c>
    </row>
    <row r="18" spans="1:3">
      <c r="A18" s="4" t="s">
        <v>82</v>
      </c>
      <c r="B18" s="5" t="n">
        <v>20395</v>
      </c>
      <c r="C18" s="5" t="n">
        <v>15937</v>
      </c>
    </row>
    <row r="19" spans="1:3">
      <c r="A19" s="4" t="s">
        <v>83</v>
      </c>
      <c r="B19" s="5" t="n">
        <v>183590</v>
      </c>
      <c r="C19" s="5" t="n">
        <v>177937</v>
      </c>
    </row>
    <row r="20" spans="1:3">
      <c r="A20" s="4" t="s">
        <v>84</v>
      </c>
      <c r="B20" s="5" t="n">
        <v>2349825</v>
      </c>
      <c r="C20" s="5" t="n">
        <v>2406547</v>
      </c>
    </row>
    <row r="21" spans="1:3">
      <c r="A21" s="3" t="s">
        <v>85</v>
      </c>
    </row>
    <row r="22" spans="1:3">
      <c r="A22" s="4" t="s">
        <v>86</v>
      </c>
      <c r="B22" s="5" t="n">
        <v>0</v>
      </c>
      <c r="C22" s="5" t="n">
        <v>2020</v>
      </c>
    </row>
    <row r="23" spans="1:3">
      <c r="A23" s="4" t="s">
        <v>87</v>
      </c>
      <c r="B23" s="5" t="n">
        <v>268600</v>
      </c>
      <c r="C23" s="5" t="n">
        <v>269763</v>
      </c>
    </row>
    <row r="24" spans="1:3">
      <c r="A24" s="4" t="s">
        <v>88</v>
      </c>
      <c r="B24" s="5" t="n">
        <v>94202</v>
      </c>
      <c r="C24" s="5" t="n">
        <v>91902</v>
      </c>
    </row>
    <row r="25" spans="1:3">
      <c r="A25" s="4" t="s">
        <v>89</v>
      </c>
      <c r="B25" s="5" t="n">
        <v>29867</v>
      </c>
      <c r="C25" s="5" t="n">
        <v>25608</v>
      </c>
    </row>
    <row r="26" spans="1:3">
      <c r="A26" s="4" t="s">
        <v>90</v>
      </c>
      <c r="B26" s="5" t="n">
        <v>17023</v>
      </c>
      <c r="C26" s="5" t="n">
        <v>19683</v>
      </c>
    </row>
    <row r="27" spans="1:3">
      <c r="A27" s="4" t="s">
        <v>91</v>
      </c>
      <c r="B27" s="5" t="n">
        <v>128379</v>
      </c>
      <c r="C27" s="5" t="n">
        <v>119655</v>
      </c>
    </row>
    <row r="28" spans="1:3">
      <c r="A28" s="4" t="s">
        <v>92</v>
      </c>
      <c r="B28" s="5" t="n">
        <v>111</v>
      </c>
      <c r="C28" s="5" t="n">
        <v>111</v>
      </c>
    </row>
    <row r="29" spans="1:3">
      <c r="A29" s="4" t="s">
        <v>93</v>
      </c>
      <c r="B29" s="5" t="n">
        <v>538182</v>
      </c>
      <c r="C29" s="5" t="n">
        <v>528742</v>
      </c>
    </row>
    <row r="30" spans="1:3">
      <c r="A30" s="3" t="s">
        <v>94</v>
      </c>
    </row>
    <row r="31" spans="1:3">
      <c r="A31" s="4" t="s">
        <v>95</v>
      </c>
      <c r="B31" s="5" t="n">
        <v>702549</v>
      </c>
      <c r="C31" s="5" t="n">
        <v>704136</v>
      </c>
    </row>
    <row r="32" spans="1:3">
      <c r="A32" s="4" t="s">
        <v>96</v>
      </c>
      <c r="B32" s="5" t="n">
        <v>45985</v>
      </c>
      <c r="C32" s="5" t="n">
        <v>40716</v>
      </c>
    </row>
    <row r="33" spans="1:3">
      <c r="A33" s="4" t="s">
        <v>97</v>
      </c>
      <c r="B33" s="5" t="n">
        <v>175517</v>
      </c>
      <c r="C33" s="5" t="n">
        <v>200500</v>
      </c>
    </row>
    <row r="34" spans="1:3">
      <c r="A34" s="4" t="s">
        <v>98</v>
      </c>
      <c r="B34" s="5" t="n">
        <v>1462233</v>
      </c>
      <c r="C34" s="5" t="n">
        <v>1474094</v>
      </c>
    </row>
    <row r="35" spans="1:3">
      <c r="A35" s="3" t="s">
        <v>99</v>
      </c>
    </row>
    <row r="36" spans="1:3">
      <c r="A36" s="4" t="s">
        <v>100</v>
      </c>
      <c r="B36" s="5" t="n">
        <v>0</v>
      </c>
      <c r="C36" s="5" t="n">
        <v>0</v>
      </c>
    </row>
    <row r="37" spans="1:3">
      <c r="A37" s="4" t="s">
        <v>101</v>
      </c>
      <c r="B37" s="5" t="n">
        <v>9858</v>
      </c>
      <c r="C37" s="5" t="n">
        <v>9858</v>
      </c>
    </row>
    <row r="38" spans="1:3">
      <c r="A38" s="4" t="s">
        <v>102</v>
      </c>
      <c r="B38" s="5" t="n">
        <v>360308</v>
      </c>
      <c r="C38" s="5" t="n">
        <v>334309</v>
      </c>
    </row>
    <row r="39" spans="1:3">
      <c r="A39" s="4" t="s">
        <v>103</v>
      </c>
      <c r="B39" s="5" t="n">
        <v>2564440</v>
      </c>
      <c r="C39" s="5" t="n">
        <v>2388219</v>
      </c>
    </row>
    <row r="40" spans="1:3">
      <c r="A40" s="4" t="s">
        <v>104</v>
      </c>
      <c r="B40" s="5" t="n">
        <v>-293739</v>
      </c>
      <c r="C40" s="5" t="n">
        <v>-247186</v>
      </c>
    </row>
    <row r="41" spans="1:3">
      <c r="A41" s="4" t="s">
        <v>105</v>
      </c>
      <c r="B41" s="5" t="n">
        <v>-1753925</v>
      </c>
      <c r="C41" s="5" t="n">
        <v>-1553563</v>
      </c>
    </row>
    <row r="42" spans="1:3">
      <c r="A42" s="4" t="s">
        <v>106</v>
      </c>
      <c r="B42" s="5" t="n">
        <v>886942</v>
      </c>
      <c r="C42" s="5" t="n">
        <v>931637</v>
      </c>
    </row>
    <row r="43" spans="1:3">
      <c r="A43" s="4" t="s">
        <v>107</v>
      </c>
      <c r="B43" s="5" t="n">
        <v>650</v>
      </c>
      <c r="C43" s="5" t="n">
        <v>816</v>
      </c>
    </row>
    <row r="44" spans="1:3">
      <c r="A44" s="4" t="s">
        <v>108</v>
      </c>
      <c r="B44" s="5" t="n">
        <v>887592</v>
      </c>
      <c r="C44" s="5" t="n">
        <v>932453</v>
      </c>
    </row>
    <row r="45" spans="1:3">
      <c r="A45" s="4" t="s">
        <v>109</v>
      </c>
      <c r="B45" s="6" t="n">
        <v>2349825</v>
      </c>
      <c r="C45" s="6" t="n">
        <v>2406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409</v>
      </c>
    </row>
    <row r="4" spans="1:4">
      <c r="A4" s="4" t="s">
        <v>410</v>
      </c>
      <c r="B4" s="6" t="n">
        <v>-4885</v>
      </c>
      <c r="C4" s="6" t="n">
        <v>-5654</v>
      </c>
      <c r="D4" s="6" t="n">
        <v>-3741</v>
      </c>
    </row>
    <row r="5" spans="1:4">
      <c r="A5" s="3" t="s">
        <v>411</v>
      </c>
    </row>
    <row r="6" spans="1:4">
      <c r="A6" s="4" t="s">
        <v>412</v>
      </c>
      <c r="B6" s="6" t="n">
        <v>0</v>
      </c>
      <c r="C6" s="6" t="n">
        <v>0</v>
      </c>
      <c r="D6" s="5" t="n">
        <v>-34348</v>
      </c>
    </row>
    <row r="7" spans="1:4">
      <c r="A7" s="4" t="s">
        <v>413</v>
      </c>
      <c r="D7" s="5" t="n">
        <v>-33251</v>
      </c>
    </row>
    <row r="8" spans="1:4">
      <c r="A8" s="4" t="s">
        <v>414</v>
      </c>
      <c r="D8" s="6" t="n">
        <v>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4" t="s">
        <v>416</v>
      </c>
    </row>
    <row r="3" spans="1:3">
      <c r="A3" s="3" t="s">
        <v>417</v>
      </c>
    </row>
    <row r="4" spans="1:3">
      <c r="A4" s="4" t="s">
        <v>418</v>
      </c>
      <c r="B4" s="4" t="s">
        <v>419</v>
      </c>
      <c r="C4" s="4" t="s">
        <v>419</v>
      </c>
    </row>
    <row r="5" spans="1:3">
      <c r="A5" s="4" t="s">
        <v>420</v>
      </c>
    </row>
    <row r="6" spans="1:3">
      <c r="A6" s="3" t="s">
        <v>417</v>
      </c>
    </row>
    <row r="7" spans="1:3">
      <c r="A7" s="4" t="s">
        <v>421</v>
      </c>
      <c r="B7" s="6" t="n">
        <v>22704</v>
      </c>
      <c r="C7" s="6" t="n">
        <v>19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423</v>
      </c>
    </row>
    <row r="4" spans="1:4">
      <c r="A4" s="4" t="s">
        <v>424</v>
      </c>
      <c r="B4" s="6" t="n">
        <v>61784</v>
      </c>
      <c r="C4" s="6" t="n">
        <v>66653</v>
      </c>
    </row>
    <row r="5" spans="1:4">
      <c r="A5" s="4" t="s">
        <v>425</v>
      </c>
      <c r="B5" s="5" t="n">
        <v>414698</v>
      </c>
      <c r="C5" s="5" t="n">
        <v>421722</v>
      </c>
    </row>
    <row r="6" spans="1:4">
      <c r="A6" s="4" t="s">
        <v>426</v>
      </c>
      <c r="B6" s="5" t="n">
        <v>781136</v>
      </c>
      <c r="C6" s="5" t="n">
        <v>776436</v>
      </c>
    </row>
    <row r="7" spans="1:4">
      <c r="A7" s="4" t="s">
        <v>427</v>
      </c>
      <c r="B7" s="5" t="n">
        <v>1257618</v>
      </c>
      <c r="C7" s="5" t="n">
        <v>1264811</v>
      </c>
    </row>
    <row r="8" spans="1:4">
      <c r="A8" s="4" t="s">
        <v>428</v>
      </c>
      <c r="B8" s="5" t="n">
        <v>778817</v>
      </c>
      <c r="C8" s="5" t="n">
        <v>787780</v>
      </c>
    </row>
    <row r="9" spans="1:4">
      <c r="A9" s="4" t="s">
        <v>78</v>
      </c>
      <c r="B9" s="6" t="n">
        <v>478801</v>
      </c>
      <c r="C9" s="6" t="n">
        <v>477031</v>
      </c>
      <c r="D9" s="6" t="n">
        <v>372377</v>
      </c>
    </row>
    <row r="10" spans="1:4">
      <c r="A10" s="4" t="s">
        <v>429</v>
      </c>
    </row>
    <row r="11" spans="1:4">
      <c r="A11" s="3" t="s">
        <v>423</v>
      </c>
    </row>
    <row r="12" spans="1:4">
      <c r="A12" s="4" t="s">
        <v>430</v>
      </c>
      <c r="B12" s="4" t="s">
        <v>431</v>
      </c>
    </row>
    <row r="13" spans="1:4">
      <c r="A13" s="4" t="s">
        <v>432</v>
      </c>
    </row>
    <row r="14" spans="1:4">
      <c r="A14" s="3" t="s">
        <v>423</v>
      </c>
    </row>
    <row r="15" spans="1:4">
      <c r="A15" s="4" t="s">
        <v>430</v>
      </c>
      <c r="B15" s="4" t="s">
        <v>433</v>
      </c>
    </row>
    <row r="16" spans="1:4">
      <c r="A16" s="4" t="s">
        <v>434</v>
      </c>
    </row>
    <row r="17" spans="1:4">
      <c r="A17" s="3" t="s">
        <v>423</v>
      </c>
    </row>
    <row r="18" spans="1:4">
      <c r="A18" s="4" t="s">
        <v>430</v>
      </c>
      <c r="B18"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36</v>
      </c>
      <c r="B1" s="2" t="s">
        <v>437</v>
      </c>
      <c r="G1" s="2" t="s">
        <v>1</v>
      </c>
    </row>
    <row r="2" spans="1:9">
      <c r="B2" s="2" t="s">
        <v>2</v>
      </c>
      <c r="C2" s="2" t="s">
        <v>438</v>
      </c>
      <c r="D2" s="2" t="s">
        <v>439</v>
      </c>
      <c r="E2" s="2" t="s">
        <v>30</v>
      </c>
      <c r="F2" s="2" t="s">
        <v>440</v>
      </c>
      <c r="G2" s="2" t="s">
        <v>2</v>
      </c>
      <c r="H2" s="2" t="s">
        <v>30</v>
      </c>
      <c r="I2" s="2" t="s">
        <v>31</v>
      </c>
    </row>
    <row r="3" spans="1:9">
      <c r="A3" s="3" t="s">
        <v>441</v>
      </c>
    </row>
    <row r="4" spans="1:9">
      <c r="A4" s="4" t="s">
        <v>442</v>
      </c>
      <c r="G4" s="6" t="n">
        <v>375539</v>
      </c>
      <c r="H4" s="6" t="n">
        <v>376942</v>
      </c>
      <c r="I4" s="6" t="n">
        <v>283614</v>
      </c>
    </row>
    <row r="5" spans="1:9">
      <c r="A5" s="4" t="s">
        <v>33</v>
      </c>
      <c r="G5" s="5" t="n">
        <v>2000153</v>
      </c>
      <c r="H5" s="5" t="n">
        <v>1749324</v>
      </c>
      <c r="I5" s="5" t="n">
        <v>1488055</v>
      </c>
    </row>
    <row r="6" spans="1:9">
      <c r="A6" s="4" t="s">
        <v>35</v>
      </c>
      <c r="G6" s="5" t="n">
        <v>627697</v>
      </c>
      <c r="H6" s="5" t="n">
        <v>541225</v>
      </c>
      <c r="I6" s="5" t="n">
        <v>468597</v>
      </c>
    </row>
    <row r="7" spans="1:9">
      <c r="A7" s="4" t="s">
        <v>443</v>
      </c>
      <c r="B7" s="6" t="n">
        <v>-1696</v>
      </c>
      <c r="C7" s="6" t="n">
        <v>-4232</v>
      </c>
      <c r="D7" s="6" t="n">
        <v>-758</v>
      </c>
      <c r="E7" s="6" t="n">
        <v>-2867</v>
      </c>
      <c r="F7" s="6" t="n">
        <v>-5283</v>
      </c>
    </row>
    <row r="8" spans="1:9">
      <c r="A8" s="4" t="s">
        <v>444</v>
      </c>
      <c r="G8" s="6" t="n">
        <v>1094</v>
      </c>
      <c r="H8" s="6" t="n">
        <v>6276</v>
      </c>
      <c r="I8" s="6" t="n">
        <v>0</v>
      </c>
    </row>
    <row r="9" spans="1:9">
      <c r="A9" s="4" t="s">
        <v>445</v>
      </c>
      <c r="B9" s="4" t="s">
        <v>446</v>
      </c>
      <c r="E9" s="4" t="s">
        <v>447</v>
      </c>
      <c r="G9" s="4" t="s">
        <v>446</v>
      </c>
      <c r="H9" s="4" t="s">
        <v>447</v>
      </c>
      <c r="I9" s="4" t="s">
        <v>448</v>
      </c>
    </row>
    <row r="10" spans="1:9">
      <c r="A10" s="4" t="s">
        <v>449</v>
      </c>
      <c r="G10" s="4" t="s">
        <v>450</v>
      </c>
    </row>
    <row r="11" spans="1:9">
      <c r="A11" s="3" t="s">
        <v>281</v>
      </c>
    </row>
    <row r="12" spans="1:9">
      <c r="A12" s="4" t="s">
        <v>451</v>
      </c>
      <c r="G12" s="4" t="s">
        <v>431</v>
      </c>
    </row>
    <row r="13" spans="1:9">
      <c r="A13" s="3" t="s">
        <v>287</v>
      </c>
    </row>
    <row r="14" spans="1:9">
      <c r="A14" s="4" t="s">
        <v>452</v>
      </c>
      <c r="G14" s="5" t="n">
        <v>324688</v>
      </c>
      <c r="H14" s="5" t="n">
        <v>157033</v>
      </c>
      <c r="I14" s="5" t="n">
        <v>774502</v>
      </c>
    </row>
    <row r="15" spans="1:9">
      <c r="A15" s="3" t="s">
        <v>291</v>
      </c>
    </row>
    <row r="16" spans="1:9">
      <c r="A16" s="4" t="s">
        <v>453</v>
      </c>
      <c r="G16" s="6" t="n">
        <v>54168</v>
      </c>
      <c r="H16" s="6" t="n">
        <v>47899</v>
      </c>
      <c r="I16" s="6" t="n">
        <v>44720</v>
      </c>
    </row>
    <row r="17" spans="1:9">
      <c r="A17" s="3" t="s">
        <v>293</v>
      </c>
    </row>
    <row r="18" spans="1:9">
      <c r="A18" s="4" t="s">
        <v>454</v>
      </c>
      <c r="G18" s="5" t="n">
        <v>123799</v>
      </c>
      <c r="H18" s="5" t="n">
        <v>97392</v>
      </c>
      <c r="I18" s="5" t="n">
        <v>83620</v>
      </c>
    </row>
    <row r="19" spans="1:9">
      <c r="A19" s="3" t="s">
        <v>69</v>
      </c>
    </row>
    <row r="20" spans="1:9">
      <c r="A20" s="4" t="s">
        <v>455</v>
      </c>
      <c r="B20" s="6" t="n">
        <v>24502</v>
      </c>
      <c r="E20" s="6" t="n">
        <v>27544</v>
      </c>
      <c r="G20" s="5" t="n">
        <v>24502</v>
      </c>
      <c r="H20" s="5" t="n">
        <v>27544</v>
      </c>
    </row>
    <row r="21" spans="1:9">
      <c r="A21" s="3" t="s">
        <v>456</v>
      </c>
    </row>
    <row r="22" spans="1:9">
      <c r="A22" s="4" t="s">
        <v>457</v>
      </c>
      <c r="B22" s="6" t="n">
        <v>17078</v>
      </c>
      <c r="E22" s="6" t="n">
        <v>15599</v>
      </c>
      <c r="G22" s="6" t="n">
        <v>17078</v>
      </c>
      <c r="H22" s="5" t="n">
        <v>15599</v>
      </c>
    </row>
    <row r="23" spans="1:9">
      <c r="A23" s="4" t="s">
        <v>458</v>
      </c>
    </row>
    <row r="24" spans="1:9">
      <c r="A24" s="3" t="s">
        <v>441</v>
      </c>
    </row>
    <row r="25" spans="1:9">
      <c r="A25" s="4" t="s">
        <v>442</v>
      </c>
      <c r="H25" s="5" t="n">
        <v>-769</v>
      </c>
      <c r="I25" s="5" t="n">
        <v>-4660</v>
      </c>
    </row>
    <row r="26" spans="1:9">
      <c r="A26" s="4" t="s">
        <v>33</v>
      </c>
      <c r="H26" s="5" t="n">
        <v>5219</v>
      </c>
      <c r="I26" s="5" t="n">
        <v>2739</v>
      </c>
    </row>
    <row r="27" spans="1:9">
      <c r="A27" s="4" t="s">
        <v>35</v>
      </c>
      <c r="H27" s="5" t="n">
        <v>3700</v>
      </c>
      <c r="I27" s="6" t="n">
        <v>1921</v>
      </c>
    </row>
    <row r="28" spans="1:9">
      <c r="A28" s="4" t="s">
        <v>443</v>
      </c>
      <c r="H28" s="6" t="n">
        <v>-8150</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37</v>
      </c>
      <c r="J1" s="2" t="s">
        <v>1</v>
      </c>
    </row>
    <row r="2" spans="1:12">
      <c r="B2" s="2" t="s">
        <v>2</v>
      </c>
      <c r="C2" s="2" t="s">
        <v>438</v>
      </c>
      <c r="D2" s="2" t="s">
        <v>4</v>
      </c>
      <c r="E2" s="2" t="s">
        <v>439</v>
      </c>
      <c r="F2" s="2" t="s">
        <v>30</v>
      </c>
      <c r="G2" s="2" t="s">
        <v>440</v>
      </c>
      <c r="H2" s="2" t="s">
        <v>460</v>
      </c>
      <c r="I2" s="2" t="s">
        <v>461</v>
      </c>
      <c r="J2" s="2" t="s">
        <v>2</v>
      </c>
      <c r="K2" s="2" t="s">
        <v>30</v>
      </c>
      <c r="L2" s="2" t="s">
        <v>31</v>
      </c>
    </row>
    <row r="3" spans="1:12">
      <c r="A3" s="3" t="s">
        <v>462</v>
      </c>
    </row>
    <row r="4" spans="1:12">
      <c r="A4" s="4" t="s">
        <v>32</v>
      </c>
      <c r="B4" s="6" t="n">
        <v>743827</v>
      </c>
      <c r="C4" s="6" t="n">
        <v>737099</v>
      </c>
      <c r="D4" s="6" t="n">
        <v>790052</v>
      </c>
      <c r="E4" s="6" t="n">
        <v>757696</v>
      </c>
      <c r="F4" s="6" t="n">
        <v>747185</v>
      </c>
      <c r="G4" s="6" t="n">
        <v>669491</v>
      </c>
      <c r="H4" s="6" t="n">
        <v>626858</v>
      </c>
      <c r="I4" s="6" t="n">
        <v>580897</v>
      </c>
      <c r="J4" s="6" t="n">
        <v>3028674</v>
      </c>
      <c r="K4" s="6" t="n">
        <v>2624431</v>
      </c>
      <c r="L4" s="6" t="n">
        <v>2274614</v>
      </c>
    </row>
    <row r="5" spans="1:12">
      <c r="A5" s="4" t="s">
        <v>463</v>
      </c>
    </row>
    <row r="6" spans="1:12">
      <c r="A6" s="3" t="s">
        <v>462</v>
      </c>
    </row>
    <row r="7" spans="1:12">
      <c r="A7" s="4" t="s">
        <v>32</v>
      </c>
      <c r="J7" s="5" t="n">
        <v>1755652</v>
      </c>
    </row>
    <row r="8" spans="1:12">
      <c r="A8" s="4" t="s">
        <v>464</v>
      </c>
    </row>
    <row r="9" spans="1:12">
      <c r="A9" s="3" t="s">
        <v>462</v>
      </c>
    </row>
    <row r="10" spans="1:12">
      <c r="A10" s="4" t="s">
        <v>32</v>
      </c>
      <c r="J10" s="6" t="n">
        <v>127302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5</v>
      </c>
      <c r="B1" s="2" t="s">
        <v>2</v>
      </c>
      <c r="C1" s="2" t="s">
        <v>466</v>
      </c>
      <c r="D1" s="2" t="s">
        <v>30</v>
      </c>
    </row>
    <row r="2" spans="1:4">
      <c r="A2" s="3" t="s">
        <v>196</v>
      </c>
    </row>
    <row r="3" spans="1:4">
      <c r="A3" s="4" t="s">
        <v>467</v>
      </c>
      <c r="B3" s="4" t="s">
        <v>468</v>
      </c>
    </row>
    <row r="4" spans="1:4">
      <c r="A4" s="4" t="s">
        <v>90</v>
      </c>
      <c r="B4" s="6" t="n">
        <v>17023</v>
      </c>
      <c r="C4" s="6" t="n">
        <v>19683</v>
      </c>
      <c r="D4" s="6" t="n">
        <v>19683</v>
      </c>
    </row>
    <row r="5" spans="1:4">
      <c r="A5" s="4" t="s">
        <v>469</v>
      </c>
      <c r="B5" s="5" t="n">
        <v>17013</v>
      </c>
      <c r="C5" s="5" t="n">
        <v>11132</v>
      </c>
    </row>
    <row r="6" spans="1:4">
      <c r="A6" s="4" t="s">
        <v>470</v>
      </c>
      <c r="B6" s="6" t="n">
        <v>25032</v>
      </c>
      <c r="C6" s="6" t="n">
        <v>222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71</v>
      </c>
      <c r="B1" s="2" t="s">
        <v>437</v>
      </c>
      <c r="R1" s="2" t="s">
        <v>1</v>
      </c>
    </row>
    <row r="2" spans="1:20">
      <c r="B2" s="2" t="s">
        <v>2</v>
      </c>
      <c r="D2" s="2" t="s">
        <v>438</v>
      </c>
      <c r="F2" s="2" t="s">
        <v>4</v>
      </c>
      <c r="H2" s="2" t="s">
        <v>439</v>
      </c>
      <c r="J2" s="2" t="s">
        <v>30</v>
      </c>
      <c r="L2" s="2" t="s">
        <v>440</v>
      </c>
      <c r="N2" s="2" t="s">
        <v>460</v>
      </c>
      <c r="P2" s="2" t="s">
        <v>461</v>
      </c>
      <c r="R2" s="2" t="s">
        <v>2</v>
      </c>
      <c r="S2" s="2" t="s">
        <v>30</v>
      </c>
      <c r="T2" s="2" t="s">
        <v>31</v>
      </c>
    </row>
    <row r="3" spans="1:20">
      <c r="A3" s="3" t="s">
        <v>472</v>
      </c>
    </row>
    <row r="4" spans="1:20">
      <c r="A4" s="4" t="s">
        <v>49</v>
      </c>
      <c r="B4" s="6" t="n">
        <v>86839</v>
      </c>
      <c r="C4" s="4" t="s">
        <v>473</v>
      </c>
      <c r="D4" s="6" t="n">
        <v>70539</v>
      </c>
      <c r="E4" s="4" t="s">
        <v>474</v>
      </c>
      <c r="F4" s="6" t="n">
        <v>68864</v>
      </c>
      <c r="G4" s="4" t="s">
        <v>475</v>
      </c>
      <c r="H4" s="6" t="n">
        <v>60824</v>
      </c>
      <c r="I4" s="4" t="s">
        <v>476</v>
      </c>
      <c r="J4" s="6" t="n">
        <v>24181</v>
      </c>
      <c r="K4" s="4" t="s">
        <v>473</v>
      </c>
      <c r="L4" s="6" t="n">
        <v>106126</v>
      </c>
      <c r="M4" s="4" t="s">
        <v>474</v>
      </c>
      <c r="N4" s="6" t="n">
        <v>61352</v>
      </c>
      <c r="O4" s="4" t="s">
        <v>475</v>
      </c>
      <c r="P4" s="6" t="n">
        <v>55844</v>
      </c>
      <c r="Q4" s="4" t="s">
        <v>476</v>
      </c>
      <c r="R4" s="6" t="n">
        <v>287066</v>
      </c>
      <c r="S4" s="6" t="n">
        <v>247503</v>
      </c>
      <c r="T4" s="6" t="n">
        <v>198399</v>
      </c>
    </row>
    <row r="5" spans="1:20">
      <c r="A5" s="3" t="s">
        <v>477</v>
      </c>
    </row>
    <row r="6" spans="1:20">
      <c r="A6" s="4" t="s">
        <v>478</v>
      </c>
      <c r="R6" s="5" t="n">
        <v>64886000</v>
      </c>
      <c r="S6" s="5" t="n">
        <v>65739000</v>
      </c>
      <c r="T6" s="5" t="n">
        <v>67462000</v>
      </c>
    </row>
    <row r="7" spans="1:20">
      <c r="A7" s="4" t="s">
        <v>479</v>
      </c>
      <c r="R7" s="5" t="n">
        <v>796000</v>
      </c>
      <c r="S7" s="5" t="n">
        <v>904000</v>
      </c>
      <c r="T7" s="5" t="n">
        <v>694000</v>
      </c>
    </row>
    <row r="8" spans="1:20">
      <c r="A8" s="4" t="s">
        <v>480</v>
      </c>
      <c r="R8" s="5" t="n">
        <v>65682000</v>
      </c>
      <c r="S8" s="5" t="n">
        <v>66643000</v>
      </c>
      <c r="T8" s="5" t="n">
        <v>68156000</v>
      </c>
    </row>
    <row r="9" spans="1:20">
      <c r="A9" s="4" t="s">
        <v>481</v>
      </c>
      <c r="B9" s="7" t="n">
        <v>1.36</v>
      </c>
      <c r="C9" s="4" t="s">
        <v>482</v>
      </c>
      <c r="D9" s="7" t="n">
        <v>1.09</v>
      </c>
      <c r="E9" s="4" t="s">
        <v>482</v>
      </c>
      <c r="F9" s="7" t="n">
        <v>1.05</v>
      </c>
      <c r="G9" s="4" t="s">
        <v>482</v>
      </c>
      <c r="H9" s="7" t="n">
        <v>0.93</v>
      </c>
      <c r="I9" s="4" t="s">
        <v>482</v>
      </c>
      <c r="J9" s="7" t="n">
        <v>0.37</v>
      </c>
      <c r="K9" s="4" t="s">
        <v>482</v>
      </c>
      <c r="L9" s="7" t="n">
        <v>1.61</v>
      </c>
      <c r="M9" s="4" t="s">
        <v>482</v>
      </c>
      <c r="N9" s="7" t="n">
        <v>0.93</v>
      </c>
      <c r="O9" s="4" t="s">
        <v>482</v>
      </c>
      <c r="P9" s="7" t="n">
        <v>0.85</v>
      </c>
      <c r="Q9" s="4" t="s">
        <v>482</v>
      </c>
      <c r="R9" s="7" t="n">
        <v>4.42</v>
      </c>
      <c r="S9" s="7" t="n">
        <v>3.76</v>
      </c>
      <c r="T9" s="7" t="n">
        <v>2.94</v>
      </c>
    </row>
    <row r="10" spans="1:20">
      <c r="A10" s="4" t="s">
        <v>483</v>
      </c>
      <c r="B10" s="7" t="n">
        <v>1.35</v>
      </c>
      <c r="C10" s="4" t="s">
        <v>482</v>
      </c>
      <c r="D10" s="7" t="n">
        <v>1.07</v>
      </c>
      <c r="E10" s="4" t="s">
        <v>482</v>
      </c>
      <c r="F10" s="7" t="n">
        <v>1.04</v>
      </c>
      <c r="G10" s="4" t="s">
        <v>482</v>
      </c>
      <c r="H10" s="7" t="n">
        <v>0.92</v>
      </c>
      <c r="I10" s="4" t="s">
        <v>482</v>
      </c>
      <c r="J10" s="7" t="n">
        <v>0.36</v>
      </c>
      <c r="K10" s="4" t="s">
        <v>482</v>
      </c>
      <c r="L10" s="7" t="n">
        <v>1.59</v>
      </c>
      <c r="M10" s="4" t="s">
        <v>482</v>
      </c>
      <c r="N10" s="7" t="n">
        <v>0.92</v>
      </c>
      <c r="O10" s="4" t="s">
        <v>482</v>
      </c>
      <c r="P10" s="7" t="n">
        <v>0.84</v>
      </c>
      <c r="Q10" s="4" t="s">
        <v>482</v>
      </c>
      <c r="R10" s="7" t="n">
        <v>4.37</v>
      </c>
      <c r="S10" s="7" t="n">
        <v>3.71</v>
      </c>
      <c r="T10" s="7" t="n">
        <v>2.91</v>
      </c>
    </row>
    <row r="11" spans="1:20">
      <c r="A11" s="4" t="s">
        <v>484</v>
      </c>
      <c r="R11" s="5" t="n">
        <v>324688</v>
      </c>
      <c r="S11" s="5" t="n">
        <v>157033</v>
      </c>
      <c r="T11" s="5" t="n">
        <v>774502</v>
      </c>
    </row>
    <row r="12" spans="1:20"/>
    <row r="13" spans="1:20">
      <c r="A13" s="4" t="s">
        <v>473</v>
      </c>
      <c r="B13" s="4" t="s">
        <v>485</v>
      </c>
    </row>
    <row r="14" spans="1:20">
      <c r="A14" s="4" t="s">
        <v>474</v>
      </c>
      <c r="B14" s="4" t="s">
        <v>486</v>
      </c>
    </row>
    <row r="15" spans="1:20">
      <c r="A15" s="4" t="s">
        <v>475</v>
      </c>
      <c r="B15" s="4" t="s">
        <v>487</v>
      </c>
    </row>
    <row r="16" spans="1:20">
      <c r="A16" s="4" t="s">
        <v>476</v>
      </c>
      <c r="B16" s="4" t="s">
        <v>488</v>
      </c>
    </row>
    <row r="17" spans="1:20">
      <c r="A17" s="4" t="s">
        <v>482</v>
      </c>
      <c r="B17" s="4" t="s">
        <v>489</v>
      </c>
    </row>
  </sheetData>
  <mergeCells count="17">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90</v>
      </c>
      <c r="C1" s="2" t="s">
        <v>491</v>
      </c>
      <c r="D1" s="2" t="s">
        <v>437</v>
      </c>
      <c r="L1" s="2" t="s">
        <v>1</v>
      </c>
    </row>
    <row r="2" spans="1:14">
      <c r="C2" s="2" t="s">
        <v>492</v>
      </c>
      <c r="D2" s="2" t="s">
        <v>2</v>
      </c>
      <c r="E2" s="2" t="s">
        <v>438</v>
      </c>
      <c r="F2" s="2" t="s">
        <v>4</v>
      </c>
      <c r="G2" s="2" t="s">
        <v>439</v>
      </c>
      <c r="H2" s="2" t="s">
        <v>30</v>
      </c>
      <c r="I2" s="2" t="s">
        <v>440</v>
      </c>
      <c r="J2" s="2" t="s">
        <v>460</v>
      </c>
      <c r="K2" s="2" t="s">
        <v>461</v>
      </c>
      <c r="L2" s="2" t="s">
        <v>2</v>
      </c>
      <c r="M2" s="2" t="s">
        <v>30</v>
      </c>
      <c r="N2" s="2" t="s">
        <v>31</v>
      </c>
    </row>
    <row r="3" spans="1:14">
      <c r="A3" s="3" t="s">
        <v>301</v>
      </c>
    </row>
    <row r="4" spans="1:14">
      <c r="A4" s="4" t="s">
        <v>493</v>
      </c>
      <c r="H4" s="6" t="n">
        <v>2264</v>
      </c>
      <c r="I4" s="6" t="n">
        <v>2314</v>
      </c>
      <c r="M4" s="6" t="n">
        <v>4578</v>
      </c>
    </row>
    <row r="5" spans="1:14">
      <c r="A5" s="4" t="s">
        <v>494</v>
      </c>
      <c r="D5" s="6" t="n">
        <v>833</v>
      </c>
      <c r="E5" s="6" t="n">
        <v>970</v>
      </c>
      <c r="F5" s="6" t="n">
        <v>788</v>
      </c>
      <c r="G5" s="6" t="n">
        <v>1907</v>
      </c>
      <c r="H5" s="5" t="n">
        <v>3616</v>
      </c>
      <c r="I5" s="5" t="n">
        <v>3273</v>
      </c>
      <c r="J5" s="6" t="n">
        <v>4498</v>
      </c>
      <c r="K5" s="6" t="n">
        <v>3615</v>
      </c>
      <c r="L5" s="6" t="n">
        <v>4498</v>
      </c>
      <c r="M5" s="5" t="n">
        <v>15002</v>
      </c>
    </row>
    <row r="6" spans="1:14">
      <c r="A6" s="4" t="s">
        <v>495</v>
      </c>
      <c r="D6" s="6" t="n">
        <v>743827</v>
      </c>
      <c r="E6" s="6" t="n">
        <v>737099</v>
      </c>
      <c r="F6" s="6" t="n">
        <v>790052</v>
      </c>
      <c r="G6" s="5" t="n">
        <v>757696</v>
      </c>
      <c r="H6" s="5" t="n">
        <v>747185</v>
      </c>
      <c r="I6" s="5" t="n">
        <v>669491</v>
      </c>
      <c r="J6" s="6" t="n">
        <v>626858</v>
      </c>
      <c r="K6" s="6" t="n">
        <v>580897</v>
      </c>
      <c r="L6" s="5" t="n">
        <v>3028674</v>
      </c>
      <c r="M6" s="5" t="n">
        <v>2624431</v>
      </c>
      <c r="N6" s="6" t="n">
        <v>2274614</v>
      </c>
    </row>
    <row r="7" spans="1:14">
      <c r="A7" s="4" t="s">
        <v>496</v>
      </c>
      <c r="H7" s="6" t="n">
        <v>-1935</v>
      </c>
      <c r="I7" s="6" t="n">
        <v>51585</v>
      </c>
      <c r="L7" s="5" t="n">
        <v>0</v>
      </c>
      <c r="M7" s="5" t="n">
        <v>49650</v>
      </c>
      <c r="N7" s="5" t="n">
        <v>0</v>
      </c>
    </row>
    <row r="8" spans="1:14">
      <c r="A8" s="4" t="s">
        <v>497</v>
      </c>
      <c r="L8" s="5" t="n">
        <v>101792</v>
      </c>
      <c r="M8" s="5" t="n">
        <v>72468</v>
      </c>
      <c r="N8" s="6" t="n">
        <v>71567</v>
      </c>
    </row>
    <row r="9" spans="1:14">
      <c r="A9" s="4" t="s">
        <v>498</v>
      </c>
      <c r="L9" s="6" t="n">
        <v>35911</v>
      </c>
    </row>
    <row r="10" spans="1:14">
      <c r="A10" s="4" t="s">
        <v>499</v>
      </c>
      <c r="G10" s="6" t="n">
        <v>10983</v>
      </c>
    </row>
    <row r="11" spans="1:14">
      <c r="A11" s="4" t="s">
        <v>500</v>
      </c>
    </row>
    <row r="12" spans="1:14">
      <c r="A12" s="3" t="s">
        <v>301</v>
      </c>
    </row>
    <row r="13" spans="1:14">
      <c r="A13" s="4" t="s">
        <v>501</v>
      </c>
      <c r="C13" s="6" t="n">
        <v>135123</v>
      </c>
    </row>
    <row r="14" spans="1:14">
      <c r="A14" s="4" t="s">
        <v>502</v>
      </c>
      <c r="C14" s="5" t="n">
        <v>89442</v>
      </c>
    </row>
    <row r="15" spans="1:14">
      <c r="A15" s="4" t="s">
        <v>495</v>
      </c>
      <c r="M15" s="5" t="n">
        <v>182000</v>
      </c>
    </row>
    <row r="16" spans="1:14">
      <c r="A16" s="4" t="s">
        <v>503</v>
      </c>
      <c r="B16" s="4" t="s">
        <v>473</v>
      </c>
      <c r="C16" s="5" t="n">
        <v>97803</v>
      </c>
    </row>
    <row r="17" spans="1:14">
      <c r="A17" s="4" t="s">
        <v>504</v>
      </c>
      <c r="B17" s="4" t="s">
        <v>474</v>
      </c>
      <c r="C17" s="5" t="n">
        <v>73056</v>
      </c>
    </row>
    <row r="18" spans="1:14">
      <c r="A18" s="4" t="s">
        <v>505</v>
      </c>
      <c r="B18" s="4" t="s">
        <v>475</v>
      </c>
      <c r="C18" s="5" t="n">
        <v>11715</v>
      </c>
    </row>
    <row r="19" spans="1:14">
      <c r="A19" s="4" t="s">
        <v>506</v>
      </c>
      <c r="C19" s="5" t="n">
        <v>-65640</v>
      </c>
    </row>
    <row r="20" spans="1:14">
      <c r="A20" s="4" t="s">
        <v>507</v>
      </c>
      <c r="C20" s="5" t="n">
        <v>-67563</v>
      </c>
    </row>
    <row r="21" spans="1:14">
      <c r="A21" s="4" t="s">
        <v>496</v>
      </c>
      <c r="C21" s="5" t="n">
        <v>49650</v>
      </c>
    </row>
    <row r="22" spans="1:14">
      <c r="A22" s="4" t="s">
        <v>508</v>
      </c>
      <c r="B22" s="4" t="s">
        <v>476</v>
      </c>
      <c r="C22" s="5" t="n">
        <v>-27210</v>
      </c>
    </row>
    <row r="23" spans="1:14">
      <c r="A23" s="4" t="s">
        <v>497</v>
      </c>
      <c r="B23" s="4" t="s">
        <v>482</v>
      </c>
      <c r="C23" s="6" t="n">
        <v>61953</v>
      </c>
    </row>
    <row r="24" spans="1:14">
      <c r="A24" s="4" t="s">
        <v>509</v>
      </c>
      <c r="M24" s="5" t="n">
        <v>7099</v>
      </c>
    </row>
    <row r="25" spans="1:14">
      <c r="A25" s="4" t="s">
        <v>510</v>
      </c>
    </row>
    <row r="26" spans="1:14">
      <c r="A26" s="3" t="s">
        <v>301</v>
      </c>
    </row>
    <row r="27" spans="1:14">
      <c r="A27" s="4" t="s">
        <v>498</v>
      </c>
      <c r="M27" s="5" t="n">
        <v>3433</v>
      </c>
    </row>
    <row r="28" spans="1:14">
      <c r="A28" s="4" t="s">
        <v>511</v>
      </c>
      <c r="C28" s="4" t="s">
        <v>512</v>
      </c>
    </row>
    <row r="29" spans="1:14">
      <c r="A29" s="4" t="s">
        <v>513</v>
      </c>
    </row>
    <row r="30" spans="1:14">
      <c r="A30" s="3" t="s">
        <v>301</v>
      </c>
    </row>
    <row r="31" spans="1:14">
      <c r="A31" s="4" t="s">
        <v>498</v>
      </c>
      <c r="M31" s="6" t="n">
        <v>1183</v>
      </c>
    </row>
    <row r="32" spans="1:14">
      <c r="A32" s="4" t="s">
        <v>511</v>
      </c>
      <c r="C32" s="4" t="s">
        <v>514</v>
      </c>
    </row>
    <row r="33" spans="1:14"/>
    <row r="34" spans="1:14">
      <c r="A34" s="4" t="s">
        <v>473</v>
      </c>
      <c r="B34" s="4" t="s">
        <v>515</v>
      </c>
    </row>
    <row r="35" spans="1:14">
      <c r="A35" s="4" t="s">
        <v>474</v>
      </c>
      <c r="B35" s="4" t="s">
        <v>516</v>
      </c>
    </row>
    <row r="36" spans="1:14">
      <c r="A36" s="4" t="s">
        <v>475</v>
      </c>
      <c r="B36" s="4" t="s">
        <v>517</v>
      </c>
    </row>
    <row r="37" spans="1:14">
      <c r="A37" s="4" t="s">
        <v>476</v>
      </c>
      <c r="B37" s="4" t="s">
        <v>518</v>
      </c>
    </row>
    <row r="38" spans="1:14">
      <c r="A38" s="4" t="s">
        <v>482</v>
      </c>
      <c r="B38" s="4" t="s">
        <v>519</v>
      </c>
    </row>
  </sheetData>
  <mergeCells count="9">
    <mergeCell ref="A1:B2"/>
    <mergeCell ref="D1:K1"/>
    <mergeCell ref="L1:N1"/>
    <mergeCell ref="A33:M33"/>
    <mergeCell ref="B34:M34"/>
    <mergeCell ref="B35:M35"/>
    <mergeCell ref="B36:M36"/>
    <mergeCell ref="B37:M37"/>
    <mergeCell ref="B38:M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20</v>
      </c>
      <c r="C1" s="2" t="s">
        <v>1</v>
      </c>
    </row>
    <row r="2" spans="1:6">
      <c r="C2" s="2" t="s">
        <v>2</v>
      </c>
      <c r="E2" s="2" t="s">
        <v>30</v>
      </c>
    </row>
    <row r="3" spans="1:6">
      <c r="A3" s="3" t="s">
        <v>325</v>
      </c>
    </row>
    <row r="4" spans="1:6">
      <c r="A4" s="4" t="s">
        <v>521</v>
      </c>
      <c r="C4" s="6" t="n">
        <v>234582</v>
      </c>
      <c r="E4" s="6" t="n">
        <v>231919</v>
      </c>
    </row>
    <row r="5" spans="1:6">
      <c r="A5" s="4" t="s">
        <v>522</v>
      </c>
      <c r="C5" s="5" t="n">
        <v>52157</v>
      </c>
      <c r="D5" s="4" t="s">
        <v>473</v>
      </c>
      <c r="E5" s="5" t="n">
        <v>-377</v>
      </c>
      <c r="F5" s="4" t="s">
        <v>474</v>
      </c>
    </row>
    <row r="6" spans="1:6">
      <c r="A6" s="4" t="s">
        <v>523</v>
      </c>
      <c r="B6" s="4" t="s">
        <v>475</v>
      </c>
      <c r="E6" s="5" t="n">
        <v>-1091</v>
      </c>
    </row>
    <row r="7" spans="1:6">
      <c r="A7" s="4" t="s">
        <v>524</v>
      </c>
      <c r="C7" s="5" t="n">
        <v>-5445</v>
      </c>
      <c r="E7" s="5" t="n">
        <v>4131</v>
      </c>
    </row>
    <row r="8" spans="1:6">
      <c r="A8" s="4" t="s">
        <v>525</v>
      </c>
      <c r="C8" s="5" t="n">
        <v>281294</v>
      </c>
      <c r="E8" s="5" t="n">
        <v>234582</v>
      </c>
    </row>
    <row r="9" spans="1:6">
      <c r="A9" s="4" t="s">
        <v>526</v>
      </c>
    </row>
    <row r="10" spans="1:6">
      <c r="A10" s="3" t="s">
        <v>325</v>
      </c>
    </row>
    <row r="11" spans="1:6">
      <c r="A11" s="4" t="s">
        <v>521</v>
      </c>
      <c r="C11" s="5" t="n">
        <v>197259</v>
      </c>
      <c r="E11" s="5" t="n">
        <v>196378</v>
      </c>
    </row>
    <row r="12" spans="1:6">
      <c r="A12" s="4" t="s">
        <v>522</v>
      </c>
      <c r="C12" s="5" t="n">
        <v>44408</v>
      </c>
      <c r="D12" s="4" t="s">
        <v>473</v>
      </c>
      <c r="E12" s="5" t="n">
        <v>-76</v>
      </c>
      <c r="F12" s="4" t="s">
        <v>474</v>
      </c>
    </row>
    <row r="13" spans="1:6">
      <c r="A13" s="4" t="s">
        <v>523</v>
      </c>
      <c r="B13" s="4" t="s">
        <v>475</v>
      </c>
      <c r="E13" s="5" t="n">
        <v>-1091</v>
      </c>
    </row>
    <row r="14" spans="1:6">
      <c r="A14" s="4" t="s">
        <v>524</v>
      </c>
      <c r="C14" s="5" t="n">
        <v>-2452</v>
      </c>
      <c r="E14" s="5" t="n">
        <v>2048</v>
      </c>
    </row>
    <row r="15" spans="1:6">
      <c r="A15" s="4" t="s">
        <v>525</v>
      </c>
      <c r="C15" s="5" t="n">
        <v>239215</v>
      </c>
      <c r="E15" s="5" t="n">
        <v>197259</v>
      </c>
    </row>
    <row r="16" spans="1:6">
      <c r="A16" s="4" t="s">
        <v>527</v>
      </c>
    </row>
    <row r="17" spans="1:6">
      <c r="A17" s="3" t="s">
        <v>325</v>
      </c>
    </row>
    <row r="18" spans="1:6">
      <c r="A18" s="4" t="s">
        <v>521</v>
      </c>
      <c r="C18" s="5" t="n">
        <v>25667</v>
      </c>
      <c r="E18" s="5" t="n">
        <v>23664</v>
      </c>
    </row>
    <row r="19" spans="1:6">
      <c r="A19" s="4" t="s">
        <v>522</v>
      </c>
      <c r="C19" s="5" t="n">
        <v>1224</v>
      </c>
      <c r="D19" s="4" t="s">
        <v>473</v>
      </c>
      <c r="E19" s="5" t="n">
        <v>0</v>
      </c>
      <c r="F19" s="4" t="s">
        <v>474</v>
      </c>
    </row>
    <row r="20" spans="1:6">
      <c r="A20" s="4" t="s">
        <v>523</v>
      </c>
      <c r="B20" s="4" t="s">
        <v>475</v>
      </c>
      <c r="E20" s="5" t="n">
        <v>0</v>
      </c>
    </row>
    <row r="21" spans="1:6">
      <c r="A21" s="4" t="s">
        <v>524</v>
      </c>
      <c r="C21" s="5" t="n">
        <v>-2643</v>
      </c>
      <c r="E21" s="5" t="n">
        <v>2003</v>
      </c>
    </row>
    <row r="22" spans="1:6">
      <c r="A22" s="4" t="s">
        <v>525</v>
      </c>
      <c r="C22" s="5" t="n">
        <v>24248</v>
      </c>
      <c r="E22" s="5" t="n">
        <v>25667</v>
      </c>
    </row>
    <row r="23" spans="1:6">
      <c r="A23" s="4" t="s">
        <v>528</v>
      </c>
    </row>
    <row r="24" spans="1:6">
      <c r="A24" s="3" t="s">
        <v>325</v>
      </c>
    </row>
    <row r="25" spans="1:6">
      <c r="A25" s="4" t="s">
        <v>521</v>
      </c>
      <c r="C25" s="5" t="n">
        <v>11656</v>
      </c>
      <c r="E25" s="5" t="n">
        <v>11877</v>
      </c>
    </row>
    <row r="26" spans="1:6">
      <c r="A26" s="4" t="s">
        <v>522</v>
      </c>
      <c r="C26" s="5" t="n">
        <v>6525</v>
      </c>
      <c r="D26" s="4" t="s">
        <v>473</v>
      </c>
      <c r="E26" s="5" t="n">
        <v>-301</v>
      </c>
      <c r="F26" s="4" t="s">
        <v>474</v>
      </c>
    </row>
    <row r="27" spans="1:6">
      <c r="A27" s="4" t="s">
        <v>523</v>
      </c>
      <c r="B27" s="4" t="s">
        <v>475</v>
      </c>
      <c r="E27" s="5" t="n">
        <v>0</v>
      </c>
    </row>
    <row r="28" spans="1:6">
      <c r="A28" s="4" t="s">
        <v>524</v>
      </c>
      <c r="C28" s="5" t="n">
        <v>-350</v>
      </c>
      <c r="E28" s="5" t="n">
        <v>80</v>
      </c>
    </row>
    <row r="29" spans="1:6">
      <c r="A29" s="4" t="s">
        <v>525</v>
      </c>
      <c r="C29" s="6" t="n">
        <v>17831</v>
      </c>
      <c r="E29" s="6" t="n">
        <v>11656</v>
      </c>
    </row>
    <row r="30" spans="1:6"/>
    <row r="31" spans="1:6">
      <c r="A31" s="4" t="s">
        <v>473</v>
      </c>
      <c r="B31" s="4" t="s">
        <v>529</v>
      </c>
    </row>
    <row r="32" spans="1:6">
      <c r="A32" s="4" t="s">
        <v>474</v>
      </c>
      <c r="B32" s="4" t="s">
        <v>530</v>
      </c>
    </row>
    <row r="33" spans="1:6">
      <c r="A33" s="4" t="s">
        <v>475</v>
      </c>
      <c r="B33" s="4" t="s">
        <v>531</v>
      </c>
    </row>
  </sheetData>
  <mergeCells count="8">
    <mergeCell ref="A1:B2"/>
    <mergeCell ref="C1:F1"/>
    <mergeCell ref="C2:D2"/>
    <mergeCell ref="E2:F2"/>
    <mergeCell ref="A30:E30"/>
    <mergeCell ref="B31:E31"/>
    <mergeCell ref="B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0</v>
      </c>
    </row>
    <row r="2" spans="1:3">
      <c r="A2" s="3" t="s">
        <v>111</v>
      </c>
    </row>
    <row r="3" spans="1:3">
      <c r="A3" s="4" t="s">
        <v>112</v>
      </c>
      <c r="B3" s="6" t="n">
        <v>12827</v>
      </c>
      <c r="C3" s="6" t="n">
        <v>15943</v>
      </c>
    </row>
    <row r="4" spans="1:3">
      <c r="A4" s="4" t="s">
        <v>113</v>
      </c>
      <c r="B4" s="5" t="n">
        <v>5000000</v>
      </c>
      <c r="C4" s="5" t="n">
        <v>5000000</v>
      </c>
    </row>
    <row r="5" spans="1:3">
      <c r="A5" s="4" t="s">
        <v>114</v>
      </c>
      <c r="B5" s="5" t="n">
        <v>0</v>
      </c>
      <c r="C5" s="5" t="n">
        <v>0</v>
      </c>
    </row>
    <row r="6" spans="1:3">
      <c r="A6" s="4" t="s">
        <v>115</v>
      </c>
      <c r="B6" s="5" t="n">
        <v>0</v>
      </c>
      <c r="C6" s="5" t="n">
        <v>0</v>
      </c>
    </row>
    <row r="7" spans="1:3">
      <c r="A7" s="4" t="s">
        <v>116</v>
      </c>
      <c r="B7" s="5" t="n">
        <v>240000000</v>
      </c>
      <c r="C7" s="5" t="n">
        <v>240000000</v>
      </c>
    </row>
    <row r="8" spans="1:3">
      <c r="A8" s="4" t="s">
        <v>117</v>
      </c>
      <c r="B8" s="5" t="n">
        <v>98581434</v>
      </c>
      <c r="C8" s="5" t="n">
        <v>98581434</v>
      </c>
    </row>
    <row r="9" spans="1:3">
      <c r="A9" s="4" t="s">
        <v>118</v>
      </c>
      <c r="B9" s="5" t="n">
        <v>63545878</v>
      </c>
      <c r="C9" s="5" t="n">
        <v>65662546</v>
      </c>
    </row>
    <row r="10" spans="1:3">
      <c r="A10" s="4" t="s">
        <v>119</v>
      </c>
      <c r="B10" s="5" t="n">
        <v>35035556</v>
      </c>
      <c r="C10" s="5" t="n">
        <v>32918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251516</v>
      </c>
      <c r="C3" s="6" t="n">
        <v>219470</v>
      </c>
    </row>
    <row r="4" spans="1:3">
      <c r="A4" s="4" t="s">
        <v>535</v>
      </c>
      <c r="B4" s="5" t="n">
        <v>126955</v>
      </c>
      <c r="C4" s="5" t="n">
        <v>116253</v>
      </c>
    </row>
    <row r="5" spans="1:3">
      <c r="A5" s="4" t="s">
        <v>536</v>
      </c>
    </row>
    <row r="6" spans="1:3">
      <c r="A6" s="3" t="s">
        <v>533</v>
      </c>
    </row>
    <row r="7" spans="1:3">
      <c r="A7" s="4" t="s">
        <v>534</v>
      </c>
      <c r="B7" s="5" t="n">
        <v>50458</v>
      </c>
      <c r="C7" s="5" t="n">
        <v>41203</v>
      </c>
    </row>
    <row r="8" spans="1:3">
      <c r="A8" s="4" t="s">
        <v>535</v>
      </c>
      <c r="B8" s="5" t="n">
        <v>26357</v>
      </c>
      <c r="C8" s="5" t="n">
        <v>24147</v>
      </c>
    </row>
    <row r="9" spans="1:3">
      <c r="A9" s="4" t="s">
        <v>537</v>
      </c>
      <c r="B9" s="5" t="n">
        <v>23385</v>
      </c>
      <c r="C9" s="5" t="n">
        <v>24235</v>
      </c>
    </row>
    <row r="10" spans="1:3">
      <c r="A10" s="4" t="s">
        <v>538</v>
      </c>
    </row>
    <row r="11" spans="1:3">
      <c r="A11" s="3" t="s">
        <v>533</v>
      </c>
    </row>
    <row r="12" spans="1:3">
      <c r="A12" s="4" t="s">
        <v>534</v>
      </c>
      <c r="B12" s="5" t="n">
        <v>113837</v>
      </c>
      <c r="C12" s="5" t="n">
        <v>93139</v>
      </c>
    </row>
    <row r="13" spans="1:3">
      <c r="A13" s="4" t="s">
        <v>535</v>
      </c>
      <c r="B13" s="5" t="n">
        <v>52518</v>
      </c>
      <c r="C13" s="5" t="n">
        <v>47175</v>
      </c>
    </row>
    <row r="14" spans="1:3">
      <c r="A14" s="4" t="s">
        <v>539</v>
      </c>
    </row>
    <row r="15" spans="1:3">
      <c r="A15" s="3" t="s">
        <v>533</v>
      </c>
    </row>
    <row r="16" spans="1:3">
      <c r="A16" s="4" t="s">
        <v>534</v>
      </c>
      <c r="B16" s="5" t="n">
        <v>26848</v>
      </c>
      <c r="C16" s="5" t="n">
        <v>27777</v>
      </c>
    </row>
    <row r="17" spans="1:3">
      <c r="A17" s="4" t="s">
        <v>535</v>
      </c>
      <c r="B17" s="5" t="n">
        <v>13307</v>
      </c>
      <c r="C17" s="5" t="n">
        <v>12978</v>
      </c>
    </row>
    <row r="18" spans="1:3">
      <c r="A18" s="4" t="s">
        <v>540</v>
      </c>
    </row>
    <row r="19" spans="1:3">
      <c r="A19" s="3" t="s">
        <v>533</v>
      </c>
    </row>
    <row r="20" spans="1:3">
      <c r="A20" s="4" t="s">
        <v>534</v>
      </c>
      <c r="B20" s="5" t="n">
        <v>60373</v>
      </c>
      <c r="C20" s="5" t="n">
        <v>57351</v>
      </c>
    </row>
    <row r="21" spans="1:3">
      <c r="A21" s="4" t="s">
        <v>535</v>
      </c>
      <c r="B21" s="6" t="n">
        <v>34773</v>
      </c>
      <c r="C21" s="6" t="n">
        <v>319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206</v>
      </c>
    </row>
    <row r="4" spans="1:4">
      <c r="A4" s="4" t="s">
        <v>542</v>
      </c>
      <c r="B4" s="6" t="n">
        <v>15744</v>
      </c>
      <c r="C4" s="6" t="n">
        <v>15671</v>
      </c>
      <c r="D4" s="6" t="n">
        <v>14525</v>
      </c>
    </row>
    <row r="5" spans="1:4">
      <c r="A5" s="3" t="s">
        <v>543</v>
      </c>
    </row>
    <row r="6" spans="1:4">
      <c r="A6" s="5" t="n">
        <v>2019</v>
      </c>
      <c r="B6" s="5" t="n">
        <v>17316</v>
      </c>
    </row>
    <row r="7" spans="1:4">
      <c r="A7" s="5" t="n">
        <v>2020</v>
      </c>
      <c r="B7" s="5" t="n">
        <v>16101</v>
      </c>
    </row>
    <row r="8" spans="1:4">
      <c r="A8" s="5" t="n">
        <v>2021</v>
      </c>
      <c r="B8" s="5" t="n">
        <v>15264</v>
      </c>
    </row>
    <row r="9" spans="1:4">
      <c r="A9" s="5" t="n">
        <v>2022</v>
      </c>
      <c r="B9" s="5" t="n">
        <v>13801</v>
      </c>
    </row>
    <row r="10" spans="1:4">
      <c r="A10" s="5" t="n">
        <v>2023</v>
      </c>
      <c r="B10" s="6" t="n">
        <v>12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148</v>
      </c>
    </row>
    <row r="3" spans="1:2">
      <c r="A3" s="3" t="s">
        <v>322</v>
      </c>
    </row>
    <row r="4" spans="1:2">
      <c r="A4" s="4" t="s">
        <v>498</v>
      </c>
      <c r="B4" s="6" t="n">
        <v>35911</v>
      </c>
    </row>
    <row r="5" spans="1:2">
      <c r="A5" s="4" t="s">
        <v>538</v>
      </c>
    </row>
    <row r="6" spans="1:2">
      <c r="A6" s="3" t="s">
        <v>322</v>
      </c>
    </row>
    <row r="7" spans="1:2">
      <c r="A7" s="4" t="s">
        <v>511</v>
      </c>
      <c r="B7" s="4" t="s">
        <v>514</v>
      </c>
    </row>
    <row r="8" spans="1:2">
      <c r="A8" s="4" t="s">
        <v>498</v>
      </c>
      <c r="B8" s="6" t="n">
        <v>21493</v>
      </c>
    </row>
    <row r="9" spans="1:2">
      <c r="A9" s="4" t="s">
        <v>540</v>
      </c>
    </row>
    <row r="10" spans="1:2">
      <c r="A10" s="3" t="s">
        <v>322</v>
      </c>
    </row>
    <row r="11" spans="1:2">
      <c r="A11" s="4" t="s">
        <v>511</v>
      </c>
      <c r="B11" s="4" t="s">
        <v>512</v>
      </c>
    </row>
    <row r="12" spans="1:2">
      <c r="A12" s="4" t="s">
        <v>498</v>
      </c>
      <c r="B12" s="6" t="n">
        <v>5632</v>
      </c>
    </row>
    <row r="13" spans="1:2">
      <c r="A13" s="4" t="s">
        <v>536</v>
      </c>
    </row>
    <row r="14" spans="1:2">
      <c r="A14" s="3" t="s">
        <v>322</v>
      </c>
    </row>
    <row r="15" spans="1:2">
      <c r="A15" s="4" t="s">
        <v>511</v>
      </c>
      <c r="B15" s="4" t="s">
        <v>514</v>
      </c>
    </row>
    <row r="16" spans="1:2">
      <c r="A16" s="4" t="s">
        <v>498</v>
      </c>
      <c r="B16" s="6" t="n">
        <v>87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45</v>
      </c>
      <c r="C1" s="2" t="s">
        <v>437</v>
      </c>
      <c r="S1" s="2" t="s">
        <v>1</v>
      </c>
    </row>
    <row r="2" spans="1:21">
      <c r="C2" s="2" t="s">
        <v>2</v>
      </c>
      <c r="E2" s="2" t="s">
        <v>438</v>
      </c>
      <c r="G2" s="2" t="s">
        <v>4</v>
      </c>
      <c r="I2" s="2" t="s">
        <v>439</v>
      </c>
      <c r="K2" s="2" t="s">
        <v>30</v>
      </c>
      <c r="M2" s="2" t="s">
        <v>440</v>
      </c>
      <c r="O2" s="2" t="s">
        <v>460</v>
      </c>
      <c r="Q2" s="2" t="s">
        <v>461</v>
      </c>
      <c r="S2" s="2" t="s">
        <v>2</v>
      </c>
      <c r="T2" s="2" t="s">
        <v>30</v>
      </c>
      <c r="U2" s="2" t="s">
        <v>31</v>
      </c>
    </row>
    <row r="3" spans="1:21">
      <c r="A3" s="3" t="s">
        <v>546</v>
      </c>
    </row>
    <row r="4" spans="1:21">
      <c r="A4" s="4" t="s">
        <v>443</v>
      </c>
      <c r="C4" s="6" t="n">
        <v>-1696</v>
      </c>
      <c r="E4" s="6" t="n">
        <v>-4232</v>
      </c>
      <c r="I4" s="6" t="n">
        <v>-758</v>
      </c>
      <c r="K4" s="6" t="n">
        <v>-2867</v>
      </c>
      <c r="M4" s="6" t="n">
        <v>-5283</v>
      </c>
    </row>
    <row r="5" spans="1:21">
      <c r="A5" s="4" t="s">
        <v>547</v>
      </c>
      <c r="B5" s="4" t="s">
        <v>473</v>
      </c>
      <c r="T5" s="6" t="n">
        <v>1091</v>
      </c>
    </row>
    <row r="6" spans="1:21">
      <c r="A6" s="4" t="s">
        <v>155</v>
      </c>
      <c r="S6" s="6" t="n">
        <v>0</v>
      </c>
      <c r="T6" s="5" t="n">
        <v>0</v>
      </c>
      <c r="U6" s="6" t="n">
        <v>34348</v>
      </c>
    </row>
    <row r="7" spans="1:21">
      <c r="A7" s="4" t="s">
        <v>32</v>
      </c>
      <c r="C7" s="5" t="n">
        <v>743827</v>
      </c>
      <c r="E7" s="5" t="n">
        <v>737099</v>
      </c>
      <c r="G7" s="6" t="n">
        <v>790052</v>
      </c>
      <c r="I7" s="5" t="n">
        <v>757696</v>
      </c>
      <c r="K7" s="5" t="n">
        <v>747185</v>
      </c>
      <c r="M7" s="5" t="n">
        <v>669491</v>
      </c>
      <c r="O7" s="6" t="n">
        <v>626858</v>
      </c>
      <c r="Q7" s="6" t="n">
        <v>580897</v>
      </c>
      <c r="S7" s="5" t="n">
        <v>3028674</v>
      </c>
      <c r="T7" s="5" t="n">
        <v>2624431</v>
      </c>
      <c r="U7" s="5" t="n">
        <v>2274614</v>
      </c>
    </row>
    <row r="8" spans="1:21">
      <c r="A8" s="4" t="s">
        <v>548</v>
      </c>
      <c r="S8" s="5" t="n">
        <v>0</v>
      </c>
      <c r="T8" s="5" t="n">
        <v>0</v>
      </c>
      <c r="U8" s="5" t="n">
        <v>0</v>
      </c>
    </row>
    <row r="9" spans="1:21">
      <c r="A9" s="4" t="s">
        <v>549</v>
      </c>
      <c r="S9" s="5" t="n">
        <v>3028674</v>
      </c>
      <c r="T9" s="5" t="n">
        <v>2624431</v>
      </c>
      <c r="U9" s="5" t="n">
        <v>2274614</v>
      </c>
    </row>
    <row r="10" spans="1:21">
      <c r="A10" s="4" t="s">
        <v>550</v>
      </c>
      <c r="S10" s="5" t="n">
        <v>422694</v>
      </c>
      <c r="T10" s="5" t="n">
        <v>370338</v>
      </c>
      <c r="U10" s="5" t="n">
        <v>328723</v>
      </c>
    </row>
    <row r="11" spans="1:21">
      <c r="A11" s="4" t="s">
        <v>551</v>
      </c>
      <c r="S11" s="5" t="n">
        <v>36469</v>
      </c>
      <c r="T11" s="5" t="n">
        <v>-15330</v>
      </c>
      <c r="U11" s="5" t="n">
        <v>34348</v>
      </c>
    </row>
    <row r="12" spans="1:21">
      <c r="A12" s="4" t="s">
        <v>552</v>
      </c>
      <c r="S12" s="5" t="n">
        <v>386225</v>
      </c>
      <c r="T12" s="5" t="n">
        <v>385668</v>
      </c>
      <c r="U12" s="5" t="n">
        <v>294375</v>
      </c>
    </row>
    <row r="13" spans="1:21">
      <c r="A13" s="4" t="s">
        <v>41</v>
      </c>
      <c r="S13" s="5" t="n">
        <v>6938</v>
      </c>
      <c r="T13" s="5" t="n">
        <v>4788</v>
      </c>
      <c r="U13" s="5" t="n">
        <v>2092</v>
      </c>
    </row>
    <row r="14" spans="1:21">
      <c r="A14" s="4" t="s">
        <v>42</v>
      </c>
      <c r="S14" s="5" t="n">
        <v>-24503</v>
      </c>
      <c r="T14" s="5" t="n">
        <v>-24220</v>
      </c>
      <c r="U14" s="5" t="n">
        <v>-19079</v>
      </c>
    </row>
    <row r="15" spans="1:21">
      <c r="A15" s="4" t="s">
        <v>45</v>
      </c>
      <c r="C15" s="5" t="n">
        <v>94455</v>
      </c>
      <c r="D15" s="4" t="s">
        <v>474</v>
      </c>
      <c r="E15" s="5" t="n">
        <v>95744</v>
      </c>
      <c r="F15" s="4" t="s">
        <v>475</v>
      </c>
      <c r="G15" s="5" t="n">
        <v>94263</v>
      </c>
      <c r="H15" s="4" t="s">
        <v>476</v>
      </c>
      <c r="I15" s="5" t="n">
        <v>84198</v>
      </c>
      <c r="J15" s="4" t="s">
        <v>482</v>
      </c>
      <c r="K15" s="5" t="n">
        <v>73728</v>
      </c>
      <c r="L15" s="4" t="s">
        <v>474</v>
      </c>
      <c r="M15" s="5" t="n">
        <v>130642</v>
      </c>
      <c r="N15" s="4" t="s">
        <v>475</v>
      </c>
      <c r="O15" s="5" t="n">
        <v>83966</v>
      </c>
      <c r="P15" s="4" t="s">
        <v>476</v>
      </c>
      <c r="Q15" s="5" t="n">
        <v>77900</v>
      </c>
      <c r="R15" s="4" t="s">
        <v>482</v>
      </c>
      <c r="S15" s="5" t="n">
        <v>368660</v>
      </c>
      <c r="T15" s="5" t="n">
        <v>366236</v>
      </c>
      <c r="U15" s="5" t="n">
        <v>277388</v>
      </c>
    </row>
    <row r="16" spans="1:21">
      <c r="A16" s="4" t="s">
        <v>553</v>
      </c>
      <c r="C16" s="5" t="n">
        <v>2349825</v>
      </c>
      <c r="K16" s="5" t="n">
        <v>2406547</v>
      </c>
      <c r="S16" s="5" t="n">
        <v>2349825</v>
      </c>
      <c r="T16" s="5" t="n">
        <v>2406547</v>
      </c>
      <c r="U16" s="5" t="n">
        <v>1943437</v>
      </c>
    </row>
    <row r="17" spans="1:21">
      <c r="A17" s="4" t="s">
        <v>554</v>
      </c>
      <c r="C17" s="5" t="n">
        <v>31228</v>
      </c>
      <c r="K17" s="5" t="n">
        <v>28526</v>
      </c>
      <c r="S17" s="5" t="n">
        <v>31228</v>
      </c>
      <c r="T17" s="5" t="n">
        <v>28526</v>
      </c>
      <c r="U17" s="5" t="n">
        <v>27301</v>
      </c>
    </row>
    <row r="18" spans="1:21">
      <c r="A18" s="4" t="s">
        <v>171</v>
      </c>
      <c r="S18" s="5" t="n">
        <v>71246</v>
      </c>
      <c r="T18" s="5" t="n">
        <v>61656</v>
      </c>
      <c r="U18" s="5" t="n">
        <v>49877</v>
      </c>
    </row>
    <row r="19" spans="1:21">
      <c r="A19" s="4" t="s">
        <v>157</v>
      </c>
      <c r="S19" s="5" t="n">
        <v>72346</v>
      </c>
      <c r="T19" s="5" t="n">
        <v>68115</v>
      </c>
      <c r="U19" s="5" t="n">
        <v>65073</v>
      </c>
    </row>
    <row r="20" spans="1:21">
      <c r="A20" s="4" t="s">
        <v>555</v>
      </c>
      <c r="C20" s="5" t="n">
        <v>932</v>
      </c>
      <c r="E20" s="5" t="n">
        <v>2636</v>
      </c>
      <c r="G20" s="5" t="n">
        <v>11542</v>
      </c>
      <c r="I20" s="5" t="n">
        <v>10175</v>
      </c>
      <c r="K20" s="5" t="n">
        <v>6590</v>
      </c>
      <c r="S20" s="5" t="n">
        <v>25285</v>
      </c>
      <c r="T20" s="5" t="n">
        <v>6590</v>
      </c>
      <c r="U20" s="5" t="n">
        <v>0</v>
      </c>
    </row>
    <row r="21" spans="1:21">
      <c r="A21" s="4" t="s">
        <v>493</v>
      </c>
      <c r="K21" s="5" t="n">
        <v>2264</v>
      </c>
      <c r="M21" s="5" t="n">
        <v>2314</v>
      </c>
      <c r="T21" s="5" t="n">
        <v>4578</v>
      </c>
    </row>
    <row r="22" spans="1:21">
      <c r="A22" s="4" t="s">
        <v>494</v>
      </c>
      <c r="C22" s="5" t="n">
        <v>833</v>
      </c>
      <c r="E22" s="6" t="n">
        <v>970</v>
      </c>
      <c r="G22" s="6" t="n">
        <v>788</v>
      </c>
      <c r="I22" s="6" t="n">
        <v>1907</v>
      </c>
      <c r="K22" s="5" t="n">
        <v>3616</v>
      </c>
      <c r="M22" s="5" t="n">
        <v>3273</v>
      </c>
      <c r="O22" s="6" t="n">
        <v>4498</v>
      </c>
      <c r="Q22" s="6" t="n">
        <v>3615</v>
      </c>
      <c r="S22" s="5" t="n">
        <v>4498</v>
      </c>
      <c r="T22" s="5" t="n">
        <v>15002</v>
      </c>
    </row>
    <row r="23" spans="1:21">
      <c r="A23" s="4" t="s">
        <v>496</v>
      </c>
      <c r="K23" s="5" t="n">
        <v>-1935</v>
      </c>
      <c r="M23" s="6" t="n">
        <v>51585</v>
      </c>
      <c r="S23" s="5" t="n">
        <v>0</v>
      </c>
      <c r="T23" s="5" t="n">
        <v>49650</v>
      </c>
      <c r="U23" s="5" t="n">
        <v>0</v>
      </c>
    </row>
    <row r="24" spans="1:21">
      <c r="A24" s="4" t="s">
        <v>528</v>
      </c>
    </row>
    <row r="25" spans="1:21">
      <c r="A25" s="3" t="s">
        <v>546</v>
      </c>
    </row>
    <row r="26" spans="1:21">
      <c r="A26" s="4" t="s">
        <v>547</v>
      </c>
      <c r="B26" s="4" t="s">
        <v>473</v>
      </c>
      <c r="T26" s="5" t="n">
        <v>0</v>
      </c>
    </row>
    <row r="27" spans="1:21">
      <c r="A27" s="4" t="s">
        <v>32</v>
      </c>
      <c r="S27" s="5" t="n">
        <v>302389</v>
      </c>
      <c r="T27" s="5" t="n">
        <v>290628</v>
      </c>
      <c r="U27" s="5" t="n">
        <v>272343</v>
      </c>
    </row>
    <row r="28" spans="1:21">
      <c r="A28" s="4" t="s">
        <v>548</v>
      </c>
      <c r="S28" s="5" t="n">
        <v>6969</v>
      </c>
      <c r="T28" s="5" t="n">
        <v>8190</v>
      </c>
      <c r="U28" s="5" t="n">
        <v>8709</v>
      </c>
    </row>
    <row r="29" spans="1:21">
      <c r="A29" s="4" t="s">
        <v>549</v>
      </c>
      <c r="S29" s="5" t="n">
        <v>309358</v>
      </c>
      <c r="T29" s="5" t="n">
        <v>298818</v>
      </c>
      <c r="U29" s="5" t="n">
        <v>281052</v>
      </c>
    </row>
    <row r="30" spans="1:21">
      <c r="A30" s="4" t="s">
        <v>550</v>
      </c>
      <c r="S30" s="5" t="n">
        <v>36564</v>
      </c>
      <c r="T30" s="5" t="n">
        <v>36442</v>
      </c>
      <c r="U30" s="5" t="n">
        <v>32380</v>
      </c>
    </row>
    <row r="31" spans="1:21">
      <c r="A31" s="4" t="s">
        <v>551</v>
      </c>
      <c r="S31" s="5" t="n">
        <v>0</v>
      </c>
      <c r="T31" s="5" t="n">
        <v>0</v>
      </c>
      <c r="U31" s="5" t="n">
        <v>0</v>
      </c>
    </row>
    <row r="32" spans="1:21">
      <c r="A32" s="4" t="s">
        <v>552</v>
      </c>
      <c r="S32" s="5" t="n">
        <v>36564</v>
      </c>
      <c r="T32" s="5" t="n">
        <v>36442</v>
      </c>
      <c r="U32" s="5" t="n">
        <v>32380</v>
      </c>
    </row>
    <row r="33" spans="1:21">
      <c r="A33" s="4" t="s">
        <v>553</v>
      </c>
      <c r="C33" s="5" t="n">
        <v>203095</v>
      </c>
      <c r="K33" s="5" t="n">
        <v>175151</v>
      </c>
      <c r="S33" s="5" t="n">
        <v>203095</v>
      </c>
      <c r="T33" s="5" t="n">
        <v>175151</v>
      </c>
      <c r="U33" s="5" t="n">
        <v>161391</v>
      </c>
    </row>
    <row r="34" spans="1:21">
      <c r="A34" s="4" t="s">
        <v>554</v>
      </c>
      <c r="C34" s="5" t="n">
        <v>0</v>
      </c>
      <c r="K34" s="5" t="n">
        <v>0</v>
      </c>
      <c r="S34" s="5" t="n">
        <v>0</v>
      </c>
      <c r="T34" s="5" t="n">
        <v>0</v>
      </c>
      <c r="U34" s="5" t="n">
        <v>0</v>
      </c>
    </row>
    <row r="35" spans="1:21">
      <c r="A35" s="4" t="s">
        <v>171</v>
      </c>
      <c r="S35" s="5" t="n">
        <v>2909</v>
      </c>
      <c r="T35" s="5" t="n">
        <v>3949</v>
      </c>
      <c r="U35" s="5" t="n">
        <v>2209</v>
      </c>
    </row>
    <row r="36" spans="1:21">
      <c r="A36" s="4" t="s">
        <v>157</v>
      </c>
      <c r="S36" s="5" t="n">
        <v>3045</v>
      </c>
      <c r="T36" s="5" t="n">
        <v>2885</v>
      </c>
      <c r="U36" s="5" t="n">
        <v>2860</v>
      </c>
    </row>
    <row r="37" spans="1:21">
      <c r="A37" s="4" t="s">
        <v>556</v>
      </c>
    </row>
    <row r="38" spans="1:21">
      <c r="A38" s="3" t="s">
        <v>546</v>
      </c>
    </row>
    <row r="39" spans="1:21">
      <c r="A39" s="4" t="s">
        <v>155</v>
      </c>
      <c r="U39" s="5" t="n">
        <v>34348</v>
      </c>
    </row>
    <row r="40" spans="1:21">
      <c r="A40" s="4" t="s">
        <v>32</v>
      </c>
      <c r="S40" s="5" t="n">
        <v>0</v>
      </c>
      <c r="T40" s="5" t="n">
        <v>0</v>
      </c>
      <c r="U40" s="5" t="n">
        <v>0</v>
      </c>
    </row>
    <row r="41" spans="1:21">
      <c r="A41" s="4" t="s">
        <v>548</v>
      </c>
      <c r="S41" s="5" t="n">
        <v>-144481</v>
      </c>
      <c r="T41" s="5" t="n">
        <v>-124432</v>
      </c>
      <c r="U41" s="5" t="n">
        <v>-118296</v>
      </c>
    </row>
    <row r="42" spans="1:21">
      <c r="A42" s="4" t="s">
        <v>549</v>
      </c>
      <c r="S42" s="5" t="n">
        <v>-144481</v>
      </c>
      <c r="T42" s="5" t="n">
        <v>-124432</v>
      </c>
      <c r="U42" s="5" t="n">
        <v>-118296</v>
      </c>
    </row>
    <row r="43" spans="1:21">
      <c r="A43" s="4" t="s">
        <v>550</v>
      </c>
      <c r="S43" s="5" t="n">
        <v>-8887</v>
      </c>
      <c r="T43" s="5" t="n">
        <v>309</v>
      </c>
      <c r="U43" s="5" t="n">
        <v>564</v>
      </c>
    </row>
    <row r="44" spans="1:21">
      <c r="A44" s="4" t="s">
        <v>551</v>
      </c>
      <c r="B44" s="4" t="s">
        <v>557</v>
      </c>
      <c r="S44" s="5" t="n">
        <v>4498</v>
      </c>
      <c r="T44" s="5" t="n">
        <v>-34648</v>
      </c>
      <c r="U44" s="5" t="n">
        <v>34348</v>
      </c>
    </row>
    <row r="45" spans="1:21">
      <c r="A45" s="4" t="s">
        <v>552</v>
      </c>
      <c r="S45" s="5" t="n">
        <v>-13385</v>
      </c>
      <c r="T45" s="5" t="n">
        <v>34957</v>
      </c>
      <c r="U45" s="5" t="n">
        <v>-33784</v>
      </c>
    </row>
    <row r="46" spans="1:21">
      <c r="A46" s="4" t="s">
        <v>553</v>
      </c>
      <c r="C46" s="5" t="n">
        <v>-99307</v>
      </c>
      <c r="K46" s="5" t="n">
        <v>57990</v>
      </c>
      <c r="S46" s="5" t="n">
        <v>-99307</v>
      </c>
      <c r="T46" s="5" t="n">
        <v>57990</v>
      </c>
      <c r="U46" s="5" t="n">
        <v>-25594</v>
      </c>
    </row>
    <row r="47" spans="1:21">
      <c r="A47" s="4" t="s">
        <v>554</v>
      </c>
      <c r="C47" s="5" t="n">
        <v>0</v>
      </c>
      <c r="K47" s="5" t="n">
        <v>0</v>
      </c>
      <c r="S47" s="5" t="n">
        <v>0</v>
      </c>
      <c r="T47" s="5" t="n">
        <v>0</v>
      </c>
      <c r="U47" s="5" t="n">
        <v>0</v>
      </c>
    </row>
    <row r="48" spans="1:21">
      <c r="A48" s="4" t="s">
        <v>171</v>
      </c>
      <c r="S48" s="5" t="n">
        <v>0</v>
      </c>
      <c r="T48" s="5" t="n">
        <v>0</v>
      </c>
      <c r="U48" s="5" t="n">
        <v>0</v>
      </c>
    </row>
    <row r="49" spans="1:21">
      <c r="A49" s="4" t="s">
        <v>157</v>
      </c>
      <c r="S49" s="5" t="n">
        <v>-91</v>
      </c>
      <c r="T49" s="5" t="n">
        <v>-172</v>
      </c>
      <c r="U49" s="5" t="n">
        <v>-209</v>
      </c>
    </row>
    <row r="50" spans="1:21">
      <c r="A50" s="4" t="s">
        <v>494</v>
      </c>
      <c r="S50" s="5" t="n">
        <v>4498</v>
      </c>
      <c r="T50" s="5" t="n">
        <v>15002</v>
      </c>
    </row>
    <row r="51" spans="1:21">
      <c r="A51" s="4" t="s">
        <v>526</v>
      </c>
    </row>
    <row r="52" spans="1:21">
      <c r="A52" s="3" t="s">
        <v>546</v>
      </c>
    </row>
    <row r="53" spans="1:21">
      <c r="A53" s="4" t="s">
        <v>443</v>
      </c>
      <c r="S53" s="5" t="n">
        <v>-6686</v>
      </c>
      <c r="T53" s="5" t="n">
        <v>-8150</v>
      </c>
    </row>
    <row r="54" spans="1:21">
      <c r="A54" s="4" t="s">
        <v>547</v>
      </c>
      <c r="B54" s="4" t="s">
        <v>473</v>
      </c>
      <c r="T54" s="5" t="n">
        <v>1091</v>
      </c>
    </row>
    <row r="55" spans="1:21">
      <c r="A55" s="4" t="s">
        <v>32</v>
      </c>
      <c r="S55" s="5" t="n">
        <v>1806514</v>
      </c>
      <c r="T55" s="5" t="n">
        <v>1609779</v>
      </c>
      <c r="U55" s="5" t="n">
        <v>1494982</v>
      </c>
    </row>
    <row r="56" spans="1:21">
      <c r="A56" s="4" t="s">
        <v>548</v>
      </c>
      <c r="S56" s="5" t="n">
        <v>118936</v>
      </c>
      <c r="T56" s="5" t="n">
        <v>97382</v>
      </c>
      <c r="U56" s="5" t="n">
        <v>93612</v>
      </c>
    </row>
    <row r="57" spans="1:21">
      <c r="A57" s="4" t="s">
        <v>549</v>
      </c>
      <c r="S57" s="5" t="n">
        <v>1925450</v>
      </c>
      <c r="T57" s="5" t="n">
        <v>1707161</v>
      </c>
      <c r="U57" s="5" t="n">
        <v>1588594</v>
      </c>
    </row>
    <row r="58" spans="1:21">
      <c r="A58" s="4" t="s">
        <v>550</v>
      </c>
      <c r="S58" s="5" t="n">
        <v>340744</v>
      </c>
      <c r="T58" s="5" t="n">
        <v>291866</v>
      </c>
      <c r="U58" s="5" t="n">
        <v>266633</v>
      </c>
    </row>
    <row r="59" spans="1:21">
      <c r="A59" s="4" t="s">
        <v>551</v>
      </c>
      <c r="B59" s="4" t="s">
        <v>558</v>
      </c>
      <c r="S59" s="5" t="n">
        <v>6686</v>
      </c>
      <c r="T59" s="5" t="n">
        <v>9242</v>
      </c>
      <c r="U59" s="5" t="n">
        <v>0</v>
      </c>
    </row>
    <row r="60" spans="1:21">
      <c r="A60" s="4" t="s">
        <v>552</v>
      </c>
      <c r="S60" s="5" t="n">
        <v>334058</v>
      </c>
      <c r="T60" s="5" t="n">
        <v>282624</v>
      </c>
      <c r="U60" s="5" t="n">
        <v>266633</v>
      </c>
    </row>
    <row r="61" spans="1:21">
      <c r="A61" s="4" t="s">
        <v>553</v>
      </c>
      <c r="C61" s="5" t="n">
        <v>1418905</v>
      </c>
      <c r="K61" s="5" t="n">
        <v>1253411</v>
      </c>
      <c r="S61" s="5" t="n">
        <v>1418905</v>
      </c>
      <c r="T61" s="5" t="n">
        <v>1253411</v>
      </c>
      <c r="U61" s="5" t="n">
        <v>1278417</v>
      </c>
    </row>
    <row r="62" spans="1:21">
      <c r="A62" s="4" t="s">
        <v>554</v>
      </c>
      <c r="C62" s="5" t="n">
        <v>4204</v>
      </c>
      <c r="K62" s="5" t="n">
        <v>4037</v>
      </c>
      <c r="S62" s="5" t="n">
        <v>4204</v>
      </c>
      <c r="T62" s="5" t="n">
        <v>4037</v>
      </c>
      <c r="U62" s="5" t="n">
        <v>3946</v>
      </c>
    </row>
    <row r="63" spans="1:21">
      <c r="A63" s="4" t="s">
        <v>171</v>
      </c>
      <c r="S63" s="5" t="n">
        <v>42053</v>
      </c>
      <c r="T63" s="5" t="n">
        <v>43158</v>
      </c>
      <c r="U63" s="5" t="n">
        <v>35314</v>
      </c>
    </row>
    <row r="64" spans="1:21">
      <c r="A64" s="4" t="s">
        <v>157</v>
      </c>
      <c r="S64" s="5" t="n">
        <v>47008</v>
      </c>
      <c r="T64" s="5" t="n">
        <v>47038</v>
      </c>
      <c r="U64" s="5" t="n">
        <v>47359</v>
      </c>
    </row>
    <row r="65" spans="1:21">
      <c r="A65" s="4" t="s">
        <v>527</v>
      </c>
    </row>
    <row r="66" spans="1:21">
      <c r="A66" s="3" t="s">
        <v>546</v>
      </c>
    </row>
    <row r="67" spans="1:21">
      <c r="A67" s="4" t="s">
        <v>547</v>
      </c>
      <c r="B67" s="4" t="s">
        <v>473</v>
      </c>
      <c r="T67" s="5" t="n">
        <v>0</v>
      </c>
    </row>
    <row r="68" spans="1:21">
      <c r="A68" s="4" t="s">
        <v>32</v>
      </c>
      <c r="S68" s="5" t="n">
        <v>919771</v>
      </c>
      <c r="T68" s="5" t="n">
        <v>724024</v>
      </c>
      <c r="U68" s="5" t="n">
        <v>507289</v>
      </c>
    </row>
    <row r="69" spans="1:21">
      <c r="A69" s="4" t="s">
        <v>548</v>
      </c>
      <c r="S69" s="5" t="n">
        <v>18576</v>
      </c>
      <c r="T69" s="5" t="n">
        <v>18860</v>
      </c>
      <c r="U69" s="5" t="n">
        <v>15975</v>
      </c>
    </row>
    <row r="70" spans="1:21">
      <c r="A70" s="4" t="s">
        <v>549</v>
      </c>
      <c r="S70" s="5" t="n">
        <v>938347</v>
      </c>
      <c r="T70" s="5" t="n">
        <v>742884</v>
      </c>
      <c r="U70" s="5" t="n">
        <v>523264</v>
      </c>
    </row>
    <row r="71" spans="1:21">
      <c r="A71" s="4" t="s">
        <v>550</v>
      </c>
      <c r="S71" s="5" t="n">
        <v>54273</v>
      </c>
      <c r="T71" s="5" t="n">
        <v>41721</v>
      </c>
      <c r="U71" s="5" t="n">
        <v>29146</v>
      </c>
    </row>
    <row r="72" spans="1:21">
      <c r="A72" s="4" t="s">
        <v>551</v>
      </c>
      <c r="B72" s="4" t="s">
        <v>559</v>
      </c>
      <c r="S72" s="5" t="n">
        <v>25285</v>
      </c>
      <c r="T72" s="5" t="n">
        <v>10076</v>
      </c>
      <c r="U72" s="5" t="n">
        <v>0</v>
      </c>
    </row>
    <row r="73" spans="1:21">
      <c r="A73" s="4" t="s">
        <v>552</v>
      </c>
      <c r="S73" s="5" t="n">
        <v>28988</v>
      </c>
      <c r="T73" s="5" t="n">
        <v>31645</v>
      </c>
      <c r="U73" s="5" t="n">
        <v>29146</v>
      </c>
    </row>
    <row r="74" spans="1:21">
      <c r="A74" s="4" t="s">
        <v>553</v>
      </c>
      <c r="C74" s="5" t="n">
        <v>827132</v>
      </c>
      <c r="K74" s="5" t="n">
        <v>919995</v>
      </c>
      <c r="S74" s="5" t="n">
        <v>827132</v>
      </c>
      <c r="T74" s="5" t="n">
        <v>919995</v>
      </c>
      <c r="U74" s="5" t="n">
        <v>529223</v>
      </c>
    </row>
    <row r="75" spans="1:21">
      <c r="A75" s="4" t="s">
        <v>554</v>
      </c>
      <c r="C75" s="6" t="n">
        <v>27024</v>
      </c>
      <c r="K75" s="6" t="n">
        <v>24489</v>
      </c>
      <c r="S75" s="5" t="n">
        <v>27024</v>
      </c>
      <c r="T75" s="5" t="n">
        <v>24489</v>
      </c>
      <c r="U75" s="5" t="n">
        <v>23355</v>
      </c>
    </row>
    <row r="76" spans="1:21">
      <c r="A76" s="4" t="s">
        <v>171</v>
      </c>
      <c r="S76" s="5" t="n">
        <v>26284</v>
      </c>
      <c r="T76" s="5" t="n">
        <v>14549</v>
      </c>
      <c r="U76" s="5" t="n">
        <v>12354</v>
      </c>
    </row>
    <row r="77" spans="1:21">
      <c r="A77" s="4" t="s">
        <v>157</v>
      </c>
      <c r="S77" s="5" t="n">
        <v>22384</v>
      </c>
      <c r="T77" s="5" t="n">
        <v>18364</v>
      </c>
      <c r="U77" s="6" t="n">
        <v>15063</v>
      </c>
    </row>
    <row r="78" spans="1:21">
      <c r="A78" s="4" t="s">
        <v>555</v>
      </c>
      <c r="S78" s="6" t="n">
        <v>25285</v>
      </c>
      <c r="T78" s="5" t="n">
        <v>5498</v>
      </c>
    </row>
    <row r="79" spans="1:21">
      <c r="A79" s="4" t="s">
        <v>493</v>
      </c>
      <c r="T79" s="6" t="n">
        <v>4578</v>
      </c>
    </row>
    <row r="80" spans="1:21"/>
    <row r="81" spans="1:21">
      <c r="A81" s="4" t="s">
        <v>473</v>
      </c>
      <c r="B81" s="4" t="s">
        <v>531</v>
      </c>
    </row>
    <row r="82" spans="1:21">
      <c r="A82" s="4" t="s">
        <v>474</v>
      </c>
      <c r="B82" s="4" t="s">
        <v>485</v>
      </c>
    </row>
    <row r="83" spans="1:21">
      <c r="A83" s="4" t="s">
        <v>475</v>
      </c>
      <c r="B83" s="4" t="s">
        <v>486</v>
      </c>
    </row>
    <row r="84" spans="1:21">
      <c r="A84" s="4" t="s">
        <v>476</v>
      </c>
      <c r="B84" s="4" t="s">
        <v>487</v>
      </c>
    </row>
    <row r="85" spans="1:21">
      <c r="A85" s="4" t="s">
        <v>482</v>
      </c>
      <c r="B85" s="4" t="s">
        <v>488</v>
      </c>
    </row>
    <row r="86" spans="1:21">
      <c r="A86" s="4" t="s">
        <v>557</v>
      </c>
      <c r="B86" s="4" t="s">
        <v>560</v>
      </c>
    </row>
    <row r="87" spans="1:21">
      <c r="A87" s="4" t="s">
        <v>558</v>
      </c>
      <c r="B87" s="4" t="s">
        <v>561</v>
      </c>
    </row>
    <row r="88" spans="1:21">
      <c r="A88" s="4" t="s">
        <v>559</v>
      </c>
      <c r="B88" s="4" t="s">
        <v>562</v>
      </c>
    </row>
  </sheetData>
  <mergeCells count="20">
    <mergeCell ref="A1:B2"/>
    <mergeCell ref="C1:R1"/>
    <mergeCell ref="S1:U1"/>
    <mergeCell ref="C2:D2"/>
    <mergeCell ref="E2:F2"/>
    <mergeCell ref="G2:H2"/>
    <mergeCell ref="I2:J2"/>
    <mergeCell ref="K2:L2"/>
    <mergeCell ref="M2:N2"/>
    <mergeCell ref="O2:P2"/>
    <mergeCell ref="Q2:R2"/>
    <mergeCell ref="A80:T80"/>
    <mergeCell ref="B81:T81"/>
    <mergeCell ref="B82:T82"/>
    <mergeCell ref="B83:T83"/>
    <mergeCell ref="B84:T84"/>
    <mergeCell ref="B85:T85"/>
    <mergeCell ref="B86:T86"/>
    <mergeCell ref="B87:T87"/>
    <mergeCell ref="B88:T8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37</v>
      </c>
      <c r="J1" s="2" t="s">
        <v>1</v>
      </c>
    </row>
    <row r="2" spans="1:12">
      <c r="B2" s="2" t="s">
        <v>2</v>
      </c>
      <c r="C2" s="2" t="s">
        <v>438</v>
      </c>
      <c r="D2" s="2" t="s">
        <v>4</v>
      </c>
      <c r="E2" s="2" t="s">
        <v>439</v>
      </c>
      <c r="F2" s="2" t="s">
        <v>30</v>
      </c>
      <c r="G2" s="2" t="s">
        <v>440</v>
      </c>
      <c r="H2" s="2" t="s">
        <v>460</v>
      </c>
      <c r="I2" s="2" t="s">
        <v>461</v>
      </c>
      <c r="J2" s="2" t="s">
        <v>2</v>
      </c>
      <c r="K2" s="2" t="s">
        <v>30</v>
      </c>
      <c r="L2" s="2" t="s">
        <v>31</v>
      </c>
    </row>
    <row r="3" spans="1:12">
      <c r="A3" s="3" t="s">
        <v>564</v>
      </c>
    </row>
    <row r="4" spans="1:12">
      <c r="A4" s="4" t="s">
        <v>32</v>
      </c>
      <c r="B4" s="6" t="n">
        <v>743827</v>
      </c>
      <c r="C4" s="6" t="n">
        <v>737099</v>
      </c>
      <c r="D4" s="6" t="n">
        <v>790052</v>
      </c>
      <c r="E4" s="6" t="n">
        <v>757696</v>
      </c>
      <c r="F4" s="6" t="n">
        <v>747185</v>
      </c>
      <c r="G4" s="6" t="n">
        <v>669491</v>
      </c>
      <c r="H4" s="6" t="n">
        <v>626858</v>
      </c>
      <c r="I4" s="6" t="n">
        <v>580897</v>
      </c>
      <c r="J4" s="6" t="n">
        <v>3028674</v>
      </c>
      <c r="K4" s="6" t="n">
        <v>2624431</v>
      </c>
      <c r="L4" s="6" t="n">
        <v>2274614</v>
      </c>
    </row>
    <row r="5" spans="1:12">
      <c r="A5" s="4" t="s">
        <v>565</v>
      </c>
      <c r="B5" s="6" t="n">
        <v>478801</v>
      </c>
      <c r="F5" s="6" t="n">
        <v>477031</v>
      </c>
      <c r="J5" s="6" t="n">
        <v>478801</v>
      </c>
      <c r="K5" s="6" t="n">
        <v>477031</v>
      </c>
      <c r="L5" s="6" t="n">
        <v>372377</v>
      </c>
    </row>
    <row r="6" spans="1:12">
      <c r="A6" s="4" t="s">
        <v>445</v>
      </c>
      <c r="B6" s="4" t="s">
        <v>446</v>
      </c>
      <c r="F6" s="4" t="s">
        <v>447</v>
      </c>
      <c r="J6" s="4" t="s">
        <v>446</v>
      </c>
      <c r="K6" s="4" t="s">
        <v>447</v>
      </c>
      <c r="L6" s="4" t="s">
        <v>448</v>
      </c>
    </row>
    <row r="7" spans="1:12">
      <c r="A7" s="4" t="s">
        <v>566</v>
      </c>
    </row>
    <row r="8" spans="1:12">
      <c r="A8" s="3" t="s">
        <v>564</v>
      </c>
    </row>
    <row r="9" spans="1:12">
      <c r="A9" s="4" t="s">
        <v>32</v>
      </c>
      <c r="J9" s="6" t="n">
        <v>1554688</v>
      </c>
      <c r="K9" s="6" t="n">
        <v>1388816</v>
      </c>
      <c r="L9" s="6" t="n">
        <v>1308635</v>
      </c>
    </row>
    <row r="10" spans="1:12">
      <c r="A10" s="4" t="s">
        <v>565</v>
      </c>
      <c r="B10" s="6" t="n">
        <v>214943</v>
      </c>
      <c r="F10" s="6" t="n">
        <v>194491</v>
      </c>
      <c r="J10" s="5" t="n">
        <v>214943</v>
      </c>
      <c r="K10" s="5" t="n">
        <v>194491</v>
      </c>
      <c r="L10" s="5" t="n">
        <v>176041</v>
      </c>
    </row>
    <row r="11" spans="1:12">
      <c r="A11" s="4" t="s">
        <v>567</v>
      </c>
    </row>
    <row r="12" spans="1:12">
      <c r="A12" s="3" t="s">
        <v>564</v>
      </c>
    </row>
    <row r="13" spans="1:12">
      <c r="A13" s="4" t="s">
        <v>32</v>
      </c>
      <c r="J13" s="5" t="n">
        <v>1473986</v>
      </c>
      <c r="K13" s="5" t="n">
        <v>1235615</v>
      </c>
      <c r="L13" s="5" t="n">
        <v>965979</v>
      </c>
    </row>
    <row r="14" spans="1:12">
      <c r="A14" s="4" t="s">
        <v>565</v>
      </c>
      <c r="B14" s="5" t="n">
        <v>264110</v>
      </c>
      <c r="F14" s="5" t="n">
        <v>282931</v>
      </c>
      <c r="J14" s="5" t="n">
        <v>264110</v>
      </c>
      <c r="K14" s="5" t="n">
        <v>282931</v>
      </c>
      <c r="L14" s="5" t="n">
        <v>196679</v>
      </c>
    </row>
    <row r="15" spans="1:12">
      <c r="A15" s="4" t="s">
        <v>556</v>
      </c>
    </row>
    <row r="16" spans="1:12">
      <c r="A16" s="3" t="s">
        <v>564</v>
      </c>
    </row>
    <row r="17" spans="1:12">
      <c r="A17" s="4" t="s">
        <v>565</v>
      </c>
      <c r="B17" s="6" t="n">
        <v>-252</v>
      </c>
      <c r="F17" s="6" t="n">
        <v>-391</v>
      </c>
      <c r="J17" s="6" t="n">
        <v>-252</v>
      </c>
      <c r="K17" s="6" t="n">
        <v>-391</v>
      </c>
      <c r="L17" s="6" t="n">
        <v>-343</v>
      </c>
    </row>
    <row r="18" spans="1:12">
      <c r="A18" s="4" t="s">
        <v>568</v>
      </c>
    </row>
    <row r="19" spans="1:12">
      <c r="A19" s="3" t="s">
        <v>564</v>
      </c>
    </row>
    <row r="20" spans="1:12">
      <c r="A20" s="4" t="s">
        <v>569</v>
      </c>
      <c r="J20" s="4" t="s">
        <v>468</v>
      </c>
      <c r="K20" s="4" t="s">
        <v>468</v>
      </c>
      <c r="L20" s="4" t="s">
        <v>4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70</v>
      </c>
      <c r="C1" s="2" t="s">
        <v>1</v>
      </c>
    </row>
    <row r="2" spans="1:5">
      <c r="C2" s="2" t="s">
        <v>571</v>
      </c>
      <c r="D2" s="2" t="s">
        <v>149</v>
      </c>
      <c r="E2" s="2" t="s">
        <v>150</v>
      </c>
    </row>
    <row r="3" spans="1:5">
      <c r="A3" s="3" t="s">
        <v>546</v>
      </c>
    </row>
    <row r="4" spans="1:5">
      <c r="A4" s="4" t="s">
        <v>572</v>
      </c>
      <c r="C4" s="5" t="n">
        <v>3</v>
      </c>
    </row>
    <row r="5" spans="1:5">
      <c r="A5" s="4" t="s">
        <v>573</v>
      </c>
      <c r="C5" s="4" t="s">
        <v>446</v>
      </c>
      <c r="D5" s="4" t="s">
        <v>447</v>
      </c>
      <c r="E5" s="4" t="s">
        <v>448</v>
      </c>
    </row>
    <row r="6" spans="1:5">
      <c r="A6" s="3" t="s">
        <v>574</v>
      </c>
    </row>
    <row r="7" spans="1:5">
      <c r="A7" s="4" t="s">
        <v>551</v>
      </c>
      <c r="C7" s="6" t="n">
        <v>36469</v>
      </c>
      <c r="D7" s="6" t="n">
        <v>-15330</v>
      </c>
      <c r="E7" s="6" t="n">
        <v>34348</v>
      </c>
    </row>
    <row r="8" spans="1:5">
      <c r="A8" s="4" t="s">
        <v>547</v>
      </c>
      <c r="B8" s="4" t="s">
        <v>473</v>
      </c>
      <c r="D8" s="5" t="n">
        <v>1091</v>
      </c>
    </row>
    <row r="9" spans="1:5">
      <c r="A9" s="4" t="s">
        <v>528</v>
      </c>
    </row>
    <row r="10" spans="1:5">
      <c r="A10" s="3" t="s">
        <v>574</v>
      </c>
    </row>
    <row r="11" spans="1:5">
      <c r="A11" s="4" t="s">
        <v>551</v>
      </c>
      <c r="C11" s="5" t="n">
        <v>0</v>
      </c>
      <c r="D11" s="5" t="n">
        <v>0</v>
      </c>
      <c r="E11" s="5" t="n">
        <v>0</v>
      </c>
    </row>
    <row r="12" spans="1:5">
      <c r="A12" s="4" t="s">
        <v>547</v>
      </c>
      <c r="B12" s="4" t="s">
        <v>473</v>
      </c>
      <c r="D12" s="5" t="n">
        <v>0</v>
      </c>
    </row>
    <row r="13" spans="1:5">
      <c r="A13" s="4" t="s">
        <v>566</v>
      </c>
    </row>
    <row r="14" spans="1:5">
      <c r="A14" s="3" t="s">
        <v>574</v>
      </c>
    </row>
    <row r="15" spans="1:5">
      <c r="A15" s="9" t="s">
        <v>575</v>
      </c>
      <c r="C15" s="6" t="n">
        <v>160064</v>
      </c>
      <c r="D15" s="6" t="n">
        <v>151630</v>
      </c>
      <c r="E15" s="6" t="n">
        <v>134216</v>
      </c>
    </row>
    <row r="16" spans="1:5">
      <c r="A16" s="4" t="s">
        <v>576</v>
      </c>
    </row>
    <row r="17" spans="1:5">
      <c r="A17" s="3" t="s">
        <v>574</v>
      </c>
    </row>
    <row r="18" spans="1:5">
      <c r="A18" s="4" t="s">
        <v>577</v>
      </c>
      <c r="C18" s="4" t="s">
        <v>468</v>
      </c>
      <c r="D18" s="4" t="s">
        <v>468</v>
      </c>
      <c r="E18" s="4" t="s">
        <v>468</v>
      </c>
    </row>
    <row r="19" spans="1:5"/>
    <row r="20" spans="1:5">
      <c r="A20" s="4" t="s">
        <v>473</v>
      </c>
      <c r="B20" s="4" t="s">
        <v>531</v>
      </c>
    </row>
  </sheetData>
  <mergeCells count="4">
    <mergeCell ref="A1:B2"/>
    <mergeCell ref="C1:E1"/>
    <mergeCell ref="A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579</v>
      </c>
    </row>
    <row r="4" spans="1:3">
      <c r="A4" s="4" t="s">
        <v>521</v>
      </c>
      <c r="B4" s="6" t="n">
        <v>6803</v>
      </c>
      <c r="C4" s="6" t="n">
        <v>5190</v>
      </c>
    </row>
    <row r="5" spans="1:3">
      <c r="A5" s="4" t="s">
        <v>580</v>
      </c>
      <c r="B5" s="5" t="n">
        <v>-26874</v>
      </c>
      <c r="C5" s="5" t="n">
        <v>-3536</v>
      </c>
    </row>
    <row r="6" spans="1:3">
      <c r="A6" s="4" t="s">
        <v>581</v>
      </c>
      <c r="B6" s="5" t="n">
        <v>31263</v>
      </c>
      <c r="C6" s="5" t="n">
        <v>5149</v>
      </c>
    </row>
    <row r="7" spans="1:3">
      <c r="A7" s="4" t="s">
        <v>525</v>
      </c>
      <c r="B7" s="6" t="n">
        <v>11192</v>
      </c>
      <c r="C7" s="6" t="n">
        <v>68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82</v>
      </c>
      <c r="C1" s="2" t="s">
        <v>437</v>
      </c>
      <c r="H1" s="2" t="s">
        <v>1</v>
      </c>
    </row>
    <row r="2" spans="1:10">
      <c r="C2" s="2" t="s">
        <v>2</v>
      </c>
      <c r="D2" s="2" t="s">
        <v>438</v>
      </c>
      <c r="E2" s="2" t="s">
        <v>4</v>
      </c>
      <c r="F2" s="2" t="s">
        <v>439</v>
      </c>
      <c r="G2" s="2" t="s">
        <v>30</v>
      </c>
      <c r="H2" s="2" t="s">
        <v>2</v>
      </c>
      <c r="I2" s="2" t="s">
        <v>30</v>
      </c>
      <c r="J2" s="2" t="s">
        <v>31</v>
      </c>
    </row>
    <row r="3" spans="1:10">
      <c r="A3" s="3" t="s">
        <v>583</v>
      </c>
    </row>
    <row r="4" spans="1:10">
      <c r="A4" s="4" t="s">
        <v>555</v>
      </c>
      <c r="C4" s="6" t="n">
        <v>932</v>
      </c>
      <c r="D4" s="6" t="n">
        <v>2636</v>
      </c>
      <c r="E4" s="6" t="n">
        <v>11542</v>
      </c>
      <c r="F4" s="6" t="n">
        <v>10175</v>
      </c>
      <c r="G4" s="6" t="n">
        <v>6590</v>
      </c>
      <c r="H4" s="6" t="n">
        <v>25285</v>
      </c>
      <c r="I4" s="6" t="n">
        <v>6590</v>
      </c>
      <c r="J4" s="6" t="n">
        <v>0</v>
      </c>
    </row>
    <row r="5" spans="1:10">
      <c r="A5" s="4" t="s">
        <v>584</v>
      </c>
      <c r="H5" s="5" t="n">
        <v>31263</v>
      </c>
      <c r="I5" s="5" t="n">
        <v>5149</v>
      </c>
    </row>
    <row r="6" spans="1:10">
      <c r="A6" s="4" t="s">
        <v>585</v>
      </c>
      <c r="C6" s="5" t="n">
        <v>11192</v>
      </c>
      <c r="G6" s="5" t="n">
        <v>6803</v>
      </c>
      <c r="H6" s="5" t="n">
        <v>11192</v>
      </c>
      <c r="I6" s="5" t="n">
        <v>6803</v>
      </c>
      <c r="J6" s="6" t="n">
        <v>5190</v>
      </c>
    </row>
    <row r="7" spans="1:10">
      <c r="A7" s="4" t="s">
        <v>547</v>
      </c>
      <c r="B7" s="4" t="s">
        <v>473</v>
      </c>
      <c r="I7" s="5" t="n">
        <v>1091</v>
      </c>
    </row>
    <row r="8" spans="1:10">
      <c r="A8" s="4" t="s">
        <v>75</v>
      </c>
      <c r="C8" s="5" t="n">
        <v>120236</v>
      </c>
      <c r="G8" s="5" t="n">
        <v>123836</v>
      </c>
      <c r="H8" s="5" t="n">
        <v>120236</v>
      </c>
      <c r="I8" s="5" t="n">
        <v>123836</v>
      </c>
    </row>
    <row r="9" spans="1:10">
      <c r="A9" s="4" t="s">
        <v>586</v>
      </c>
      <c r="C9" s="5" t="n">
        <v>128379</v>
      </c>
      <c r="G9" s="6" t="n">
        <v>119655</v>
      </c>
      <c r="H9" s="5" t="n">
        <v>128379</v>
      </c>
      <c r="I9" s="5" t="n">
        <v>119655</v>
      </c>
    </row>
    <row r="10" spans="1:10">
      <c r="A10" s="4" t="s">
        <v>527</v>
      </c>
    </row>
    <row r="11" spans="1:10">
      <c r="A11" s="3" t="s">
        <v>583</v>
      </c>
    </row>
    <row r="12" spans="1:10">
      <c r="A12" s="4" t="s">
        <v>585</v>
      </c>
      <c r="C12" s="6" t="n">
        <v>10903</v>
      </c>
      <c r="H12" s="6" t="n">
        <v>10903</v>
      </c>
    </row>
    <row r="13" spans="1:10">
      <c r="A13" s="4" t="s">
        <v>528</v>
      </c>
    </row>
    <row r="14" spans="1:10">
      <c r="A14" s="3" t="s">
        <v>583</v>
      </c>
    </row>
    <row r="15" spans="1:10">
      <c r="A15" s="4" t="s">
        <v>547</v>
      </c>
      <c r="B15" s="4" t="s">
        <v>473</v>
      </c>
      <c r="I15" s="6" t="n">
        <v>0</v>
      </c>
    </row>
    <row r="16" spans="1:10"/>
    <row r="17" spans="1:10">
      <c r="A17" s="4" t="s">
        <v>473</v>
      </c>
      <c r="B17" s="4" t="s">
        <v>531</v>
      </c>
    </row>
  </sheetData>
  <mergeCells count="5">
    <mergeCell ref="A1:B2"/>
    <mergeCell ref="C1:G1"/>
    <mergeCell ref="H1:J1"/>
    <mergeCell ref="A16:I16"/>
    <mergeCell ref="B17:I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C1" s="2" t="s">
        <v>437</v>
      </c>
      <c r="K1" s="2" t="s">
        <v>1</v>
      </c>
    </row>
    <row r="2" spans="1:13">
      <c r="C2" s="2" t="s">
        <v>2</v>
      </c>
      <c r="D2" s="2" t="s">
        <v>438</v>
      </c>
      <c r="E2" s="2" t="s">
        <v>4</v>
      </c>
      <c r="F2" s="2" t="s">
        <v>439</v>
      </c>
      <c r="G2" s="2" t="s">
        <v>30</v>
      </c>
      <c r="H2" s="2" t="s">
        <v>440</v>
      </c>
      <c r="I2" s="2" t="s">
        <v>460</v>
      </c>
      <c r="J2" s="2" t="s">
        <v>461</v>
      </c>
      <c r="K2" s="2" t="s">
        <v>2</v>
      </c>
      <c r="L2" s="2" t="s">
        <v>30</v>
      </c>
      <c r="M2" s="2" t="s">
        <v>31</v>
      </c>
    </row>
    <row r="3" spans="1:13">
      <c r="A3" s="3" t="s">
        <v>588</v>
      </c>
    </row>
    <row r="4" spans="1:13">
      <c r="A4" s="4" t="s">
        <v>104</v>
      </c>
      <c r="C4" s="6" t="n">
        <v>-293739</v>
      </c>
      <c r="G4" s="6" t="n">
        <v>-247186</v>
      </c>
      <c r="K4" s="6" t="n">
        <v>-293739</v>
      </c>
      <c r="L4" s="6" t="n">
        <v>-247186</v>
      </c>
      <c r="M4" s="6" t="n">
        <v>-329037</v>
      </c>
    </row>
    <row r="5" spans="1:13">
      <c r="A5" s="4" t="s">
        <v>589</v>
      </c>
      <c r="K5" s="5" t="n">
        <v>-54372</v>
      </c>
      <c r="L5" s="5" t="n">
        <v>71563</v>
      </c>
    </row>
    <row r="6" spans="1:13">
      <c r="A6" s="4" t="s">
        <v>590</v>
      </c>
      <c r="K6" s="5" t="n">
        <v>7819</v>
      </c>
      <c r="L6" s="5" t="n">
        <v>10288</v>
      </c>
    </row>
    <row r="7" spans="1:13">
      <c r="A7" s="4" t="s">
        <v>591</v>
      </c>
      <c r="K7" s="5" t="n">
        <v>-46553</v>
      </c>
      <c r="L7" s="5" t="n">
        <v>81851</v>
      </c>
    </row>
    <row r="8" spans="1:13">
      <c r="A8" s="4" t="s">
        <v>32</v>
      </c>
      <c r="C8" s="5" t="n">
        <v>743827</v>
      </c>
      <c r="D8" s="6" t="n">
        <v>737099</v>
      </c>
      <c r="E8" s="6" t="n">
        <v>790052</v>
      </c>
      <c r="F8" s="6" t="n">
        <v>757696</v>
      </c>
      <c r="G8" s="5" t="n">
        <v>747185</v>
      </c>
      <c r="H8" s="6" t="n">
        <v>669491</v>
      </c>
      <c r="I8" s="6" t="n">
        <v>626858</v>
      </c>
      <c r="J8" s="6" t="n">
        <v>580897</v>
      </c>
      <c r="K8" s="5" t="n">
        <v>3028674</v>
      </c>
      <c r="L8" s="5" t="n">
        <v>2624431</v>
      </c>
      <c r="M8" s="5" t="n">
        <v>2274614</v>
      </c>
    </row>
    <row r="9" spans="1:13">
      <c r="A9" s="4" t="s">
        <v>592</v>
      </c>
      <c r="K9" s="5" t="n">
        <v>81667</v>
      </c>
      <c r="L9" s="5" t="n">
        <v>118761</v>
      </c>
      <c r="M9" s="5" t="n">
        <v>79015</v>
      </c>
    </row>
    <row r="10" spans="1:13">
      <c r="A10" s="4" t="s">
        <v>33</v>
      </c>
      <c r="K10" s="5" t="n">
        <v>2000153</v>
      </c>
      <c r="L10" s="5" t="n">
        <v>1749324</v>
      </c>
      <c r="M10" s="5" t="n">
        <v>1488055</v>
      </c>
    </row>
    <row r="11" spans="1:13">
      <c r="A11" s="4" t="s">
        <v>35</v>
      </c>
      <c r="K11" s="5" t="n">
        <v>627697</v>
      </c>
      <c r="L11" s="5" t="n">
        <v>541225</v>
      </c>
      <c r="M11" s="5" t="n">
        <v>468597</v>
      </c>
    </row>
    <row r="12" spans="1:13">
      <c r="A12" s="4" t="s">
        <v>593</v>
      </c>
    </row>
    <row r="13" spans="1:13">
      <c r="A13" s="3" t="s">
        <v>588</v>
      </c>
    </row>
    <row r="14" spans="1:13">
      <c r="A14" s="4" t="s">
        <v>104</v>
      </c>
      <c r="C14" s="5" t="n">
        <v>1694</v>
      </c>
      <c r="G14" s="5" t="n">
        <v>875</v>
      </c>
      <c r="K14" s="5" t="n">
        <v>1694</v>
      </c>
      <c r="L14" s="5" t="n">
        <v>875</v>
      </c>
      <c r="M14" s="5" t="n">
        <v>587</v>
      </c>
    </row>
    <row r="15" spans="1:13">
      <c r="A15" s="4" t="s">
        <v>589</v>
      </c>
      <c r="K15" s="5" t="n">
        <v>624</v>
      </c>
      <c r="L15" s="5" t="n">
        <v>-2074</v>
      </c>
    </row>
    <row r="16" spans="1:13">
      <c r="A16" s="4" t="s">
        <v>590</v>
      </c>
      <c r="B16" s="4" t="s">
        <v>473</v>
      </c>
      <c r="K16" s="5" t="n">
        <v>195</v>
      </c>
      <c r="L16" s="5" t="n">
        <v>2362</v>
      </c>
    </row>
    <row r="17" spans="1:13">
      <c r="A17" s="4" t="s">
        <v>591</v>
      </c>
      <c r="K17" s="5" t="n">
        <v>819</v>
      </c>
      <c r="L17" s="5" t="n">
        <v>288</v>
      </c>
    </row>
    <row r="18" spans="1:13">
      <c r="A18" s="4" t="s">
        <v>594</v>
      </c>
    </row>
    <row r="19" spans="1:13">
      <c r="A19" s="3" t="s">
        <v>588</v>
      </c>
    </row>
    <row r="20" spans="1:13">
      <c r="A20" s="4" t="s">
        <v>104</v>
      </c>
      <c r="C20" s="5" t="n">
        <v>-82049</v>
      </c>
      <c r="G20" s="5" t="n">
        <v>-85277</v>
      </c>
      <c r="K20" s="5" t="n">
        <v>-82049</v>
      </c>
      <c r="L20" s="5" t="n">
        <v>-85277</v>
      </c>
      <c r="M20" s="5" t="n">
        <v>-95939</v>
      </c>
    </row>
    <row r="21" spans="1:13">
      <c r="A21" s="4" t="s">
        <v>589</v>
      </c>
      <c r="B21" s="4" t="s">
        <v>474</v>
      </c>
      <c r="K21" s="5" t="n">
        <v>-4396</v>
      </c>
      <c r="L21" s="5" t="n">
        <v>2736</v>
      </c>
    </row>
    <row r="22" spans="1:13">
      <c r="A22" s="4" t="s">
        <v>590</v>
      </c>
      <c r="B22" s="4" t="s">
        <v>474</v>
      </c>
      <c r="K22" s="5" t="n">
        <v>7624</v>
      </c>
      <c r="L22" s="5" t="n">
        <v>7926</v>
      </c>
    </row>
    <row r="23" spans="1:13">
      <c r="A23" s="4" t="s">
        <v>591</v>
      </c>
      <c r="K23" s="5" t="n">
        <v>3228</v>
      </c>
      <c r="L23" s="5" t="n">
        <v>10662</v>
      </c>
    </row>
    <row r="24" spans="1:13">
      <c r="A24" s="4" t="s">
        <v>595</v>
      </c>
    </row>
    <row r="25" spans="1:13">
      <c r="A25" s="3" t="s">
        <v>588</v>
      </c>
    </row>
    <row r="26" spans="1:13">
      <c r="A26" s="4" t="s">
        <v>104</v>
      </c>
      <c r="C26" s="6" t="n">
        <v>-213384</v>
      </c>
      <c r="G26" s="6" t="n">
        <v>-162784</v>
      </c>
      <c r="K26" s="5" t="n">
        <v>-213384</v>
      </c>
      <c r="L26" s="5" t="n">
        <v>-162784</v>
      </c>
      <c r="M26" s="6" t="n">
        <v>-233685</v>
      </c>
    </row>
    <row r="27" spans="1:13">
      <c r="A27" s="4" t="s">
        <v>589</v>
      </c>
      <c r="B27" s="4" t="s">
        <v>475</v>
      </c>
      <c r="K27" s="5" t="n">
        <v>-50600</v>
      </c>
      <c r="L27" s="5" t="n">
        <v>70901</v>
      </c>
    </row>
    <row r="28" spans="1:13">
      <c r="A28" s="4" t="s">
        <v>590</v>
      </c>
      <c r="K28" s="5" t="n">
        <v>0</v>
      </c>
      <c r="L28" s="5" t="n">
        <v>0</v>
      </c>
    </row>
    <row r="29" spans="1:13">
      <c r="A29" s="4" t="s">
        <v>591</v>
      </c>
      <c r="K29" s="5" t="n">
        <v>-50600</v>
      </c>
      <c r="L29" s="5" t="n">
        <v>70901</v>
      </c>
    </row>
    <row r="30" spans="1:13">
      <c r="A30" s="4" t="s">
        <v>596</v>
      </c>
    </row>
    <row r="31" spans="1:13">
      <c r="A31" s="3" t="s">
        <v>588</v>
      </c>
    </row>
    <row r="32" spans="1:13">
      <c r="A32" s="4" t="s">
        <v>592</v>
      </c>
      <c r="K32" s="5" t="n">
        <v>1691</v>
      </c>
      <c r="L32" s="5" t="n">
        <v>19252</v>
      </c>
    </row>
    <row r="33" spans="1:13">
      <c r="A33" s="4" t="s">
        <v>597</v>
      </c>
    </row>
    <row r="34" spans="1:13">
      <c r="A34" s="3" t="s">
        <v>588</v>
      </c>
    </row>
    <row r="35" spans="1:13">
      <c r="A35" s="4" t="s">
        <v>598</v>
      </c>
      <c r="K35" s="5" t="n">
        <v>-93</v>
      </c>
      <c r="L35" s="5" t="n">
        <v>115</v>
      </c>
    </row>
    <row r="36" spans="1:13">
      <c r="A36" s="4" t="s">
        <v>599</v>
      </c>
    </row>
    <row r="37" spans="1:13">
      <c r="A37" s="3" t="s">
        <v>588</v>
      </c>
    </row>
    <row r="38" spans="1:13">
      <c r="A38" s="4" t="s">
        <v>32</v>
      </c>
      <c r="K38" s="5" t="n">
        <v>-152</v>
      </c>
      <c r="L38" s="5" t="n">
        <v>1860</v>
      </c>
    </row>
    <row r="39" spans="1:13">
      <c r="A39" s="4" t="s">
        <v>592</v>
      </c>
      <c r="K39" s="5" t="n">
        <v>-73</v>
      </c>
      <c r="L39" s="5" t="n">
        <v>693</v>
      </c>
    </row>
    <row r="40" spans="1:13">
      <c r="A40" s="4" t="s">
        <v>600</v>
      </c>
    </row>
    <row r="41" spans="1:13">
      <c r="A41" s="3" t="s">
        <v>588</v>
      </c>
    </row>
    <row r="42" spans="1:13">
      <c r="A42" s="4" t="s">
        <v>592</v>
      </c>
      <c r="K42" s="5" t="n">
        <v>-40</v>
      </c>
      <c r="L42" s="5" t="n">
        <v>93</v>
      </c>
    </row>
    <row r="43" spans="1:13">
      <c r="A43" s="4" t="s">
        <v>33</v>
      </c>
      <c r="K43" s="6" t="n">
        <v>43</v>
      </c>
      <c r="L43" s="6" t="n">
        <v>502</v>
      </c>
    </row>
    <row r="44" spans="1:13"/>
    <row r="45" spans="1:13">
      <c r="A45" s="4" t="s">
        <v>473</v>
      </c>
      <c r="B45" s="4" t="s">
        <v>601</v>
      </c>
    </row>
    <row r="46" spans="1:13">
      <c r="A46" s="4" t="s">
        <v>474</v>
      </c>
      <c r="B46" s="4" t="s">
        <v>602</v>
      </c>
    </row>
    <row r="47" spans="1:13">
      <c r="A47" s="4" t="s">
        <v>475</v>
      </c>
      <c r="B47" s="4" t="s">
        <v>603</v>
      </c>
    </row>
  </sheetData>
  <mergeCells count="7">
    <mergeCell ref="A1:B2"/>
    <mergeCell ref="C1:J1"/>
    <mergeCell ref="K1:M1"/>
    <mergeCell ref="A44:L44"/>
    <mergeCell ref="B45:L45"/>
    <mergeCell ref="B46:L46"/>
    <mergeCell ref="B47:L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04</v>
      </c>
      <c r="B1" s="2" t="s">
        <v>1</v>
      </c>
    </row>
    <row r="2" spans="1:5">
      <c r="B2" s="2" t="s">
        <v>2</v>
      </c>
      <c r="C2" s="2" t="s">
        <v>30</v>
      </c>
      <c r="D2" s="2" t="s">
        <v>605</v>
      </c>
      <c r="E2" s="2" t="s">
        <v>606</v>
      </c>
    </row>
    <row r="3" spans="1:5">
      <c r="A3" s="3" t="s">
        <v>341</v>
      </c>
    </row>
    <row r="4" spans="1:5">
      <c r="A4" s="4" t="s">
        <v>607</v>
      </c>
      <c r="B4" s="6" t="n">
        <v>1392</v>
      </c>
      <c r="C4" s="6" t="n">
        <v>1491</v>
      </c>
    </row>
    <row r="5" spans="1:5">
      <c r="A5" s="3" t="s">
        <v>608</v>
      </c>
    </row>
    <row r="6" spans="1:5">
      <c r="A6" s="4" t="s">
        <v>609</v>
      </c>
      <c r="B6" s="5" t="n">
        <v>702660</v>
      </c>
      <c r="C6" s="5" t="n">
        <v>704247</v>
      </c>
    </row>
    <row r="7" spans="1:5">
      <c r="A7" s="4" t="s">
        <v>610</v>
      </c>
      <c r="B7" s="5" t="n">
        <v>111</v>
      </c>
      <c r="C7" s="5" t="n">
        <v>111</v>
      </c>
    </row>
    <row r="8" spans="1:5">
      <c r="A8" s="4" t="s">
        <v>95</v>
      </c>
      <c r="B8" s="5" t="n">
        <v>702549</v>
      </c>
      <c r="C8" s="5" t="n">
        <v>704136</v>
      </c>
    </row>
    <row r="9" spans="1:5">
      <c r="A9" s="3" t="s">
        <v>611</v>
      </c>
    </row>
    <row r="10" spans="1:5">
      <c r="A10" s="4" t="s">
        <v>612</v>
      </c>
      <c r="B10" s="5" t="n">
        <v>0</v>
      </c>
      <c r="C10" s="5" t="n">
        <v>2020</v>
      </c>
    </row>
    <row r="11" spans="1:5">
      <c r="A11" s="4" t="s">
        <v>92</v>
      </c>
      <c r="B11" s="5" t="n">
        <v>111</v>
      </c>
      <c r="C11" s="5" t="n">
        <v>111</v>
      </c>
    </row>
    <row r="12" spans="1:5">
      <c r="A12" s="4" t="s">
        <v>613</v>
      </c>
      <c r="B12" s="5" t="n">
        <v>111</v>
      </c>
      <c r="C12" s="5" t="n">
        <v>2131</v>
      </c>
    </row>
    <row r="13" spans="1:5">
      <c r="A13" s="4" t="s">
        <v>614</v>
      </c>
      <c r="B13" s="6" t="n">
        <v>702660</v>
      </c>
      <c r="C13" s="6" t="n">
        <v>706267</v>
      </c>
    </row>
    <row r="14" spans="1:5">
      <c r="A14" s="4" t="s">
        <v>615</v>
      </c>
      <c r="B14" s="4" t="s">
        <v>616</v>
      </c>
      <c r="C14" s="4" t="s">
        <v>617</v>
      </c>
    </row>
    <row r="15" spans="1:5">
      <c r="A15" s="4" t="s">
        <v>618</v>
      </c>
    </row>
    <row r="16" spans="1:5">
      <c r="A16" s="3" t="s">
        <v>341</v>
      </c>
    </row>
    <row r="17" spans="1:5">
      <c r="A17" s="4" t="s">
        <v>619</v>
      </c>
      <c r="E17" s="6" t="n">
        <v>350000</v>
      </c>
    </row>
    <row r="18" spans="1:5">
      <c r="A18" s="4" t="s">
        <v>620</v>
      </c>
    </row>
    <row r="19" spans="1:5">
      <c r="A19" s="3" t="s">
        <v>341</v>
      </c>
    </row>
    <row r="20" spans="1:5">
      <c r="A20" s="4" t="s">
        <v>621</v>
      </c>
      <c r="B20" s="4" t="s">
        <v>622</v>
      </c>
    </row>
    <row r="21" spans="1:5">
      <c r="A21" s="4" t="s">
        <v>344</v>
      </c>
    </row>
    <row r="22" spans="1:5">
      <c r="A22" s="3" t="s">
        <v>341</v>
      </c>
    </row>
    <row r="23" spans="1:5">
      <c r="A23" s="4" t="s">
        <v>623</v>
      </c>
      <c r="B23" s="4" t="s">
        <v>624</v>
      </c>
    </row>
    <row r="24" spans="1:5">
      <c r="A24" s="3" t="s">
        <v>608</v>
      </c>
    </row>
    <row r="25" spans="1:5">
      <c r="A25" s="4" t="s">
        <v>609</v>
      </c>
      <c r="B25" s="6" t="n">
        <v>691877</v>
      </c>
      <c r="C25" s="6" t="n">
        <v>693424</v>
      </c>
    </row>
    <row r="26" spans="1:5">
      <c r="A26" s="4" t="s">
        <v>625</v>
      </c>
    </row>
    <row r="27" spans="1:5">
      <c r="A27" s="3" t="s">
        <v>608</v>
      </c>
    </row>
    <row r="28" spans="1:5">
      <c r="A28" s="4" t="s">
        <v>609</v>
      </c>
      <c r="B28" s="6" t="n">
        <v>10783</v>
      </c>
      <c r="C28" s="6" t="n">
        <v>10823</v>
      </c>
    </row>
    <row r="29" spans="1:5">
      <c r="A29" s="4" t="s">
        <v>626</v>
      </c>
    </row>
    <row r="30" spans="1:5">
      <c r="A30" s="3" t="s">
        <v>341</v>
      </c>
    </row>
    <row r="31" spans="1:5">
      <c r="A31" s="4" t="s">
        <v>619</v>
      </c>
      <c r="D31" s="6" t="n">
        <v>350000</v>
      </c>
    </row>
    <row r="32" spans="1:5">
      <c r="A32" s="4" t="s">
        <v>627</v>
      </c>
    </row>
    <row r="33" spans="1:5">
      <c r="A33" s="3" t="s">
        <v>611</v>
      </c>
    </row>
    <row r="34" spans="1:5">
      <c r="A34" s="4" t="s">
        <v>628</v>
      </c>
      <c r="B34" s="4" t="s">
        <v>629</v>
      </c>
    </row>
    <row r="35" spans="1:5">
      <c r="A35" s="4" t="s">
        <v>630</v>
      </c>
    </row>
    <row r="36" spans="1:5">
      <c r="A36" s="3" t="s">
        <v>341</v>
      </c>
    </row>
    <row r="37" spans="1:5">
      <c r="A37" s="4" t="s">
        <v>631</v>
      </c>
      <c r="B37" s="4" t="s">
        <v>632</v>
      </c>
    </row>
    <row r="38" spans="1:5">
      <c r="A38" s="4" t="s">
        <v>416</v>
      </c>
    </row>
    <row r="39" spans="1:5">
      <c r="A39" s="3" t="s">
        <v>611</v>
      </c>
    </row>
    <row r="40" spans="1:5">
      <c r="A40" s="4" t="s">
        <v>628</v>
      </c>
      <c r="B40" s="4" t="s">
        <v>633</v>
      </c>
    </row>
    <row r="41" spans="1:5">
      <c r="A41" s="4" t="s">
        <v>634</v>
      </c>
    </row>
    <row r="42" spans="1:5">
      <c r="A42" s="3" t="s">
        <v>341</v>
      </c>
    </row>
    <row r="43" spans="1:5">
      <c r="A43" s="4" t="s">
        <v>631</v>
      </c>
      <c r="B43" s="4" t="s">
        <v>635</v>
      </c>
    </row>
    <row r="44" spans="1:5">
      <c r="A44" s="4" t="s">
        <v>636</v>
      </c>
    </row>
    <row r="45" spans="1:5">
      <c r="A45" s="3" t="s">
        <v>341</v>
      </c>
    </row>
    <row r="46" spans="1:5">
      <c r="A46" s="4" t="s">
        <v>631</v>
      </c>
      <c r="B46" s="4" t="s">
        <v>637</v>
      </c>
    </row>
    <row r="47" spans="1:5">
      <c r="A47" s="4" t="s">
        <v>638</v>
      </c>
    </row>
    <row r="48" spans="1:5">
      <c r="A48" s="3" t="s">
        <v>341</v>
      </c>
    </row>
    <row r="49" spans="1:5">
      <c r="A49" s="4" t="s">
        <v>619</v>
      </c>
      <c r="B49" s="6" t="n">
        <v>100000</v>
      </c>
    </row>
    <row r="50" spans="1:5">
      <c r="A50" s="4" t="s">
        <v>639</v>
      </c>
      <c r="B50" s="4" t="s">
        <v>640</v>
      </c>
    </row>
    <row r="51" spans="1:5">
      <c r="A51" s="4" t="s">
        <v>631</v>
      </c>
      <c r="B51" s="4" t="s">
        <v>641</v>
      </c>
    </row>
    <row r="52" spans="1:5">
      <c r="A52" s="4" t="s">
        <v>642</v>
      </c>
    </row>
    <row r="53" spans="1:5">
      <c r="A53" s="3" t="s">
        <v>341</v>
      </c>
    </row>
    <row r="54" spans="1:5">
      <c r="A54" s="4" t="s">
        <v>619</v>
      </c>
      <c r="B54" s="6" t="n">
        <v>100000</v>
      </c>
    </row>
    <row r="55" spans="1:5">
      <c r="A55" s="4" t="s">
        <v>639</v>
      </c>
      <c r="B55" s="4" t="s">
        <v>643</v>
      </c>
    </row>
    <row r="56" spans="1:5">
      <c r="A56" s="4" t="s">
        <v>631</v>
      </c>
      <c r="B56" s="4" t="s">
        <v>644</v>
      </c>
    </row>
    <row r="57" spans="1:5">
      <c r="A57" s="4" t="s">
        <v>645</v>
      </c>
    </row>
    <row r="58" spans="1:5">
      <c r="A58" s="3" t="s">
        <v>341</v>
      </c>
    </row>
    <row r="59" spans="1:5">
      <c r="A59" s="4" t="s">
        <v>619</v>
      </c>
      <c r="B59" s="6" t="n">
        <v>100000</v>
      </c>
    </row>
    <row r="60" spans="1:5">
      <c r="A60" s="4" t="s">
        <v>639</v>
      </c>
      <c r="B60" s="4" t="s">
        <v>646</v>
      </c>
    </row>
    <row r="61" spans="1:5">
      <c r="A61" s="4" t="s">
        <v>631</v>
      </c>
      <c r="B61" s="4" t="s">
        <v>647</v>
      </c>
    </row>
    <row r="62" spans="1:5">
      <c r="A62" s="4" t="s">
        <v>648</v>
      </c>
    </row>
    <row r="63" spans="1:5">
      <c r="A63" s="3" t="s">
        <v>341</v>
      </c>
    </row>
    <row r="64" spans="1:5">
      <c r="A64" s="4" t="s">
        <v>619</v>
      </c>
      <c r="B64" s="6" t="n">
        <v>100000</v>
      </c>
    </row>
    <row r="65" spans="1:5">
      <c r="A65" s="4" t="s">
        <v>639</v>
      </c>
      <c r="B65" s="4" t="s">
        <v>649</v>
      </c>
    </row>
    <row r="66" spans="1:5">
      <c r="A66" s="4" t="s">
        <v>631</v>
      </c>
      <c r="B66" s="4" t="s">
        <v>650</v>
      </c>
    </row>
    <row r="67" spans="1:5">
      <c r="A67" s="4" t="s">
        <v>651</v>
      </c>
    </row>
    <row r="68" spans="1:5">
      <c r="A68" s="3" t="s">
        <v>341</v>
      </c>
    </row>
    <row r="69" spans="1:5">
      <c r="A69" s="4" t="s">
        <v>619</v>
      </c>
      <c r="B69" s="6" t="n">
        <v>50000</v>
      </c>
    </row>
    <row r="70" spans="1:5">
      <c r="A70" s="4" t="s">
        <v>639</v>
      </c>
      <c r="B70" s="4" t="s">
        <v>652</v>
      </c>
    </row>
    <row r="71" spans="1:5">
      <c r="A71" s="4" t="s">
        <v>631</v>
      </c>
      <c r="B71" s="4" t="s">
        <v>653</v>
      </c>
    </row>
    <row r="72" spans="1:5">
      <c r="A72" s="4" t="s">
        <v>654</v>
      </c>
    </row>
    <row r="73" spans="1:5">
      <c r="A73" s="3" t="s">
        <v>341</v>
      </c>
    </row>
    <row r="74" spans="1:5">
      <c r="A74" s="4" t="s">
        <v>619</v>
      </c>
      <c r="B74" s="6" t="n">
        <v>100000</v>
      </c>
    </row>
    <row r="75" spans="1:5">
      <c r="A75" s="4" t="s">
        <v>639</v>
      </c>
      <c r="B75" s="4" t="s">
        <v>655</v>
      </c>
    </row>
    <row r="76" spans="1:5">
      <c r="A76" s="4" t="s">
        <v>631</v>
      </c>
      <c r="B76" s="4" t="s">
        <v>656</v>
      </c>
    </row>
    <row r="77" spans="1:5">
      <c r="A77" s="4" t="s">
        <v>657</v>
      </c>
    </row>
    <row r="78" spans="1:5">
      <c r="A78" s="3" t="s">
        <v>341</v>
      </c>
    </row>
    <row r="79" spans="1:5">
      <c r="A79" s="4" t="s">
        <v>619</v>
      </c>
      <c r="B79" s="6" t="n">
        <v>100000</v>
      </c>
    </row>
    <row r="80" spans="1:5">
      <c r="A80" s="4" t="s">
        <v>639</v>
      </c>
      <c r="B80" s="4" t="s">
        <v>652</v>
      </c>
    </row>
    <row r="81" spans="1:5">
      <c r="A81" s="4" t="s">
        <v>631</v>
      </c>
      <c r="B81" s="4" t="s">
        <v>658</v>
      </c>
    </row>
    <row r="82" spans="1:5">
      <c r="A82" s="4" t="s">
        <v>659</v>
      </c>
    </row>
    <row r="83" spans="1:5">
      <c r="A83" s="3" t="s">
        <v>341</v>
      </c>
    </row>
    <row r="84" spans="1:5">
      <c r="A84" s="4" t="s">
        <v>619</v>
      </c>
      <c r="B84" s="6" t="n">
        <v>50000</v>
      </c>
    </row>
    <row r="85" spans="1:5">
      <c r="A85" s="4" t="s">
        <v>639</v>
      </c>
      <c r="B85" s="4" t="s">
        <v>660</v>
      </c>
    </row>
    <row r="86" spans="1:5">
      <c r="A86" s="4" t="s">
        <v>631</v>
      </c>
      <c r="B86" s="4" t="s">
        <v>661</v>
      </c>
    </row>
    <row r="87" spans="1:5">
      <c r="A87" s="4" t="s">
        <v>662</v>
      </c>
    </row>
    <row r="88" spans="1:5">
      <c r="A88" s="3" t="s">
        <v>611</v>
      </c>
    </row>
    <row r="89" spans="1:5">
      <c r="A89" s="4" t="s">
        <v>663</v>
      </c>
      <c r="B89" s="6" t="n">
        <v>1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5"/>
    <col customWidth="1" max="7" min="7" width="16"/>
    <col customWidth="1" max="8" min="8" width="25"/>
  </cols>
  <sheetData>
    <row r="1" spans="1:8">
      <c r="A1" s="1" t="s">
        <v>120</v>
      </c>
      <c r="B1" s="2" t="s">
        <v>121</v>
      </c>
      <c r="C1" s="2" t="s">
        <v>122</v>
      </c>
      <c r="D1" s="2" t="s">
        <v>123</v>
      </c>
      <c r="E1" s="2" t="s">
        <v>124</v>
      </c>
      <c r="F1" s="2" t="s">
        <v>61</v>
      </c>
      <c r="G1" s="2" t="s">
        <v>125</v>
      </c>
      <c r="H1" s="2" t="s">
        <v>126</v>
      </c>
    </row>
    <row r="2" spans="1:8">
      <c r="A2" s="4" t="s">
        <v>127</v>
      </c>
      <c r="B2" s="6" t="n">
        <v>932448</v>
      </c>
      <c r="C2" s="6" t="n">
        <v>9858</v>
      </c>
      <c r="D2" s="6" t="n">
        <v>272908</v>
      </c>
      <c r="E2" s="6" t="n">
        <v>2125838</v>
      </c>
      <c r="F2" s="6" t="n">
        <v>-296267</v>
      </c>
      <c r="G2" s="6" t="n">
        <v>-1180750</v>
      </c>
      <c r="H2" s="6" t="n">
        <v>861</v>
      </c>
    </row>
    <row r="3" spans="1:8">
      <c r="A3" s="4" t="s">
        <v>128</v>
      </c>
      <c r="C3" s="5" t="n">
        <v>70693000</v>
      </c>
    </row>
    <row r="4" spans="1:8">
      <c r="A4" s="3" t="s">
        <v>129</v>
      </c>
    </row>
    <row r="5" spans="1:8">
      <c r="A5" s="4" t="s">
        <v>49</v>
      </c>
      <c r="B5" s="5" t="n">
        <v>198373</v>
      </c>
      <c r="E5" s="5" t="n">
        <v>198399</v>
      </c>
      <c r="H5" s="5" t="n">
        <v>-26</v>
      </c>
    </row>
    <row r="6" spans="1:8">
      <c r="A6" s="4" t="s">
        <v>130</v>
      </c>
      <c r="B6" s="5" t="n">
        <v>3837</v>
      </c>
      <c r="F6" s="5" t="n">
        <v>3837</v>
      </c>
    </row>
    <row r="7" spans="1:8">
      <c r="A7" s="4" t="s">
        <v>131</v>
      </c>
      <c r="B7" s="5" t="n">
        <v>39</v>
      </c>
      <c r="F7" s="5" t="n">
        <v>39</v>
      </c>
    </row>
    <row r="8" spans="1:8">
      <c r="A8" s="4" t="s">
        <v>56</v>
      </c>
      <c r="B8" s="5" t="n">
        <v>-36752</v>
      </c>
      <c r="F8" s="5" t="n">
        <v>-36646</v>
      </c>
      <c r="H8" s="5" t="n">
        <v>-106</v>
      </c>
    </row>
    <row r="9" spans="1:8">
      <c r="A9" s="4" t="s">
        <v>132</v>
      </c>
      <c r="B9" s="5" t="n">
        <v>-88166</v>
      </c>
      <c r="E9" s="5" t="n">
        <v>-88166</v>
      </c>
    </row>
    <row r="10" spans="1:8">
      <c r="A10" s="4" t="s">
        <v>133</v>
      </c>
      <c r="B10" s="5" t="n">
        <v>44430</v>
      </c>
      <c r="D10" s="5" t="n">
        <v>36509</v>
      </c>
      <c r="G10" s="5" t="n">
        <v>7921</v>
      </c>
    </row>
    <row r="11" spans="1:8">
      <c r="A11" s="4" t="s">
        <v>134</v>
      </c>
      <c r="C11" s="5" t="n">
        <v>843000</v>
      </c>
    </row>
    <row r="12" spans="1:8">
      <c r="A12" s="4" t="s">
        <v>135</v>
      </c>
      <c r="B12" s="5" t="n">
        <v>-342003</v>
      </c>
      <c r="G12" s="5" t="n">
        <v>-342003</v>
      </c>
    </row>
    <row r="13" spans="1:8">
      <c r="A13" s="4" t="s">
        <v>136</v>
      </c>
      <c r="C13" s="5" t="n">
        <v>-5862000</v>
      </c>
    </row>
    <row r="14" spans="1:8">
      <c r="A14" s="4" t="s">
        <v>137</v>
      </c>
      <c r="B14" s="5" t="n">
        <v>712206</v>
      </c>
      <c r="C14" s="6" t="n">
        <v>9858</v>
      </c>
      <c r="D14" s="5" t="n">
        <v>309417</v>
      </c>
      <c r="E14" s="5" t="n">
        <v>2236071</v>
      </c>
      <c r="F14" s="5" t="n">
        <v>-329037</v>
      </c>
      <c r="G14" s="5" t="n">
        <v>-1514832</v>
      </c>
      <c r="H14" s="5" t="n">
        <v>729</v>
      </c>
    </row>
    <row r="15" spans="1:8">
      <c r="A15" s="4" t="s">
        <v>138</v>
      </c>
      <c r="C15" s="5" t="n">
        <v>65674000</v>
      </c>
    </row>
    <row r="16" spans="1:8">
      <c r="A16" s="3" t="s">
        <v>129</v>
      </c>
    </row>
    <row r="17" spans="1:8">
      <c r="A17" s="4" t="s">
        <v>49</v>
      </c>
      <c r="B17" s="5" t="n">
        <v>247475</v>
      </c>
      <c r="E17" s="5" t="n">
        <v>247503</v>
      </c>
      <c r="H17" s="5" t="n">
        <v>-28</v>
      </c>
    </row>
    <row r="18" spans="1:8">
      <c r="A18" s="4" t="s">
        <v>130</v>
      </c>
      <c r="B18" s="5" t="n">
        <v>10662</v>
      </c>
      <c r="F18" s="5" t="n">
        <v>10662</v>
      </c>
    </row>
    <row r="19" spans="1:8">
      <c r="A19" s="4" t="s">
        <v>131</v>
      </c>
      <c r="B19" s="5" t="n">
        <v>288</v>
      </c>
      <c r="F19" s="5" t="n">
        <v>288</v>
      </c>
    </row>
    <row r="20" spans="1:8">
      <c r="A20" s="4" t="s">
        <v>56</v>
      </c>
      <c r="B20" s="5" t="n">
        <v>71016</v>
      </c>
      <c r="F20" s="5" t="n">
        <v>70901</v>
      </c>
      <c r="H20" s="5" t="n">
        <v>115</v>
      </c>
    </row>
    <row r="21" spans="1:8">
      <c r="A21" s="4" t="s">
        <v>132</v>
      </c>
      <c r="B21" s="5" t="n">
        <v>-95355</v>
      </c>
      <c r="E21" s="5" t="n">
        <v>-95355</v>
      </c>
    </row>
    <row r="22" spans="1:8">
      <c r="A22" s="4" t="s">
        <v>133</v>
      </c>
      <c r="B22" s="5" t="n">
        <v>29325</v>
      </c>
      <c r="D22" s="5" t="n">
        <v>24892</v>
      </c>
      <c r="G22" s="5" t="n">
        <v>4433</v>
      </c>
    </row>
    <row r="23" spans="1:8">
      <c r="A23" s="4" t="s">
        <v>134</v>
      </c>
      <c r="C23" s="5" t="n">
        <v>470000</v>
      </c>
    </row>
    <row r="24" spans="1:8">
      <c r="A24" s="4" t="s">
        <v>135</v>
      </c>
      <c r="B24" s="5" t="n">
        <v>-43164</v>
      </c>
      <c r="G24" s="5" t="n">
        <v>-43164</v>
      </c>
    </row>
    <row r="25" spans="1:8">
      <c r="A25" s="4" t="s">
        <v>136</v>
      </c>
      <c r="C25" s="5" t="n">
        <v>-481000</v>
      </c>
    </row>
    <row r="26" spans="1:8">
      <c r="A26" s="4" t="s">
        <v>139</v>
      </c>
      <c r="B26" s="6" t="n">
        <v>932453</v>
      </c>
      <c r="C26" s="6" t="n">
        <v>9858</v>
      </c>
      <c r="D26" s="5" t="n">
        <v>334309</v>
      </c>
      <c r="E26" s="5" t="n">
        <v>2388219</v>
      </c>
      <c r="F26" s="5" t="n">
        <v>-247186</v>
      </c>
      <c r="G26" s="5" t="n">
        <v>-1553563</v>
      </c>
      <c r="H26" s="5" t="n">
        <v>816</v>
      </c>
    </row>
    <row r="27" spans="1:8">
      <c r="A27" s="4" t="s">
        <v>140</v>
      </c>
      <c r="B27" s="5" t="n">
        <v>65662546</v>
      </c>
      <c r="C27" s="5" t="n">
        <v>65663000</v>
      </c>
    </row>
    <row r="28" spans="1:8">
      <c r="A28" s="3" t="s">
        <v>129</v>
      </c>
    </row>
    <row r="29" spans="1:8">
      <c r="A29" s="4" t="s">
        <v>49</v>
      </c>
      <c r="B29" s="6" t="n">
        <v>286993</v>
      </c>
      <c r="E29" s="5" t="n">
        <v>287066</v>
      </c>
      <c r="H29" s="5" t="n">
        <v>-73</v>
      </c>
    </row>
    <row r="30" spans="1:8">
      <c r="A30" s="4" t="s">
        <v>130</v>
      </c>
      <c r="B30" s="5" t="n">
        <v>3228</v>
      </c>
      <c r="F30" s="5" t="n">
        <v>3228</v>
      </c>
    </row>
    <row r="31" spans="1:8">
      <c r="A31" s="4" t="s">
        <v>131</v>
      </c>
      <c r="B31" s="5" t="n">
        <v>819</v>
      </c>
      <c r="F31" s="5" t="n">
        <v>819</v>
      </c>
    </row>
    <row r="32" spans="1:8">
      <c r="A32" s="4" t="s">
        <v>56</v>
      </c>
      <c r="B32" s="5" t="n">
        <v>-50693</v>
      </c>
      <c r="F32" s="5" t="n">
        <v>-50600</v>
      </c>
      <c r="H32" s="5" t="n">
        <v>-93</v>
      </c>
    </row>
    <row r="33" spans="1:8">
      <c r="A33" s="4" t="s">
        <v>132</v>
      </c>
      <c r="B33" s="5" t="n">
        <v>-106802</v>
      </c>
      <c r="E33" s="5" t="n">
        <v>-106802</v>
      </c>
    </row>
    <row r="34" spans="1:8">
      <c r="A34" s="4" t="s">
        <v>133</v>
      </c>
      <c r="B34" s="5" t="n">
        <v>23244</v>
      </c>
      <c r="D34" s="5" t="n">
        <v>21956</v>
      </c>
      <c r="G34" s="5" t="n">
        <v>1288</v>
      </c>
    </row>
    <row r="35" spans="1:8">
      <c r="A35" s="4" t="s">
        <v>134</v>
      </c>
      <c r="C35" s="5" t="n">
        <v>158000</v>
      </c>
    </row>
    <row r="36" spans="1:8">
      <c r="A36" s="4" t="s">
        <v>135</v>
      </c>
      <c r="B36" s="6" t="n">
        <v>-201650</v>
      </c>
      <c r="G36" s="5" t="n">
        <v>-201650</v>
      </c>
    </row>
    <row r="37" spans="1:8">
      <c r="A37" s="4" t="s">
        <v>136</v>
      </c>
      <c r="B37" s="5" t="n">
        <v>-2251350</v>
      </c>
      <c r="C37" s="5" t="n">
        <v>-2275000</v>
      </c>
    </row>
    <row r="38" spans="1:8">
      <c r="A38" s="4" t="s">
        <v>141</v>
      </c>
      <c r="B38" s="6" t="n">
        <v>0</v>
      </c>
      <c r="D38" s="5" t="n">
        <v>4043</v>
      </c>
      <c r="E38" s="5" t="n">
        <v>-4043</v>
      </c>
    </row>
    <row r="39" spans="1:8">
      <c r="A39" s="4" t="s">
        <v>142</v>
      </c>
      <c r="B39" s="6" t="n">
        <v>887592</v>
      </c>
      <c r="C39" s="6" t="n">
        <v>9858</v>
      </c>
      <c r="D39" s="6" t="n">
        <v>360308</v>
      </c>
      <c r="E39" s="6" t="n">
        <v>2564440</v>
      </c>
      <c r="F39" s="6" t="n">
        <v>-293739</v>
      </c>
      <c r="G39" s="6" t="n">
        <v>-1753925</v>
      </c>
      <c r="H39" s="6" t="n">
        <v>650</v>
      </c>
    </row>
    <row r="40" spans="1:8">
      <c r="A40" s="4" t="s">
        <v>143</v>
      </c>
      <c r="B40" s="5" t="n">
        <v>63545878</v>
      </c>
      <c r="C40" s="5" t="n">
        <v>6354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80"/>
    <col customWidth="1" max="5" min="5" width="14"/>
    <col customWidth="1" max="6" min="6" width="14"/>
    <col customWidth="1" max="7" min="7" width="14"/>
  </cols>
  <sheetData>
    <row r="1" spans="1:7">
      <c r="A1" s="1" t="s">
        <v>664</v>
      </c>
      <c r="B1" s="2" t="s">
        <v>491</v>
      </c>
      <c r="D1" s="2" t="s">
        <v>1</v>
      </c>
    </row>
    <row r="2" spans="1:7">
      <c r="B2" s="2" t="s">
        <v>665</v>
      </c>
      <c r="C2" s="2" t="s">
        <v>666</v>
      </c>
      <c r="D2" s="2" t="s">
        <v>2</v>
      </c>
      <c r="E2" s="2" t="s">
        <v>30</v>
      </c>
      <c r="F2" s="2" t="s">
        <v>605</v>
      </c>
      <c r="G2" s="2" t="s">
        <v>606</v>
      </c>
    </row>
    <row r="3" spans="1:7">
      <c r="A3" s="3" t="s">
        <v>341</v>
      </c>
    </row>
    <row r="4" spans="1:7">
      <c r="A4" s="4" t="s">
        <v>612</v>
      </c>
      <c r="D4" s="6" t="n">
        <v>0</v>
      </c>
      <c r="E4" s="6" t="n">
        <v>2020</v>
      </c>
    </row>
    <row r="5" spans="1:7">
      <c r="A5" s="4" t="s">
        <v>667</v>
      </c>
      <c r="D5" s="6" t="n">
        <v>649714</v>
      </c>
      <c r="E5" s="6" t="n">
        <v>687428</v>
      </c>
    </row>
    <row r="6" spans="1:7">
      <c r="A6" s="4" t="s">
        <v>626</v>
      </c>
    </row>
    <row r="7" spans="1:7">
      <c r="A7" s="3" t="s">
        <v>341</v>
      </c>
    </row>
    <row r="8" spans="1:7">
      <c r="A8" s="4" t="s">
        <v>619</v>
      </c>
      <c r="F8" s="6" t="n">
        <v>350000</v>
      </c>
    </row>
    <row r="9" spans="1:7">
      <c r="A9" s="4" t="s">
        <v>668</v>
      </c>
      <c r="B9" s="4" t="s">
        <v>669</v>
      </c>
    </row>
    <row r="10" spans="1:7">
      <c r="A10" s="4" t="s">
        <v>344</v>
      </c>
    </row>
    <row r="11" spans="1:7">
      <c r="A11" s="3" t="s">
        <v>341</v>
      </c>
    </row>
    <row r="12" spans="1:7">
      <c r="A12" s="4" t="s">
        <v>623</v>
      </c>
      <c r="D12" s="4" t="s">
        <v>624</v>
      </c>
    </row>
    <row r="13" spans="1:7">
      <c r="A13" s="4" t="s">
        <v>670</v>
      </c>
      <c r="D13" s="4" t="s">
        <v>671</v>
      </c>
    </row>
    <row r="14" spans="1:7">
      <c r="A14" s="4" t="s">
        <v>620</v>
      </c>
    </row>
    <row r="15" spans="1:7">
      <c r="A15" s="3" t="s">
        <v>341</v>
      </c>
    </row>
    <row r="16" spans="1:7">
      <c r="A16" s="4" t="s">
        <v>621</v>
      </c>
      <c r="D16" s="4" t="s">
        <v>622</v>
      </c>
    </row>
    <row r="17" spans="1:7">
      <c r="A17" s="4" t="s">
        <v>618</v>
      </c>
    </row>
    <row r="18" spans="1:7">
      <c r="A18" s="3" t="s">
        <v>341</v>
      </c>
    </row>
    <row r="19" spans="1:7">
      <c r="A19" s="4" t="s">
        <v>619</v>
      </c>
      <c r="G19" s="6" t="n">
        <v>350000</v>
      </c>
    </row>
    <row r="20" spans="1:7">
      <c r="A20" s="4" t="s">
        <v>668</v>
      </c>
      <c r="C20" s="4" t="s">
        <v>672</v>
      </c>
    </row>
    <row r="21" spans="1:7">
      <c r="A21" s="4" t="s">
        <v>630</v>
      </c>
    </row>
    <row r="22" spans="1:7">
      <c r="A22" s="3" t="s">
        <v>341</v>
      </c>
    </row>
    <row r="23" spans="1:7">
      <c r="A23" s="4" t="s">
        <v>631</v>
      </c>
      <c r="D23" s="4" t="s">
        <v>632</v>
      </c>
    </row>
    <row r="24" spans="1:7">
      <c r="A24" s="4" t="s">
        <v>634</v>
      </c>
    </row>
    <row r="25" spans="1:7">
      <c r="A25" s="3" t="s">
        <v>341</v>
      </c>
    </row>
    <row r="26" spans="1:7">
      <c r="A26" s="4" t="s">
        <v>631</v>
      </c>
      <c r="D26" s="4" t="s">
        <v>635</v>
      </c>
    </row>
    <row r="27" spans="1:7">
      <c r="A27" s="4" t="s">
        <v>642</v>
      </c>
    </row>
    <row r="28" spans="1:7">
      <c r="A28" s="3" t="s">
        <v>341</v>
      </c>
    </row>
    <row r="29" spans="1:7">
      <c r="A29" s="4" t="s">
        <v>619</v>
      </c>
      <c r="D29" s="6" t="n">
        <v>100000</v>
      </c>
    </row>
    <row r="30" spans="1:7">
      <c r="A30" s="4" t="s">
        <v>639</v>
      </c>
      <c r="D30" s="4" t="s">
        <v>643</v>
      </c>
    </row>
    <row r="31" spans="1:7">
      <c r="A31" s="4" t="s">
        <v>631</v>
      </c>
      <c r="D31" s="4" t="s">
        <v>644</v>
      </c>
    </row>
    <row r="32" spans="1:7">
      <c r="A32" s="4" t="s">
        <v>638</v>
      </c>
    </row>
    <row r="33" spans="1:7">
      <c r="A33" s="3" t="s">
        <v>341</v>
      </c>
    </row>
    <row r="34" spans="1:7">
      <c r="A34" s="4" t="s">
        <v>619</v>
      </c>
      <c r="D34" s="6" t="n">
        <v>100000</v>
      </c>
    </row>
    <row r="35" spans="1:7">
      <c r="A35" s="4" t="s">
        <v>639</v>
      </c>
      <c r="D35" s="4" t="s">
        <v>640</v>
      </c>
    </row>
    <row r="36" spans="1:7">
      <c r="A36" s="4" t="s">
        <v>631</v>
      </c>
      <c r="D36" s="4" t="s">
        <v>641</v>
      </c>
    </row>
    <row r="37" spans="1:7">
      <c r="A37" s="4" t="s">
        <v>648</v>
      </c>
    </row>
    <row r="38" spans="1:7">
      <c r="A38" s="3" t="s">
        <v>341</v>
      </c>
    </row>
    <row r="39" spans="1:7">
      <c r="A39" s="4" t="s">
        <v>619</v>
      </c>
      <c r="D39" s="6" t="n">
        <v>100000</v>
      </c>
    </row>
    <row r="40" spans="1:7">
      <c r="A40" s="4" t="s">
        <v>639</v>
      </c>
      <c r="D40" s="4" t="s">
        <v>649</v>
      </c>
    </row>
    <row r="41" spans="1:7">
      <c r="A41" s="4" t="s">
        <v>631</v>
      </c>
      <c r="D41" s="4" t="s">
        <v>650</v>
      </c>
    </row>
    <row r="42" spans="1:7">
      <c r="A42" s="4" t="s">
        <v>645</v>
      </c>
    </row>
    <row r="43" spans="1:7">
      <c r="A43" s="3" t="s">
        <v>341</v>
      </c>
    </row>
    <row r="44" spans="1:7">
      <c r="A44" s="4" t="s">
        <v>619</v>
      </c>
      <c r="D44" s="6" t="n">
        <v>100000</v>
      </c>
    </row>
    <row r="45" spans="1:7">
      <c r="A45" s="4" t="s">
        <v>639</v>
      </c>
      <c r="D45" s="4" t="s">
        <v>646</v>
      </c>
    </row>
    <row r="46" spans="1:7">
      <c r="A46" s="4" t="s">
        <v>631</v>
      </c>
      <c r="D46" s="4" t="s">
        <v>647</v>
      </c>
    </row>
    <row r="47" spans="1:7">
      <c r="A47" s="4" t="s">
        <v>654</v>
      </c>
    </row>
    <row r="48" spans="1:7">
      <c r="A48" s="3" t="s">
        <v>341</v>
      </c>
    </row>
    <row r="49" spans="1:7">
      <c r="A49" s="4" t="s">
        <v>619</v>
      </c>
      <c r="D49" s="6" t="n">
        <v>100000</v>
      </c>
    </row>
    <row r="50" spans="1:7">
      <c r="A50" s="4" t="s">
        <v>639</v>
      </c>
      <c r="D50" s="4" t="s">
        <v>655</v>
      </c>
    </row>
    <row r="51" spans="1:7">
      <c r="A51" s="4" t="s">
        <v>631</v>
      </c>
      <c r="D51" s="4" t="s">
        <v>656</v>
      </c>
    </row>
    <row r="52" spans="1:7">
      <c r="A52" s="4" t="s">
        <v>651</v>
      </c>
    </row>
    <row r="53" spans="1:7">
      <c r="A53" s="3" t="s">
        <v>341</v>
      </c>
    </row>
    <row r="54" spans="1:7">
      <c r="A54" s="4" t="s">
        <v>619</v>
      </c>
      <c r="D54" s="6" t="n">
        <v>50000</v>
      </c>
    </row>
    <row r="55" spans="1:7">
      <c r="A55" s="4" t="s">
        <v>639</v>
      </c>
      <c r="D55" s="4" t="s">
        <v>652</v>
      </c>
    </row>
    <row r="56" spans="1:7">
      <c r="A56" s="4" t="s">
        <v>631</v>
      </c>
      <c r="D56" s="4" t="s">
        <v>653</v>
      </c>
    </row>
    <row r="57" spans="1:7">
      <c r="A57" s="4" t="s">
        <v>659</v>
      </c>
    </row>
    <row r="58" spans="1:7">
      <c r="A58" s="3" t="s">
        <v>341</v>
      </c>
    </row>
    <row r="59" spans="1:7">
      <c r="A59" s="4" t="s">
        <v>619</v>
      </c>
      <c r="D59" s="6" t="n">
        <v>50000</v>
      </c>
    </row>
    <row r="60" spans="1:7">
      <c r="A60" s="4" t="s">
        <v>639</v>
      </c>
      <c r="D60" s="4" t="s">
        <v>660</v>
      </c>
    </row>
    <row r="61" spans="1:7">
      <c r="A61" s="4" t="s">
        <v>631</v>
      </c>
      <c r="D61" s="4" t="s">
        <v>661</v>
      </c>
    </row>
    <row r="62" spans="1:7">
      <c r="A62" s="4" t="s">
        <v>657</v>
      </c>
    </row>
    <row r="63" spans="1:7">
      <c r="A63" s="3" t="s">
        <v>341</v>
      </c>
    </row>
    <row r="64" spans="1:7">
      <c r="A64" s="4" t="s">
        <v>619</v>
      </c>
      <c r="D64" s="6" t="n">
        <v>100000</v>
      </c>
    </row>
    <row r="65" spans="1:7">
      <c r="A65" s="4" t="s">
        <v>639</v>
      </c>
      <c r="D65" s="4" t="s">
        <v>652</v>
      </c>
    </row>
    <row r="66" spans="1:7">
      <c r="A66" s="4" t="s">
        <v>631</v>
      </c>
      <c r="D66" s="4" t="s">
        <v>6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673</v>
      </c>
      <c r="B1" s="2" t="s">
        <v>491</v>
      </c>
      <c r="C1" s="2" t="s">
        <v>674</v>
      </c>
      <c r="D1" s="2" t="s">
        <v>1</v>
      </c>
    </row>
    <row r="2" spans="1:5">
      <c r="B2" s="2" t="s">
        <v>460</v>
      </c>
      <c r="C2" s="2" t="s">
        <v>440</v>
      </c>
      <c r="D2" s="2" t="s">
        <v>2</v>
      </c>
      <c r="E2" s="2" t="s">
        <v>30</v>
      </c>
    </row>
    <row r="3" spans="1:5">
      <c r="A3" s="3" t="s">
        <v>341</v>
      </c>
    </row>
    <row r="4" spans="1:5">
      <c r="A4" s="4" t="s">
        <v>675</v>
      </c>
      <c r="C4" s="4" t="s">
        <v>676</v>
      </c>
    </row>
    <row r="5" spans="1:5">
      <c r="A5" s="4" t="s">
        <v>86</v>
      </c>
      <c r="D5" s="6" t="n">
        <v>0</v>
      </c>
      <c r="E5" s="6" t="n">
        <v>2020</v>
      </c>
    </row>
    <row r="6" spans="1:5">
      <c r="A6" s="4" t="s">
        <v>677</v>
      </c>
    </row>
    <row r="7" spans="1:5">
      <c r="A7" s="3" t="s">
        <v>341</v>
      </c>
    </row>
    <row r="8" spans="1:5">
      <c r="A8" s="4" t="s">
        <v>678</v>
      </c>
      <c r="D8" s="6" t="n">
        <v>400000</v>
      </c>
    </row>
    <row r="9" spans="1:5">
      <c r="A9" s="4" t="s">
        <v>679</v>
      </c>
      <c r="B9" s="4" t="s">
        <v>680</v>
      </c>
    </row>
    <row r="10" spans="1:5">
      <c r="A10" s="4" t="s">
        <v>681</v>
      </c>
      <c r="D10" s="4" t="s">
        <v>682</v>
      </c>
    </row>
    <row r="11" spans="1:5">
      <c r="A11" s="4" t="s">
        <v>621</v>
      </c>
      <c r="D11" s="4" t="s">
        <v>683</v>
      </c>
    </row>
    <row r="12" spans="1:5">
      <c r="A12" s="4" t="s">
        <v>684</v>
      </c>
      <c r="D12" s="6" t="n">
        <v>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685</v>
      </c>
      <c r="B1" s="2" t="s">
        <v>1</v>
      </c>
    </row>
    <row r="2" spans="1:2">
      <c r="B2" s="2" t="s">
        <v>148</v>
      </c>
    </row>
    <row r="3" spans="1:2">
      <c r="A3" s="3" t="s">
        <v>341</v>
      </c>
    </row>
    <row r="4" spans="1:2">
      <c r="A4" s="4" t="s">
        <v>686</v>
      </c>
      <c r="B4" s="6" t="n">
        <v>700000</v>
      </c>
    </row>
    <row r="5" spans="1:2">
      <c r="A5" s="4" t="s">
        <v>621</v>
      </c>
      <c r="B5" s="4" t="s">
        <v>683</v>
      </c>
    </row>
    <row r="6" spans="1:2">
      <c r="A6" s="4" t="s">
        <v>670</v>
      </c>
      <c r="B6" s="4" t="s">
        <v>682</v>
      </c>
    </row>
    <row r="7" spans="1:2">
      <c r="A7" s="4" t="s">
        <v>416</v>
      </c>
    </row>
    <row r="8" spans="1:2">
      <c r="A8" s="3" t="s">
        <v>341</v>
      </c>
    </row>
    <row r="9" spans="1:2">
      <c r="A9" s="4" t="s">
        <v>621</v>
      </c>
      <c r="B9" s="4" t="s">
        <v>6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88</v>
      </c>
    </row>
    <row r="4" spans="1:4">
      <c r="A4" s="5" t="n">
        <v>2019</v>
      </c>
      <c r="B4" s="6" t="n">
        <v>111</v>
      </c>
    </row>
    <row r="5" spans="1:4">
      <c r="A5" s="5" t="n">
        <v>2020</v>
      </c>
      <c r="B5" s="5" t="n">
        <v>114</v>
      </c>
    </row>
    <row r="6" spans="1:4">
      <c r="A6" s="5" t="n">
        <v>2021</v>
      </c>
      <c r="B6" s="5" t="n">
        <v>110</v>
      </c>
    </row>
    <row r="7" spans="1:4">
      <c r="A7" s="5" t="n">
        <v>2022</v>
      </c>
      <c r="B7" s="5" t="n">
        <v>107</v>
      </c>
    </row>
    <row r="8" spans="1:4">
      <c r="A8" s="5" t="n">
        <v>2023</v>
      </c>
      <c r="B8" s="5" t="n">
        <v>10607</v>
      </c>
    </row>
    <row r="9" spans="1:4">
      <c r="A9" s="4" t="s">
        <v>689</v>
      </c>
      <c r="B9" s="5" t="n">
        <v>700000</v>
      </c>
    </row>
    <row r="10" spans="1:4">
      <c r="A10" s="4" t="s">
        <v>690</v>
      </c>
      <c r="B10" s="5" t="n">
        <v>23790</v>
      </c>
      <c r="C10" s="6" t="n">
        <v>23820</v>
      </c>
      <c r="D10" s="6" t="n">
        <v>15332</v>
      </c>
    </row>
    <row r="11" spans="1:4">
      <c r="A11" s="4" t="s">
        <v>612</v>
      </c>
      <c r="B11" s="6" t="n">
        <v>0</v>
      </c>
      <c r="C11" s="6" t="n">
        <v>2020</v>
      </c>
    </row>
    <row r="12" spans="1:4">
      <c r="A12" s="4" t="s">
        <v>691</v>
      </c>
      <c r="B12" s="4" t="s">
        <v>616</v>
      </c>
      <c r="C12" s="4" t="s">
        <v>6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94</v>
      </c>
    </row>
    <row r="4" spans="1:2">
      <c r="A4" s="4" t="s">
        <v>695</v>
      </c>
      <c r="B4" s="5" t="n">
        <v>1362448</v>
      </c>
    </row>
    <row r="5" spans="1:2">
      <c r="A5" s="4" t="s">
        <v>696</v>
      </c>
      <c r="B5" s="5" t="n">
        <v>171843</v>
      </c>
    </row>
    <row r="6" spans="1:2">
      <c r="A6" s="4" t="s">
        <v>697</v>
      </c>
      <c r="B6" s="5" t="n">
        <v>-101272</v>
      </c>
    </row>
    <row r="7" spans="1:2">
      <c r="A7" s="4" t="s">
        <v>698</v>
      </c>
      <c r="B7" s="5" t="n">
        <v>-1981</v>
      </c>
    </row>
    <row r="8" spans="1:2">
      <c r="A8" s="4" t="s">
        <v>699</v>
      </c>
      <c r="B8" s="5" t="n">
        <v>1431038</v>
      </c>
    </row>
    <row r="9" spans="1:2">
      <c r="A9" s="4" t="s">
        <v>700</v>
      </c>
      <c r="B9" s="5" t="n">
        <v>1070594</v>
      </c>
    </row>
    <row r="10" spans="1:2">
      <c r="A10" s="3" t="s">
        <v>701</v>
      </c>
    </row>
    <row r="11" spans="1:2">
      <c r="A11" s="4" t="s">
        <v>702</v>
      </c>
      <c r="B11" s="7" t="n">
        <v>58.45</v>
      </c>
    </row>
    <row r="12" spans="1:2">
      <c r="A12" s="4" t="s">
        <v>703</v>
      </c>
      <c r="B12" s="8" t="n">
        <v>90.7</v>
      </c>
    </row>
    <row r="13" spans="1:2">
      <c r="A13" s="4" t="s">
        <v>704</v>
      </c>
      <c r="B13" s="8" t="n">
        <v>46.2</v>
      </c>
    </row>
    <row r="14" spans="1:2">
      <c r="A14" s="4" t="s">
        <v>705</v>
      </c>
      <c r="B14" s="8" t="n">
        <v>58.79</v>
      </c>
    </row>
    <row r="15" spans="1:2">
      <c r="A15" s="4" t="s">
        <v>706</v>
      </c>
      <c r="B15" s="8" t="n">
        <v>63.19</v>
      </c>
    </row>
    <row r="16" spans="1:2">
      <c r="A16" s="4" t="s">
        <v>707</v>
      </c>
      <c r="B16" s="7" t="n">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708</v>
      </c>
      <c r="B1" s="2" t="s">
        <v>1</v>
      </c>
    </row>
    <row r="2" spans="1:4">
      <c r="B2" s="2" t="s">
        <v>2</v>
      </c>
      <c r="C2" s="2" t="s">
        <v>30</v>
      </c>
      <c r="D2" s="2" t="s">
        <v>31</v>
      </c>
    </row>
    <row r="3" spans="1:4">
      <c r="A3" s="3" t="s">
        <v>709</v>
      </c>
    </row>
    <row r="4" spans="1:4">
      <c r="A4" s="4" t="s">
        <v>710</v>
      </c>
      <c r="B4" s="4" t="s">
        <v>711</v>
      </c>
      <c r="C4" s="4" t="s">
        <v>712</v>
      </c>
      <c r="D4" s="4" t="s">
        <v>713</v>
      </c>
    </row>
    <row r="5" spans="1:4">
      <c r="A5" s="4" t="s">
        <v>714</v>
      </c>
      <c r="B5" s="4" t="s">
        <v>715</v>
      </c>
      <c r="C5" s="4" t="s">
        <v>716</v>
      </c>
      <c r="D5" s="4" t="s">
        <v>717</v>
      </c>
    </row>
    <row r="6" spans="1:4">
      <c r="A6" s="4" t="s">
        <v>718</v>
      </c>
      <c r="B6" s="4" t="s">
        <v>719</v>
      </c>
      <c r="C6" s="4" t="s">
        <v>720</v>
      </c>
      <c r="D6" s="4" t="s">
        <v>721</v>
      </c>
    </row>
    <row r="7" spans="1:4">
      <c r="A7" s="4" t="s">
        <v>722</v>
      </c>
      <c r="B7" s="4" t="s">
        <v>723</v>
      </c>
      <c r="C7" s="4" t="s">
        <v>724</v>
      </c>
      <c r="D7" s="4" t="s">
        <v>724</v>
      </c>
    </row>
    <row r="8" spans="1:4">
      <c r="A8" s="4" t="s">
        <v>725</v>
      </c>
      <c r="B8" s="7" t="n">
        <v>18.97</v>
      </c>
      <c r="C8" s="7" t="n">
        <v>17.5</v>
      </c>
      <c r="D8" s="7" t="n">
        <v>12.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09</v>
      </c>
    </row>
    <row r="4" spans="1:4">
      <c r="A4" s="4" t="s">
        <v>727</v>
      </c>
      <c r="B4" s="5" t="n">
        <v>360444</v>
      </c>
      <c r="C4" s="5" t="n">
        <v>409559</v>
      </c>
    </row>
    <row r="5" spans="1:4">
      <c r="A5" s="4" t="s">
        <v>728</v>
      </c>
      <c r="B5" s="5" t="n">
        <v>171843</v>
      </c>
    </row>
    <row r="6" spans="1:4">
      <c r="A6" s="4" t="s">
        <v>729</v>
      </c>
      <c r="B6" s="5" t="n">
        <v>-220958</v>
      </c>
    </row>
    <row r="7" spans="1:4">
      <c r="A7" s="3" t="s">
        <v>730</v>
      </c>
    </row>
    <row r="8" spans="1:4">
      <c r="A8" s="4" t="s">
        <v>731</v>
      </c>
      <c r="B8" s="7" t="n">
        <v>15.47</v>
      </c>
    </row>
    <row r="9" spans="1:4">
      <c r="A9" s="4" t="s">
        <v>732</v>
      </c>
      <c r="B9" s="8" t="n">
        <v>18.97</v>
      </c>
      <c r="C9" s="7" t="n">
        <v>17.5</v>
      </c>
      <c r="D9" s="7" t="n">
        <v>12.55</v>
      </c>
    </row>
    <row r="10" spans="1:4">
      <c r="A10" s="4" t="s">
        <v>733</v>
      </c>
      <c r="B10" s="8" t="n">
        <v>15.75</v>
      </c>
    </row>
    <row r="11" spans="1:4">
      <c r="A11" s="4" t="s">
        <v>734</v>
      </c>
      <c r="B11" s="7" t="n">
        <v>17.21</v>
      </c>
      <c r="C11" s="7" t="n">
        <v>15.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693</v>
      </c>
    </row>
    <row r="3" spans="1:2">
      <c r="A3" s="3" t="s">
        <v>736</v>
      </c>
    </row>
    <row r="4" spans="1:2">
      <c r="A4" s="4" t="s">
        <v>737</v>
      </c>
      <c r="B4" s="4" t="s">
        <v>738</v>
      </c>
    </row>
    <row r="5" spans="1:2">
      <c r="A5" s="3" t="s">
        <v>739</v>
      </c>
    </row>
    <row r="6" spans="1:2">
      <c r="A6" s="4" t="s">
        <v>740</v>
      </c>
      <c r="B6" s="5" t="n">
        <v>1431038</v>
      </c>
    </row>
    <row r="7" spans="1:2">
      <c r="A7" s="3" t="s">
        <v>741</v>
      </c>
    </row>
    <row r="8" spans="1:2">
      <c r="A8" s="4" t="s">
        <v>742</v>
      </c>
      <c r="B8" s="5" t="n">
        <v>1070594</v>
      </c>
    </row>
    <row r="9" spans="1:2">
      <c r="A9" s="4" t="s">
        <v>743</v>
      </c>
      <c r="B9" s="4" t="s">
        <v>744</v>
      </c>
    </row>
    <row r="10" spans="1:2">
      <c r="A10" s="4" t="s">
        <v>745</v>
      </c>
    </row>
    <row r="11" spans="1:2">
      <c r="A11" s="3" t="s">
        <v>736</v>
      </c>
    </row>
    <row r="12" spans="1:2">
      <c r="A12" s="4" t="s">
        <v>746</v>
      </c>
      <c r="B12" s="7" t="n">
        <v>49.99</v>
      </c>
    </row>
    <row r="13" spans="1:2">
      <c r="A13" s="4" t="s">
        <v>737</v>
      </c>
      <c r="B13" s="4" t="s">
        <v>431</v>
      </c>
    </row>
    <row r="14" spans="1:2">
      <c r="A14" s="3" t="s">
        <v>739</v>
      </c>
    </row>
    <row r="15" spans="1:2">
      <c r="A15" s="4" t="s">
        <v>740</v>
      </c>
      <c r="B15" s="5" t="n">
        <v>447315</v>
      </c>
    </row>
    <row r="16" spans="1:2">
      <c r="A16" s="4" t="s">
        <v>747</v>
      </c>
      <c r="B16" s="7" t="n">
        <v>39.78</v>
      </c>
    </row>
    <row r="17" spans="1:2">
      <c r="A17" s="3" t="s">
        <v>741</v>
      </c>
    </row>
    <row r="18" spans="1:2">
      <c r="A18" s="4" t="s">
        <v>742</v>
      </c>
      <c r="B18" s="5" t="n">
        <v>447315</v>
      </c>
    </row>
    <row r="19" spans="1:2">
      <c r="A19" s="4" t="s">
        <v>748</v>
      </c>
      <c r="B19" s="7" t="n">
        <v>39.79</v>
      </c>
    </row>
    <row r="20" spans="1:2">
      <c r="A20" s="4" t="s">
        <v>743</v>
      </c>
      <c r="B20" s="4" t="s">
        <v>431</v>
      </c>
    </row>
    <row r="21" spans="1:2">
      <c r="A21" s="4" t="s">
        <v>749</v>
      </c>
    </row>
    <row r="22" spans="1:2">
      <c r="A22" s="3" t="s">
        <v>736</v>
      </c>
    </row>
    <row r="23" spans="1:2">
      <c r="A23" s="4" t="s">
        <v>750</v>
      </c>
      <c r="B23" s="6" t="n">
        <v>50</v>
      </c>
    </row>
    <row r="24" spans="1:2">
      <c r="A24" s="4" t="s">
        <v>746</v>
      </c>
      <c r="B24" s="7" t="n">
        <v>59.99</v>
      </c>
    </row>
    <row r="25" spans="1:2">
      <c r="A25" s="4" t="s">
        <v>737</v>
      </c>
      <c r="B25" s="4" t="s">
        <v>751</v>
      </c>
    </row>
    <row r="26" spans="1:2">
      <c r="A26" s="3" t="s">
        <v>739</v>
      </c>
    </row>
    <row r="27" spans="1:2">
      <c r="A27" s="4" t="s">
        <v>740</v>
      </c>
      <c r="B27" s="5" t="n">
        <v>217143</v>
      </c>
    </row>
    <row r="28" spans="1:2">
      <c r="A28" s="4" t="s">
        <v>747</v>
      </c>
      <c r="B28" s="7" t="n">
        <v>58.12</v>
      </c>
    </row>
    <row r="29" spans="1:2">
      <c r="A29" s="3" t="s">
        <v>741</v>
      </c>
    </row>
    <row r="30" spans="1:2">
      <c r="A30" s="4" t="s">
        <v>742</v>
      </c>
      <c r="B30" s="5" t="n">
        <v>144768</v>
      </c>
    </row>
    <row r="31" spans="1:2">
      <c r="A31" s="4" t="s">
        <v>748</v>
      </c>
      <c r="B31" s="7" t="n">
        <v>58.11</v>
      </c>
    </row>
    <row r="32" spans="1:2">
      <c r="A32" s="4" t="s">
        <v>743</v>
      </c>
      <c r="B32" s="4" t="s">
        <v>751</v>
      </c>
    </row>
    <row r="33" spans="1:2">
      <c r="A33" s="4" t="s">
        <v>752</v>
      </c>
    </row>
    <row r="34" spans="1:2">
      <c r="A34" s="3" t="s">
        <v>736</v>
      </c>
    </row>
    <row r="35" spans="1:2">
      <c r="A35" s="4" t="s">
        <v>750</v>
      </c>
      <c r="B35" s="6" t="n">
        <v>60</v>
      </c>
    </row>
    <row r="36" spans="1:2">
      <c r="A36" s="4" t="s">
        <v>737</v>
      </c>
      <c r="B36" s="4" t="s">
        <v>753</v>
      </c>
    </row>
    <row r="37" spans="1:2">
      <c r="A37" s="3" t="s">
        <v>739</v>
      </c>
    </row>
    <row r="38" spans="1:2">
      <c r="A38" s="4" t="s">
        <v>740</v>
      </c>
      <c r="B38" s="5" t="n">
        <v>766580</v>
      </c>
    </row>
    <row r="39" spans="1:2">
      <c r="A39" s="4" t="s">
        <v>747</v>
      </c>
      <c r="B39" s="7" t="n">
        <v>78.28</v>
      </c>
    </row>
    <row r="40" spans="1:2">
      <c r="A40" s="3" t="s">
        <v>741</v>
      </c>
    </row>
    <row r="41" spans="1:2">
      <c r="A41" s="4" t="s">
        <v>742</v>
      </c>
      <c r="B41" s="5" t="n">
        <v>478511</v>
      </c>
    </row>
    <row r="42" spans="1:2">
      <c r="A42" s="4" t="s">
        <v>748</v>
      </c>
      <c r="B42" s="7" t="n">
        <v>72.09</v>
      </c>
    </row>
    <row r="43" spans="1:2">
      <c r="A43" s="4" t="s">
        <v>743</v>
      </c>
      <c r="B43" s="4" t="s">
        <v>7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0</v>
      </c>
    </row>
    <row r="3" spans="1:3">
      <c r="A3" s="3" t="s">
        <v>756</v>
      </c>
    </row>
    <row r="4" spans="1:3">
      <c r="A4" s="4" t="s">
        <v>757</v>
      </c>
      <c r="B4" s="5" t="n">
        <v>1662</v>
      </c>
    </row>
    <row r="5" spans="1:3">
      <c r="A5" s="4" t="s">
        <v>758</v>
      </c>
      <c r="B5" s="5" t="n">
        <v>-4158</v>
      </c>
    </row>
    <row r="6" spans="1:3">
      <c r="A6" s="4" t="s">
        <v>759</v>
      </c>
      <c r="B6" s="5" t="n">
        <v>12438</v>
      </c>
      <c r="C6" s="5" t="n">
        <v>47856</v>
      </c>
    </row>
    <row r="7" spans="1:3">
      <c r="A7" s="3" t="s">
        <v>760</v>
      </c>
    </row>
    <row r="8" spans="1:3">
      <c r="A8" s="4" t="s">
        <v>761</v>
      </c>
      <c r="B8" s="7" t="n">
        <v>82.48</v>
      </c>
    </row>
    <row r="9" spans="1:3">
      <c r="A9" s="4" t="s">
        <v>762</v>
      </c>
      <c r="B9" s="7" t="n">
        <v>91.02</v>
      </c>
    </row>
    <row r="10" spans="1:3">
      <c r="A10" s="4" t="s">
        <v>763</v>
      </c>
      <c r="B10" s="5" t="n">
        <v>32922</v>
      </c>
    </row>
    <row r="11" spans="1:3">
      <c r="A11" s="4" t="s">
        <v>764</v>
      </c>
      <c r="B11" s="7" t="n">
        <v>78.65000000000001</v>
      </c>
    </row>
    <row r="12" spans="1:3">
      <c r="A12" s="4" t="s">
        <v>765</v>
      </c>
      <c r="B12" s="7" t="n">
        <v>80.98</v>
      </c>
      <c r="C12" s="7" t="n">
        <v>71.54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693</v>
      </c>
    </row>
    <row r="3" spans="1:2">
      <c r="A3" s="3" t="s">
        <v>756</v>
      </c>
    </row>
    <row r="4" spans="1:2">
      <c r="A4" s="4" t="s">
        <v>767</v>
      </c>
      <c r="B4" s="5" t="n">
        <v>47856</v>
      </c>
    </row>
    <row r="5" spans="1:2">
      <c r="A5" s="4" t="s">
        <v>768</v>
      </c>
      <c r="B5" s="5" t="n">
        <v>1662</v>
      </c>
    </row>
    <row r="6" spans="1:2">
      <c r="A6" s="4" t="s">
        <v>769</v>
      </c>
      <c r="B6" s="5" t="n">
        <v>-32922</v>
      </c>
    </row>
    <row r="7" spans="1:2">
      <c r="A7" s="4" t="s">
        <v>770</v>
      </c>
      <c r="B7" s="5" t="n">
        <v>-4158</v>
      </c>
    </row>
    <row r="8" spans="1:2">
      <c r="A8" s="4" t="s">
        <v>771</v>
      </c>
      <c r="B8" s="5" t="n">
        <v>12438</v>
      </c>
    </row>
    <row r="9" spans="1:2">
      <c r="A9" s="3" t="s">
        <v>760</v>
      </c>
    </row>
    <row r="10" spans="1:2">
      <c r="A10" s="4" t="s">
        <v>772</v>
      </c>
      <c r="B10" s="7" t="n">
        <v>71.54000000000001</v>
      </c>
    </row>
    <row r="11" spans="1:2">
      <c r="A11" s="4" t="s">
        <v>773</v>
      </c>
      <c r="B11" s="8" t="n">
        <v>91.02</v>
      </c>
    </row>
    <row r="12" spans="1:2">
      <c r="A12" s="4" t="s">
        <v>774</v>
      </c>
      <c r="B12" s="8" t="n">
        <v>82.48</v>
      </c>
    </row>
    <row r="13" spans="1:2">
      <c r="A13" s="4" t="s">
        <v>775</v>
      </c>
      <c r="B13" s="8" t="n">
        <v>78.65000000000001</v>
      </c>
    </row>
    <row r="14" spans="1:2">
      <c r="A14" s="4" t="s">
        <v>776</v>
      </c>
      <c r="B14" s="7" t="n">
        <v>80.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146</v>
      </c>
      <c r="B4" s="7" t="n">
        <v>1.64</v>
      </c>
      <c r="C4" s="7" t="n">
        <v>1.44</v>
      </c>
      <c r="D4" s="7" t="n">
        <v>1.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693</v>
      </c>
    </row>
    <row r="3" spans="1:2">
      <c r="A3" s="4" t="s">
        <v>778</v>
      </c>
    </row>
    <row r="4" spans="1:2">
      <c r="A4" s="3" t="s">
        <v>779</v>
      </c>
    </row>
    <row r="5" spans="1:2">
      <c r="A5" s="4" t="s">
        <v>767</v>
      </c>
      <c r="B5" s="5" t="n">
        <v>418966</v>
      </c>
    </row>
    <row r="6" spans="1:2">
      <c r="A6" s="4" t="s">
        <v>768</v>
      </c>
      <c r="B6" s="5" t="n">
        <v>148833</v>
      </c>
    </row>
    <row r="7" spans="1:2">
      <c r="A7" s="4" t="s">
        <v>769</v>
      </c>
      <c r="B7" s="5" t="n">
        <v>-49653</v>
      </c>
    </row>
    <row r="8" spans="1:2">
      <c r="A8" s="4" t="s">
        <v>770</v>
      </c>
      <c r="B8" s="5" t="n">
        <v>-12116</v>
      </c>
    </row>
    <row r="9" spans="1:2">
      <c r="A9" s="4" t="s">
        <v>771</v>
      </c>
      <c r="B9" s="5" t="n">
        <v>506030</v>
      </c>
    </row>
    <row r="10" spans="1:2">
      <c r="A10" s="3" t="s">
        <v>780</v>
      </c>
    </row>
    <row r="11" spans="1:2">
      <c r="A11" s="4" t="s">
        <v>772</v>
      </c>
      <c r="B11" s="7" t="n">
        <v>69.98</v>
      </c>
    </row>
    <row r="12" spans="1:2">
      <c r="A12" s="4" t="s">
        <v>773</v>
      </c>
      <c r="B12" s="8" t="n">
        <v>89.51000000000001</v>
      </c>
    </row>
    <row r="13" spans="1:2">
      <c r="A13" s="4" t="s">
        <v>774</v>
      </c>
      <c r="B13" s="8" t="n">
        <v>69.23999999999999</v>
      </c>
    </row>
    <row r="14" spans="1:2">
      <c r="A14" s="4" t="s">
        <v>775</v>
      </c>
      <c r="B14" s="8" t="n">
        <v>74.16</v>
      </c>
    </row>
    <row r="15" spans="1:2">
      <c r="A15" s="4" t="s">
        <v>776</v>
      </c>
      <c r="B15" s="7" t="n">
        <v>75.69</v>
      </c>
    </row>
    <row r="16" spans="1:2">
      <c r="A16" s="4" t="s">
        <v>781</v>
      </c>
    </row>
    <row r="17" spans="1:2">
      <c r="A17" s="3" t="s">
        <v>779</v>
      </c>
    </row>
    <row r="18" spans="1:2">
      <c r="A18" s="4" t="s">
        <v>768</v>
      </c>
      <c r="B18" s="5" t="n">
        <v>31760</v>
      </c>
    </row>
    <row r="19" spans="1:2">
      <c r="A19" s="3" t="s">
        <v>780</v>
      </c>
    </row>
    <row r="20" spans="1:2">
      <c r="A20" s="4" t="s">
        <v>773</v>
      </c>
      <c r="B20" s="7" t="n">
        <v>7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82</v>
      </c>
      <c r="B1" s="2" t="s">
        <v>1</v>
      </c>
    </row>
    <row r="2" spans="1:5">
      <c r="B2" s="2" t="s">
        <v>2</v>
      </c>
      <c r="C2" s="2" t="s">
        <v>30</v>
      </c>
      <c r="D2" s="2" t="s">
        <v>31</v>
      </c>
      <c r="E2" s="2" t="s">
        <v>783</v>
      </c>
    </row>
    <row r="3" spans="1:5">
      <c r="A3" s="3" t="s">
        <v>709</v>
      </c>
    </row>
    <row r="4" spans="1:5">
      <c r="A4" s="4" t="s">
        <v>784</v>
      </c>
      <c r="B4" s="5" t="n">
        <v>3710464</v>
      </c>
    </row>
    <row r="5" spans="1:5">
      <c r="A5" s="4" t="s">
        <v>785</v>
      </c>
      <c r="B5" s="6" t="n">
        <v>18554000</v>
      </c>
      <c r="C5" s="6" t="n">
        <v>12698000</v>
      </c>
      <c r="D5" s="6" t="n">
        <v>10332000</v>
      </c>
    </row>
    <row r="6" spans="1:5">
      <c r="A6" s="4" t="s">
        <v>786</v>
      </c>
      <c r="B6" s="5" t="n">
        <v>4632000</v>
      </c>
      <c r="C6" s="5" t="n">
        <v>4861000</v>
      </c>
      <c r="D6" s="5" t="n">
        <v>3955000</v>
      </c>
    </row>
    <row r="7" spans="1:5">
      <c r="A7" s="4" t="s">
        <v>787</v>
      </c>
      <c r="B7" s="6" t="n">
        <v>21223000</v>
      </c>
    </row>
    <row r="8" spans="1:5">
      <c r="A8" s="4" t="s">
        <v>788</v>
      </c>
      <c r="B8" s="4" t="s">
        <v>450</v>
      </c>
    </row>
    <row r="9" spans="1:5">
      <c r="A9" s="4" t="s">
        <v>789</v>
      </c>
      <c r="B9" s="6" t="n">
        <v>3511000</v>
      </c>
      <c r="C9" s="5" t="n">
        <v>3040000</v>
      </c>
      <c r="D9" s="5" t="n">
        <v>2865000</v>
      </c>
    </row>
    <row r="10" spans="1:5">
      <c r="A10" s="4" t="s">
        <v>790</v>
      </c>
    </row>
    <row r="11" spans="1:5">
      <c r="A11" s="3" t="s">
        <v>709</v>
      </c>
    </row>
    <row r="12" spans="1:5">
      <c r="A12" s="4" t="s">
        <v>791</v>
      </c>
      <c r="B12" s="4" t="s">
        <v>514</v>
      </c>
    </row>
    <row r="13" spans="1:5">
      <c r="A13" s="4" t="s">
        <v>792</v>
      </c>
      <c r="B13" s="4" t="s">
        <v>431</v>
      </c>
    </row>
    <row r="14" spans="1:5">
      <c r="A14" s="4" t="s">
        <v>793</v>
      </c>
      <c r="B14" s="6" t="n">
        <v>22411000</v>
      </c>
    </row>
    <row r="15" spans="1:5">
      <c r="A15" s="4" t="s">
        <v>794</v>
      </c>
      <c r="B15" s="5" t="n">
        <v>23714000</v>
      </c>
    </row>
    <row r="16" spans="1:5">
      <c r="A16" s="4" t="s">
        <v>795</v>
      </c>
      <c r="B16" s="6" t="n">
        <v>4779000</v>
      </c>
      <c r="C16" s="6" t="n">
        <v>19328000</v>
      </c>
      <c r="D16" s="6" t="n">
        <v>30967000</v>
      </c>
    </row>
    <row r="17" spans="1:5">
      <c r="A17" s="4" t="s">
        <v>796</v>
      </c>
    </row>
    <row r="18" spans="1:5">
      <c r="A18" s="3" t="s">
        <v>709</v>
      </c>
    </row>
    <row r="19" spans="1:5">
      <c r="A19" s="4" t="s">
        <v>797</v>
      </c>
      <c r="B19" s="5" t="n">
        <v>32922</v>
      </c>
    </row>
    <row r="20" spans="1:5">
      <c r="A20" s="4" t="s">
        <v>757</v>
      </c>
      <c r="B20" s="5" t="n">
        <v>1662</v>
      </c>
    </row>
    <row r="21" spans="1:5">
      <c r="A21" s="4" t="s">
        <v>798</v>
      </c>
      <c r="B21" s="7" t="n">
        <v>91.02</v>
      </c>
    </row>
    <row r="22" spans="1:5">
      <c r="A22" s="4" t="s">
        <v>799</v>
      </c>
      <c r="B22" s="4" t="s">
        <v>800</v>
      </c>
    </row>
    <row r="23" spans="1:5">
      <c r="A23" s="4" t="s">
        <v>759</v>
      </c>
      <c r="B23" s="5" t="n">
        <v>12438</v>
      </c>
      <c r="C23" s="5" t="n">
        <v>47856</v>
      </c>
    </row>
    <row r="24" spans="1:5">
      <c r="A24" s="4" t="s">
        <v>778</v>
      </c>
    </row>
    <row r="25" spans="1:5">
      <c r="A25" s="3" t="s">
        <v>709</v>
      </c>
    </row>
    <row r="26" spans="1:5">
      <c r="A26" s="4" t="s">
        <v>797</v>
      </c>
      <c r="B26" s="5" t="n">
        <v>49653</v>
      </c>
    </row>
    <row r="27" spans="1:5">
      <c r="A27" s="4" t="s">
        <v>757</v>
      </c>
      <c r="B27" s="5" t="n">
        <v>148833</v>
      </c>
    </row>
    <row r="28" spans="1:5">
      <c r="A28" s="4" t="s">
        <v>798</v>
      </c>
      <c r="B28" s="7" t="n">
        <v>89.51000000000001</v>
      </c>
    </row>
    <row r="29" spans="1:5">
      <c r="A29" s="4" t="s">
        <v>799</v>
      </c>
      <c r="B29" s="4" t="s">
        <v>801</v>
      </c>
    </row>
    <row r="30" spans="1:5">
      <c r="A30" s="4" t="s">
        <v>759</v>
      </c>
      <c r="B30" s="5" t="n">
        <v>506030</v>
      </c>
      <c r="C30" s="5" t="n">
        <v>418966</v>
      </c>
    </row>
    <row r="31" spans="1:5">
      <c r="A31" s="4" t="s">
        <v>781</v>
      </c>
    </row>
    <row r="32" spans="1:5">
      <c r="A32" s="3" t="s">
        <v>709</v>
      </c>
    </row>
    <row r="33" spans="1:5">
      <c r="A33" s="4" t="s">
        <v>792</v>
      </c>
      <c r="B33" s="4" t="s">
        <v>431</v>
      </c>
    </row>
    <row r="34" spans="1:5">
      <c r="A34" s="4" t="s">
        <v>757</v>
      </c>
      <c r="B34" s="5" t="n">
        <v>31760</v>
      </c>
    </row>
    <row r="35" spans="1:5">
      <c r="A35" s="4" t="s">
        <v>798</v>
      </c>
      <c r="B35" s="7" t="n">
        <v>76.2</v>
      </c>
    </row>
    <row r="36" spans="1:5">
      <c r="A36" s="4" t="s">
        <v>799</v>
      </c>
      <c r="B36" s="4" t="s">
        <v>800</v>
      </c>
    </row>
    <row r="37" spans="1:5">
      <c r="A37" s="4" t="s">
        <v>802</v>
      </c>
    </row>
    <row r="38" spans="1:5">
      <c r="A38" s="3" t="s">
        <v>709</v>
      </c>
    </row>
    <row r="39" spans="1:5">
      <c r="A39" s="4" t="s">
        <v>803</v>
      </c>
      <c r="B39" s="5" t="n">
        <v>800000</v>
      </c>
    </row>
    <row r="40" spans="1:5">
      <c r="A40" s="4" t="s">
        <v>804</v>
      </c>
      <c r="B40" s="5" t="n">
        <v>8324</v>
      </c>
      <c r="C40" s="5" t="n">
        <v>10458</v>
      </c>
      <c r="D40" s="5" t="n">
        <v>15827</v>
      </c>
    </row>
    <row r="41" spans="1:5">
      <c r="A41" s="4" t="s">
        <v>805</v>
      </c>
    </row>
    <row r="42" spans="1:5">
      <c r="A42" s="3" t="s">
        <v>709</v>
      </c>
    </row>
    <row r="43" spans="1:5">
      <c r="A43" s="4" t="s">
        <v>803</v>
      </c>
      <c r="E43" s="5" t="n">
        <v>5400000</v>
      </c>
    </row>
    <row r="44" spans="1:5">
      <c r="A44" s="4" t="s">
        <v>806</v>
      </c>
    </row>
    <row r="45" spans="1:5">
      <c r="A45" s="3" t="s">
        <v>709</v>
      </c>
    </row>
    <row r="46" spans="1:5">
      <c r="A46" s="4" t="s">
        <v>757</v>
      </c>
      <c r="B46" s="5" t="n">
        <v>117073</v>
      </c>
    </row>
    <row r="47" spans="1:5">
      <c r="A47" s="4" t="s">
        <v>807</v>
      </c>
    </row>
    <row r="48" spans="1:5">
      <c r="A48" s="3" t="s">
        <v>709</v>
      </c>
    </row>
    <row r="49" spans="1:5">
      <c r="A49" s="4" t="s">
        <v>759</v>
      </c>
      <c r="B49" s="5" t="n">
        <v>107045</v>
      </c>
    </row>
    <row r="50" spans="1:5">
      <c r="A50" s="4" t="s">
        <v>808</v>
      </c>
    </row>
    <row r="51" spans="1:5">
      <c r="A51" s="3" t="s">
        <v>709</v>
      </c>
    </row>
    <row r="52" spans="1:5">
      <c r="A52" s="4" t="s">
        <v>803</v>
      </c>
      <c r="E52" s="5" t="n">
        <v>300000</v>
      </c>
    </row>
    <row r="53" spans="1:5">
      <c r="A53" s="4" t="s">
        <v>809</v>
      </c>
    </row>
    <row r="54" spans="1:5">
      <c r="A54" s="3" t="s">
        <v>709</v>
      </c>
    </row>
    <row r="55" spans="1:5">
      <c r="A55" s="4" t="s">
        <v>797</v>
      </c>
      <c r="B55" s="5" t="n">
        <v>1980</v>
      </c>
    </row>
    <row r="56" spans="1:5">
      <c r="A56" s="4" t="s">
        <v>810</v>
      </c>
      <c r="B56" s="5" t="n">
        <v>99801</v>
      </c>
    </row>
    <row r="57" spans="1:5">
      <c r="A57" s="4" t="s">
        <v>811</v>
      </c>
    </row>
    <row r="58" spans="1:5">
      <c r="A58" s="3" t="s">
        <v>709</v>
      </c>
    </row>
    <row r="59" spans="1:5">
      <c r="A59" s="4" t="s">
        <v>792</v>
      </c>
      <c r="B59" s="4" t="s">
        <v>800</v>
      </c>
    </row>
    <row r="60" spans="1:5">
      <c r="A60" s="4" t="s">
        <v>812</v>
      </c>
    </row>
    <row r="61" spans="1:5">
      <c r="A61" s="3" t="s">
        <v>709</v>
      </c>
    </row>
    <row r="62" spans="1:5">
      <c r="A62" s="4" t="s">
        <v>792</v>
      </c>
      <c r="B62" s="4" t="s">
        <v>431</v>
      </c>
    </row>
    <row r="63" spans="1:5">
      <c r="A63" s="4" t="s">
        <v>813</v>
      </c>
    </row>
    <row r="64" spans="1:5">
      <c r="A64" s="3" t="s">
        <v>709</v>
      </c>
    </row>
    <row r="65" spans="1:5">
      <c r="A65" s="4" t="s">
        <v>792</v>
      </c>
      <c r="B65" s="4" t="s">
        <v>431</v>
      </c>
    </row>
    <row r="66" spans="1:5">
      <c r="A66" s="4" t="s">
        <v>814</v>
      </c>
    </row>
    <row r="67" spans="1:5">
      <c r="A67" s="3" t="s">
        <v>709</v>
      </c>
    </row>
    <row r="68" spans="1:5">
      <c r="A68" s="4" t="s">
        <v>792</v>
      </c>
      <c r="B68" s="4" t="s">
        <v>683</v>
      </c>
    </row>
    <row r="69" spans="1:5">
      <c r="A69" s="4" t="s">
        <v>815</v>
      </c>
    </row>
    <row r="70" spans="1:5">
      <c r="A70" s="3" t="s">
        <v>709</v>
      </c>
    </row>
    <row r="71" spans="1:5">
      <c r="A71" s="4" t="s">
        <v>816</v>
      </c>
      <c r="B71" s="6" t="n">
        <v>1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693</v>
      </c>
    </row>
    <row r="3" spans="1:2">
      <c r="A3" s="3" t="s">
        <v>223</v>
      </c>
    </row>
    <row r="4" spans="1:2">
      <c r="A4" s="4" t="s">
        <v>818</v>
      </c>
      <c r="B4" s="5" t="n">
        <v>55000000</v>
      </c>
    </row>
    <row r="5" spans="1:2">
      <c r="A5" s="4" t="s">
        <v>819</v>
      </c>
      <c r="B5" s="5" t="n">
        <v>2251350</v>
      </c>
    </row>
    <row r="6" spans="1:2">
      <c r="A6" s="4" t="s">
        <v>820</v>
      </c>
      <c r="B6" s="7" t="n">
        <v>88.84</v>
      </c>
    </row>
    <row r="7" spans="1:2">
      <c r="A7" s="4" t="s">
        <v>821</v>
      </c>
      <c r="B7" s="5" t="n">
        <v>61772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30</v>
      </c>
      <c r="E2" s="2" t="s">
        <v>31</v>
      </c>
    </row>
    <row r="3" spans="1:5">
      <c r="A3" s="3" t="s">
        <v>823</v>
      </c>
    </row>
    <row r="4" spans="1:5">
      <c r="A4" s="4" t="s">
        <v>824</v>
      </c>
      <c r="C4" s="6" t="n">
        <v>681732</v>
      </c>
    </row>
    <row r="5" spans="1:5">
      <c r="A5" s="4" t="s">
        <v>825</v>
      </c>
      <c r="C5" s="5" t="n">
        <v>612265</v>
      </c>
      <c r="D5" s="6" t="n">
        <v>681732</v>
      </c>
    </row>
    <row r="6" spans="1:5">
      <c r="A6" s="4" t="s">
        <v>566</v>
      </c>
    </row>
    <row r="7" spans="1:5">
      <c r="A7" s="3" t="s">
        <v>826</v>
      </c>
    </row>
    <row r="8" spans="1:5">
      <c r="A8" s="4" t="s">
        <v>827</v>
      </c>
      <c r="C8" s="5" t="n">
        <v>507075</v>
      </c>
      <c r="D8" s="5" t="n">
        <v>484758</v>
      </c>
    </row>
    <row r="9" spans="1:5">
      <c r="A9" s="4" t="s">
        <v>828</v>
      </c>
      <c r="C9" s="5" t="n">
        <v>139</v>
      </c>
      <c r="D9" s="5" t="n">
        <v>608</v>
      </c>
      <c r="E9" s="6" t="n">
        <v>15474</v>
      </c>
    </row>
    <row r="10" spans="1:5">
      <c r="A10" s="4" t="s">
        <v>829</v>
      </c>
      <c r="C10" s="5" t="n">
        <v>18084</v>
      </c>
      <c r="D10" s="5" t="n">
        <v>19497</v>
      </c>
      <c r="E10" s="5" t="n">
        <v>20676</v>
      </c>
    </row>
    <row r="11" spans="1:5">
      <c r="A11" s="4" t="s">
        <v>830</v>
      </c>
      <c r="C11" s="5" t="n">
        <v>0</v>
      </c>
      <c r="D11" s="5" t="n">
        <v>0</v>
      </c>
    </row>
    <row r="12" spans="1:5">
      <c r="A12" s="4" t="s">
        <v>301</v>
      </c>
      <c r="B12" s="4" t="s">
        <v>473</v>
      </c>
      <c r="C12" s="5" t="n">
        <v>0</v>
      </c>
      <c r="D12" s="5" t="n">
        <v>0</v>
      </c>
    </row>
    <row r="13" spans="1:5">
      <c r="A13" s="4" t="s">
        <v>831</v>
      </c>
      <c r="C13" s="5" t="n">
        <v>-46924</v>
      </c>
      <c r="D13" s="5" t="n">
        <v>46144</v>
      </c>
    </row>
    <row r="14" spans="1:5">
      <c r="A14" s="4" t="s">
        <v>832</v>
      </c>
      <c r="C14" s="5" t="n">
        <v>-7973</v>
      </c>
      <c r="D14" s="5" t="n">
        <v>-6409</v>
      </c>
    </row>
    <row r="15" spans="1:5">
      <c r="A15" s="4" t="s">
        <v>833</v>
      </c>
      <c r="B15" s="4" t="s">
        <v>474</v>
      </c>
      <c r="C15" s="5" t="n">
        <v>-31456</v>
      </c>
      <c r="D15" s="5" t="n">
        <v>-37523</v>
      </c>
    </row>
    <row r="16" spans="1:5">
      <c r="A16" s="4" t="s">
        <v>834</v>
      </c>
      <c r="C16" s="5" t="n">
        <v>0</v>
      </c>
      <c r="D16" s="5" t="n">
        <v>0</v>
      </c>
    </row>
    <row r="17" spans="1:5">
      <c r="A17" s="4" t="s">
        <v>835</v>
      </c>
      <c r="C17" s="5" t="n">
        <v>438945</v>
      </c>
      <c r="D17" s="5" t="n">
        <v>507075</v>
      </c>
      <c r="E17" s="5" t="n">
        <v>484758</v>
      </c>
    </row>
    <row r="18" spans="1:5">
      <c r="A18" s="3" t="s">
        <v>823</v>
      </c>
    </row>
    <row r="19" spans="1:5">
      <c r="A19" s="4" t="s">
        <v>824</v>
      </c>
      <c r="C19" s="5" t="n">
        <v>568388</v>
      </c>
      <c r="D19" s="5" t="n">
        <v>528744</v>
      </c>
    </row>
    <row r="20" spans="1:5">
      <c r="A20" s="4" t="s">
        <v>836</v>
      </c>
      <c r="C20" s="5" t="n">
        <v>-23012</v>
      </c>
      <c r="D20" s="5" t="n">
        <v>82732</v>
      </c>
    </row>
    <row r="21" spans="1:5">
      <c r="A21" s="4" t="s">
        <v>837</v>
      </c>
      <c r="C21" s="5" t="n">
        <v>690</v>
      </c>
      <c r="D21" s="5" t="n">
        <v>55</v>
      </c>
    </row>
    <row r="22" spans="1:5">
      <c r="A22" s="4" t="s">
        <v>838</v>
      </c>
      <c r="C22" s="5" t="n">
        <v>0</v>
      </c>
      <c r="D22" s="5" t="n">
        <v>0</v>
      </c>
    </row>
    <row r="23" spans="1:5">
      <c r="A23" s="4" t="s">
        <v>301</v>
      </c>
      <c r="B23" s="4" t="s">
        <v>473</v>
      </c>
      <c r="C23" s="5" t="n">
        <v>0</v>
      </c>
      <c r="D23" s="5" t="n">
        <v>0</v>
      </c>
    </row>
    <row r="24" spans="1:5">
      <c r="A24" s="4" t="s">
        <v>839</v>
      </c>
      <c r="C24" s="5" t="n">
        <v>-7047</v>
      </c>
      <c r="D24" s="5" t="n">
        <v>-5620</v>
      </c>
    </row>
    <row r="25" spans="1:5">
      <c r="A25" s="4" t="s">
        <v>840</v>
      </c>
      <c r="B25" s="4" t="s">
        <v>474</v>
      </c>
      <c r="C25" s="5" t="n">
        <v>-26941</v>
      </c>
      <c r="D25" s="5" t="n">
        <v>-37523</v>
      </c>
    </row>
    <row r="26" spans="1:5">
      <c r="A26" s="4" t="s">
        <v>834</v>
      </c>
      <c r="C26" s="5" t="n">
        <v>0</v>
      </c>
      <c r="D26" s="5" t="n">
        <v>0</v>
      </c>
    </row>
    <row r="27" spans="1:5">
      <c r="A27" s="4" t="s">
        <v>825</v>
      </c>
      <c r="C27" s="5" t="n">
        <v>512078</v>
      </c>
      <c r="D27" s="5" t="n">
        <v>568388</v>
      </c>
      <c r="E27" s="5" t="n">
        <v>528744</v>
      </c>
    </row>
    <row r="28" spans="1:5">
      <c r="A28" s="3" t="s">
        <v>841</v>
      </c>
    </row>
    <row r="29" spans="1:5">
      <c r="A29" s="4" t="s">
        <v>842</v>
      </c>
      <c r="C29" s="5" t="n">
        <v>73133</v>
      </c>
      <c r="D29" s="5" t="n">
        <v>61313</v>
      </c>
    </row>
    <row r="30" spans="1:5">
      <c r="A30" s="4" t="s">
        <v>843</v>
      </c>
      <c r="C30" s="5" t="n">
        <v>85624</v>
      </c>
      <c r="D30" s="5" t="n">
        <v>90679</v>
      </c>
    </row>
    <row r="31" spans="1:5">
      <c r="A31" s="4" t="s">
        <v>844</v>
      </c>
      <c r="C31" s="5" t="n">
        <v>0</v>
      </c>
      <c r="D31" s="5" t="n">
        <v>0</v>
      </c>
    </row>
    <row r="32" spans="1:5">
      <c r="A32" s="4" t="s">
        <v>845</v>
      </c>
      <c r="C32" s="5" t="n">
        <v>0</v>
      </c>
      <c r="D32" s="5" t="n">
        <v>0</v>
      </c>
    </row>
    <row r="33" spans="1:5">
      <c r="A33" s="4" t="s">
        <v>846</v>
      </c>
      <c r="C33" s="5" t="n">
        <v>158757</v>
      </c>
      <c r="D33" s="5" t="n">
        <v>151992</v>
      </c>
    </row>
    <row r="34" spans="1:5">
      <c r="A34" s="4" t="s">
        <v>847</v>
      </c>
    </row>
    <row r="35" spans="1:5">
      <c r="A35" s="3" t="s">
        <v>826</v>
      </c>
    </row>
    <row r="36" spans="1:5">
      <c r="A36" s="4" t="s">
        <v>827</v>
      </c>
      <c r="C36" s="5" t="n">
        <v>193523</v>
      </c>
      <c r="D36" s="5" t="n">
        <v>79972</v>
      </c>
    </row>
    <row r="37" spans="1:5">
      <c r="A37" s="4" t="s">
        <v>828</v>
      </c>
      <c r="C37" s="5" t="n">
        <v>3252</v>
      </c>
      <c r="D37" s="5" t="n">
        <v>2678</v>
      </c>
      <c r="E37" s="5" t="n">
        <v>2215</v>
      </c>
    </row>
    <row r="38" spans="1:5">
      <c r="A38" s="4" t="s">
        <v>829</v>
      </c>
      <c r="C38" s="5" t="n">
        <v>3703</v>
      </c>
      <c r="D38" s="5" t="n">
        <v>3253</v>
      </c>
      <c r="E38" s="5" t="n">
        <v>2902</v>
      </c>
    </row>
    <row r="39" spans="1:5">
      <c r="A39" s="4" t="s">
        <v>830</v>
      </c>
      <c r="C39" s="5" t="n">
        <v>196</v>
      </c>
      <c r="D39" s="5" t="n">
        <v>176</v>
      </c>
    </row>
    <row r="40" spans="1:5">
      <c r="A40" s="4" t="s">
        <v>301</v>
      </c>
      <c r="B40" s="4" t="s">
        <v>473</v>
      </c>
      <c r="C40" s="5" t="n">
        <v>-5322</v>
      </c>
      <c r="D40" s="5" t="n">
        <v>100551</v>
      </c>
    </row>
    <row r="41" spans="1:5">
      <c r="A41" s="4" t="s">
        <v>831</v>
      </c>
      <c r="C41" s="5" t="n">
        <v>-5674</v>
      </c>
      <c r="D41" s="5" t="n">
        <v>4926</v>
      </c>
    </row>
    <row r="42" spans="1:5">
      <c r="A42" s="4" t="s">
        <v>832</v>
      </c>
      <c r="C42" s="5" t="n">
        <v>-9723</v>
      </c>
      <c r="D42" s="5" t="n">
        <v>-4909</v>
      </c>
    </row>
    <row r="43" spans="1:5">
      <c r="A43" s="4" t="s">
        <v>833</v>
      </c>
      <c r="B43" s="4" t="s">
        <v>474</v>
      </c>
      <c r="C43" s="5" t="n">
        <v>-1886</v>
      </c>
      <c r="D43" s="5" t="n">
        <v>-700</v>
      </c>
    </row>
    <row r="44" spans="1:5">
      <c r="A44" s="4" t="s">
        <v>834</v>
      </c>
      <c r="C44" s="5" t="n">
        <v>-9258</v>
      </c>
      <c r="D44" s="5" t="n">
        <v>7576</v>
      </c>
    </row>
    <row r="45" spans="1:5">
      <c r="A45" s="4" t="s">
        <v>835</v>
      </c>
      <c r="C45" s="5" t="n">
        <v>168811</v>
      </c>
      <c r="D45" s="5" t="n">
        <v>193523</v>
      </c>
      <c r="E45" s="5" t="n">
        <v>79972</v>
      </c>
    </row>
    <row r="46" spans="1:5">
      <c r="A46" s="3" t="s">
        <v>823</v>
      </c>
    </row>
    <row r="47" spans="1:5">
      <c r="A47" s="4" t="s">
        <v>824</v>
      </c>
      <c r="C47" s="5" t="n">
        <v>113344</v>
      </c>
      <c r="D47" s="5" t="n">
        <v>70341</v>
      </c>
    </row>
    <row r="48" spans="1:5">
      <c r="A48" s="4" t="s">
        <v>836</v>
      </c>
      <c r="C48" s="5" t="n">
        <v>-2855</v>
      </c>
      <c r="D48" s="5" t="n">
        <v>5770</v>
      </c>
    </row>
    <row r="49" spans="1:5">
      <c r="A49" s="4" t="s">
        <v>837</v>
      </c>
      <c r="C49" s="5" t="n">
        <v>2087</v>
      </c>
      <c r="D49" s="5" t="n">
        <v>1684</v>
      </c>
    </row>
    <row r="50" spans="1:5">
      <c r="A50" s="4" t="s">
        <v>838</v>
      </c>
      <c r="C50" s="5" t="n">
        <v>196</v>
      </c>
      <c r="D50" s="5" t="n">
        <v>176</v>
      </c>
    </row>
    <row r="51" spans="1:5">
      <c r="A51" s="4" t="s">
        <v>301</v>
      </c>
      <c r="B51" s="4" t="s">
        <v>473</v>
      </c>
      <c r="C51" s="5" t="n">
        <v>586</v>
      </c>
      <c r="D51" s="5" t="n">
        <v>32599</v>
      </c>
    </row>
    <row r="52" spans="1:5">
      <c r="A52" s="4" t="s">
        <v>839</v>
      </c>
      <c r="C52" s="5" t="n">
        <v>-5904</v>
      </c>
      <c r="D52" s="5" t="n">
        <v>-3196</v>
      </c>
    </row>
    <row r="53" spans="1:5">
      <c r="A53" s="4" t="s">
        <v>840</v>
      </c>
      <c r="B53" s="4" t="s">
        <v>474</v>
      </c>
      <c r="C53" s="5" t="n">
        <v>-1455</v>
      </c>
      <c r="D53" s="5" t="n">
        <v>-22</v>
      </c>
    </row>
    <row r="54" spans="1:5">
      <c r="A54" s="4" t="s">
        <v>834</v>
      </c>
      <c r="C54" s="5" t="n">
        <v>-5812</v>
      </c>
      <c r="D54" s="5" t="n">
        <v>5992</v>
      </c>
    </row>
    <row r="55" spans="1:5">
      <c r="A55" s="4" t="s">
        <v>825</v>
      </c>
      <c r="C55" s="5" t="n">
        <v>100187</v>
      </c>
      <c r="D55" s="5" t="n">
        <v>113344</v>
      </c>
      <c r="E55" s="6" t="n">
        <v>70341</v>
      </c>
    </row>
    <row r="56" spans="1:5">
      <c r="A56" s="3" t="s">
        <v>841</v>
      </c>
    </row>
    <row r="57" spans="1:5">
      <c r="A57" s="4" t="s">
        <v>842</v>
      </c>
      <c r="C57" s="5" t="n">
        <v>-68624</v>
      </c>
      <c r="D57" s="5" t="n">
        <v>-80179</v>
      </c>
    </row>
    <row r="58" spans="1:5">
      <c r="A58" s="4" t="s">
        <v>843</v>
      </c>
      <c r="C58" s="5" t="n">
        <v>25581</v>
      </c>
      <c r="D58" s="5" t="n">
        <v>25987</v>
      </c>
    </row>
    <row r="59" spans="1:5">
      <c r="A59" s="4" t="s">
        <v>844</v>
      </c>
      <c r="C59" s="5" t="n">
        <v>534</v>
      </c>
      <c r="D59" s="5" t="n">
        <v>-11</v>
      </c>
    </row>
    <row r="60" spans="1:5">
      <c r="A60" s="4" t="s">
        <v>845</v>
      </c>
      <c r="C60" s="5" t="n">
        <v>32</v>
      </c>
      <c r="D60" s="5" t="n">
        <v>35</v>
      </c>
    </row>
    <row r="61" spans="1:5">
      <c r="A61" s="4" t="s">
        <v>846</v>
      </c>
      <c r="C61" s="6" t="n">
        <v>-42477</v>
      </c>
      <c r="D61" s="6" t="n">
        <v>-54168</v>
      </c>
    </row>
    <row r="62" spans="1:5"/>
    <row r="63" spans="1:5">
      <c r="A63" s="4" t="s">
        <v>473</v>
      </c>
      <c r="B63" s="4" t="s">
        <v>848</v>
      </c>
    </row>
    <row r="64" spans="1:5">
      <c r="A64" s="4" t="s">
        <v>474</v>
      </c>
      <c r="B64" s="4" t="s">
        <v>849</v>
      </c>
    </row>
  </sheetData>
  <mergeCells count="5">
    <mergeCell ref="A1:B2"/>
    <mergeCell ref="C1:E1"/>
    <mergeCell ref="A62:D62"/>
    <mergeCell ref="B63:D63"/>
    <mergeCell ref="B64:D6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850</v>
      </c>
      <c r="C1" s="2" t="s">
        <v>2</v>
      </c>
      <c r="D1" s="2" t="s">
        <v>30</v>
      </c>
    </row>
    <row r="2" spans="1:4">
      <c r="A2" s="4" t="s">
        <v>847</v>
      </c>
    </row>
    <row r="3" spans="1:4">
      <c r="A3" s="3" t="s">
        <v>851</v>
      </c>
    </row>
    <row r="4" spans="1:4">
      <c r="A4" s="4" t="s">
        <v>852</v>
      </c>
      <c r="B4" s="4" t="s">
        <v>473</v>
      </c>
      <c r="C4" s="6" t="n">
        <v>77</v>
      </c>
      <c r="D4" s="6" t="n">
        <v>368</v>
      </c>
    </row>
    <row r="5" spans="1:4">
      <c r="A5" s="4" t="s">
        <v>853</v>
      </c>
      <c r="B5" s="4" t="s">
        <v>474</v>
      </c>
      <c r="C5" s="5" t="n">
        <v>-2996</v>
      </c>
      <c r="D5" s="5" t="n">
        <v>-3483</v>
      </c>
    </row>
    <row r="6" spans="1:4">
      <c r="A6" s="4" t="s">
        <v>854</v>
      </c>
      <c r="B6" s="4" t="s">
        <v>475</v>
      </c>
      <c r="C6" s="5" t="n">
        <v>-65705</v>
      </c>
      <c r="D6" s="5" t="n">
        <v>-77064</v>
      </c>
    </row>
    <row r="7" spans="1:4">
      <c r="A7" s="4" t="s">
        <v>855</v>
      </c>
      <c r="C7" s="5" t="n">
        <v>26147</v>
      </c>
      <c r="D7" s="5" t="n">
        <v>26011</v>
      </c>
    </row>
    <row r="8" spans="1:4">
      <c r="A8" s="4" t="s">
        <v>846</v>
      </c>
      <c r="C8" s="5" t="n">
        <v>-42477</v>
      </c>
      <c r="D8" s="5" t="n">
        <v>-54168</v>
      </c>
    </row>
    <row r="9" spans="1:4">
      <c r="A9" s="4" t="s">
        <v>566</v>
      </c>
    </row>
    <row r="10" spans="1:4">
      <c r="A10" s="3" t="s">
        <v>851</v>
      </c>
    </row>
    <row r="11" spans="1:4">
      <c r="A11" s="4" t="s">
        <v>852</v>
      </c>
      <c r="B11" s="4" t="s">
        <v>473</v>
      </c>
      <c r="C11" s="5" t="n">
        <v>87786</v>
      </c>
      <c r="D11" s="5" t="n">
        <v>81485</v>
      </c>
    </row>
    <row r="12" spans="1:4">
      <c r="A12" s="4" t="s">
        <v>853</v>
      </c>
      <c r="B12" s="4" t="s">
        <v>474</v>
      </c>
      <c r="C12" s="5" t="n">
        <v>-786</v>
      </c>
      <c r="D12" s="5" t="n">
        <v>-5332</v>
      </c>
    </row>
    <row r="13" spans="1:4">
      <c r="A13" s="4" t="s">
        <v>854</v>
      </c>
      <c r="B13" s="4" t="s">
        <v>475</v>
      </c>
      <c r="C13" s="5" t="n">
        <v>-13867</v>
      </c>
      <c r="D13" s="5" t="n">
        <v>-14840</v>
      </c>
    </row>
    <row r="14" spans="1:4">
      <c r="A14" s="4" t="s">
        <v>855</v>
      </c>
      <c r="C14" s="5" t="n">
        <v>85624</v>
      </c>
      <c r="D14" s="5" t="n">
        <v>90679</v>
      </c>
    </row>
    <row r="15" spans="1:4">
      <c r="A15" s="4" t="s">
        <v>846</v>
      </c>
      <c r="C15" s="6" t="n">
        <v>158757</v>
      </c>
      <c r="D15" s="6" t="n">
        <v>151992</v>
      </c>
    </row>
    <row r="16" spans="1:4"/>
    <row r="17" spans="1:4">
      <c r="A17" s="4" t="s">
        <v>473</v>
      </c>
      <c r="B17" s="4" t="s">
        <v>856</v>
      </c>
    </row>
    <row r="18" spans="1:4">
      <c r="A18" s="4" t="s">
        <v>474</v>
      </c>
      <c r="B18" s="4" t="s">
        <v>857</v>
      </c>
    </row>
    <row r="19" spans="1:4">
      <c r="A19" s="4" t="s">
        <v>475</v>
      </c>
      <c r="B19" s="4" t="s">
        <v>858</v>
      </c>
    </row>
  </sheetData>
  <mergeCells count="5">
    <mergeCell ref="A1:B1"/>
    <mergeCell ref="A16:C16"/>
    <mergeCell ref="B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59</v>
      </c>
      <c r="C1" s="2" t="s">
        <v>437</v>
      </c>
      <c r="H1" s="2" t="s">
        <v>1</v>
      </c>
    </row>
    <row r="2" spans="1:10">
      <c r="C2" s="2" t="s">
        <v>2</v>
      </c>
      <c r="D2" s="2" t="s">
        <v>438</v>
      </c>
      <c r="E2" s="2" t="s">
        <v>439</v>
      </c>
      <c r="F2" s="2" t="s">
        <v>30</v>
      </c>
      <c r="G2" s="2" t="s">
        <v>440</v>
      </c>
      <c r="H2" s="2" t="s">
        <v>2</v>
      </c>
      <c r="I2" s="2" t="s">
        <v>30</v>
      </c>
      <c r="J2" s="2" t="s">
        <v>31</v>
      </c>
    </row>
    <row r="3" spans="1:10">
      <c r="A3" s="3" t="s">
        <v>860</v>
      </c>
    </row>
    <row r="4" spans="1:10">
      <c r="A4" s="4" t="s">
        <v>861</v>
      </c>
      <c r="C4" s="6" t="n">
        <v>1696</v>
      </c>
      <c r="D4" s="6" t="n">
        <v>4232</v>
      </c>
      <c r="E4" s="6" t="n">
        <v>758</v>
      </c>
      <c r="F4" s="6" t="n">
        <v>2867</v>
      </c>
      <c r="G4" s="6" t="n">
        <v>5283</v>
      </c>
    </row>
    <row r="5" spans="1:10">
      <c r="A5" s="4" t="s">
        <v>862</v>
      </c>
    </row>
    <row r="6" spans="1:10">
      <c r="A6" s="3" t="s">
        <v>860</v>
      </c>
    </row>
    <row r="7" spans="1:10">
      <c r="A7" s="4" t="s">
        <v>863</v>
      </c>
      <c r="J7" s="6" t="n">
        <v>959</v>
      </c>
    </row>
    <row r="8" spans="1:10">
      <c r="A8" s="4" t="s">
        <v>847</v>
      </c>
    </row>
    <row r="9" spans="1:10">
      <c r="A9" s="3" t="s">
        <v>860</v>
      </c>
    </row>
    <row r="10" spans="1:10">
      <c r="A10" s="4" t="s">
        <v>828</v>
      </c>
      <c r="H10" s="6" t="n">
        <v>3252</v>
      </c>
      <c r="I10" s="6" t="n">
        <v>2678</v>
      </c>
      <c r="J10" s="5" t="n">
        <v>2215</v>
      </c>
    </row>
    <row r="11" spans="1:10">
      <c r="A11" s="4" t="s">
        <v>829</v>
      </c>
      <c r="H11" s="5" t="n">
        <v>3703</v>
      </c>
      <c r="I11" s="5" t="n">
        <v>3253</v>
      </c>
      <c r="J11" s="5" t="n">
        <v>2902</v>
      </c>
    </row>
    <row r="12" spans="1:10">
      <c r="A12" s="4" t="s">
        <v>864</v>
      </c>
      <c r="H12" s="5" t="n">
        <v>-5057</v>
      </c>
      <c r="I12" s="5" t="n">
        <v>-4270</v>
      </c>
      <c r="J12" s="5" t="n">
        <v>-4034</v>
      </c>
    </row>
    <row r="13" spans="1:10">
      <c r="A13" s="4" t="s">
        <v>865</v>
      </c>
      <c r="H13" s="5" t="n">
        <v>1</v>
      </c>
      <c r="I13" s="5" t="n">
        <v>15</v>
      </c>
      <c r="J13" s="5" t="n">
        <v>18</v>
      </c>
    </row>
    <row r="14" spans="1:10">
      <c r="A14" s="4" t="s">
        <v>863</v>
      </c>
      <c r="B14" s="4" t="s">
        <v>473</v>
      </c>
      <c r="H14" s="5" t="n">
        <v>2211</v>
      </c>
      <c r="I14" s="5" t="n">
        <v>1881</v>
      </c>
      <c r="J14" s="5" t="n">
        <v>2176</v>
      </c>
    </row>
    <row r="15" spans="1:10">
      <c r="A15" s="4" t="s">
        <v>861</v>
      </c>
      <c r="B15" s="4" t="s">
        <v>474</v>
      </c>
      <c r="H15" s="5" t="n">
        <v>-397</v>
      </c>
      <c r="I15" s="5" t="n">
        <v>102</v>
      </c>
      <c r="J15" s="5" t="n">
        <v>0</v>
      </c>
    </row>
    <row r="16" spans="1:10">
      <c r="A16" s="4" t="s">
        <v>866</v>
      </c>
      <c r="B16" s="4" t="s">
        <v>475</v>
      </c>
      <c r="H16" s="5" t="n">
        <v>3713</v>
      </c>
      <c r="I16" s="5" t="n">
        <v>3659</v>
      </c>
      <c r="J16" s="5" t="n">
        <v>3277</v>
      </c>
    </row>
    <row r="17" spans="1:10">
      <c r="A17" s="4" t="s">
        <v>566</v>
      </c>
    </row>
    <row r="18" spans="1:10">
      <c r="A18" s="3" t="s">
        <v>860</v>
      </c>
    </row>
    <row r="19" spans="1:10">
      <c r="A19" s="4" t="s">
        <v>828</v>
      </c>
      <c r="H19" s="5" t="n">
        <v>139</v>
      </c>
      <c r="I19" s="5" t="n">
        <v>608</v>
      </c>
      <c r="J19" s="5" t="n">
        <v>15474</v>
      </c>
    </row>
    <row r="20" spans="1:10">
      <c r="A20" s="4" t="s">
        <v>829</v>
      </c>
      <c r="H20" s="5" t="n">
        <v>18084</v>
      </c>
      <c r="I20" s="5" t="n">
        <v>19497</v>
      </c>
      <c r="J20" s="5" t="n">
        <v>20676</v>
      </c>
    </row>
    <row r="21" spans="1:10">
      <c r="A21" s="4" t="s">
        <v>864</v>
      </c>
      <c r="H21" s="5" t="n">
        <v>-27052</v>
      </c>
      <c r="I21" s="5" t="n">
        <v>-31530</v>
      </c>
      <c r="J21" s="5" t="n">
        <v>-31682</v>
      </c>
    </row>
    <row r="22" spans="1:10">
      <c r="A22" s="4" t="s">
        <v>865</v>
      </c>
      <c r="H22" s="5" t="n">
        <v>0</v>
      </c>
      <c r="I22" s="5" t="n">
        <v>0</v>
      </c>
      <c r="J22" s="5" t="n">
        <v>-412</v>
      </c>
    </row>
    <row r="23" spans="1:10">
      <c r="A23" s="4" t="s">
        <v>863</v>
      </c>
      <c r="B23" s="4" t="s">
        <v>473</v>
      </c>
      <c r="H23" s="5" t="n">
        <v>1498</v>
      </c>
      <c r="I23" s="5" t="n">
        <v>2133</v>
      </c>
      <c r="J23" s="5" t="n">
        <v>7717</v>
      </c>
    </row>
    <row r="24" spans="1:10">
      <c r="A24" s="4" t="s">
        <v>861</v>
      </c>
      <c r="B24" s="4" t="s">
        <v>474</v>
      </c>
      <c r="H24" s="5" t="n">
        <v>6686</v>
      </c>
      <c r="I24" s="5" t="n">
        <v>8150</v>
      </c>
      <c r="J24" s="5" t="n">
        <v>-1062</v>
      </c>
    </row>
    <row r="25" spans="1:10">
      <c r="A25" s="4" t="s">
        <v>866</v>
      </c>
      <c r="B25" s="4" t="s">
        <v>475</v>
      </c>
      <c r="H25" s="6" t="n">
        <v>-645</v>
      </c>
      <c r="I25" s="6" t="n">
        <v>-1142</v>
      </c>
      <c r="J25" s="6" t="n">
        <v>10711</v>
      </c>
    </row>
    <row r="26" spans="1:10"/>
    <row r="27" spans="1:10">
      <c r="A27" s="4" t="s">
        <v>473</v>
      </c>
      <c r="B27" s="4" t="s">
        <v>867</v>
      </c>
    </row>
    <row r="28" spans="1:10">
      <c r="A28" s="4" t="s">
        <v>474</v>
      </c>
      <c r="B28" s="4" t="s">
        <v>868</v>
      </c>
    </row>
    <row r="29" spans="1:10">
      <c r="A29" s="4" t="s">
        <v>475</v>
      </c>
      <c r="B29" s="4" t="s">
        <v>869</v>
      </c>
    </row>
  </sheetData>
  <mergeCells count="7">
    <mergeCell ref="A1:B2"/>
    <mergeCell ref="C1:G1"/>
    <mergeCell ref="H1:J1"/>
    <mergeCell ref="A26:I26"/>
    <mergeCell ref="B27:I27"/>
    <mergeCell ref="B28:I28"/>
    <mergeCell ref="B29:I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4" t="s">
        <v>566</v>
      </c>
    </row>
    <row r="3" spans="1:3">
      <c r="A3" s="3" t="s">
        <v>366</v>
      </c>
    </row>
    <row r="4" spans="1:3">
      <c r="A4" s="4" t="s">
        <v>871</v>
      </c>
      <c r="B4" s="6" t="n">
        <v>14653</v>
      </c>
      <c r="C4" s="6" t="n">
        <v>26149</v>
      </c>
    </row>
    <row r="5" spans="1:3">
      <c r="A5" s="4" t="s">
        <v>872</v>
      </c>
      <c r="B5" s="5" t="n">
        <v>14406</v>
      </c>
      <c r="C5" s="5" t="n">
        <v>25870</v>
      </c>
    </row>
    <row r="6" spans="1:3">
      <c r="A6" s="4" t="s">
        <v>873</v>
      </c>
      <c r="B6" s="5" t="n">
        <v>0</v>
      </c>
      <c r="C6" s="5" t="n">
        <v>5977</v>
      </c>
    </row>
    <row r="7" spans="1:3">
      <c r="A7" s="4" t="s">
        <v>847</v>
      </c>
    </row>
    <row r="8" spans="1:3">
      <c r="A8" s="3" t="s">
        <v>366</v>
      </c>
    </row>
    <row r="9" spans="1:3">
      <c r="A9" s="4" t="s">
        <v>871</v>
      </c>
      <c r="B9" s="5" t="n">
        <v>158746</v>
      </c>
      <c r="C9" s="5" t="n">
        <v>182512</v>
      </c>
    </row>
    <row r="10" spans="1:3">
      <c r="A10" s="4" t="s">
        <v>872</v>
      </c>
      <c r="B10" s="5" t="n">
        <v>152724</v>
      </c>
      <c r="C10" s="5" t="n">
        <v>174667</v>
      </c>
    </row>
    <row r="11" spans="1:3">
      <c r="A11" s="4" t="s">
        <v>873</v>
      </c>
      <c r="B11" s="6" t="n">
        <v>90076</v>
      </c>
      <c r="C11" s="6" t="n">
        <v>1021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48</v>
      </c>
    </row>
    <row r="2" spans="1:2">
      <c r="A2" s="4" t="s">
        <v>566</v>
      </c>
    </row>
    <row r="3" spans="1:2">
      <c r="A3" s="3" t="s">
        <v>875</v>
      </c>
    </row>
    <row r="4" spans="1:2">
      <c r="A4" s="5" t="n">
        <v>2019</v>
      </c>
      <c r="B4" s="6" t="n">
        <v>28101</v>
      </c>
    </row>
    <row r="5" spans="1:2">
      <c r="A5" s="5" t="n">
        <v>2020</v>
      </c>
      <c r="B5" s="5" t="n">
        <v>31581</v>
      </c>
    </row>
    <row r="6" spans="1:2">
      <c r="A6" s="5" t="n">
        <v>2021</v>
      </c>
      <c r="B6" s="5" t="n">
        <v>26998</v>
      </c>
    </row>
    <row r="7" spans="1:2">
      <c r="A7" s="5" t="n">
        <v>2022</v>
      </c>
      <c r="B7" s="5" t="n">
        <v>28754</v>
      </c>
    </row>
    <row r="8" spans="1:2">
      <c r="A8" s="5" t="n">
        <v>2023</v>
      </c>
      <c r="B8" s="5" t="n">
        <v>30593</v>
      </c>
    </row>
    <row r="9" spans="1:2">
      <c r="A9" s="4" t="s">
        <v>876</v>
      </c>
      <c r="B9" s="5" t="n">
        <v>137369</v>
      </c>
    </row>
    <row r="10" spans="1:2">
      <c r="A10" s="4" t="s">
        <v>847</v>
      </c>
    </row>
    <row r="11" spans="1:2">
      <c r="A11" s="3" t="s">
        <v>875</v>
      </c>
    </row>
    <row r="12" spans="1:2">
      <c r="A12" s="5" t="n">
        <v>2019</v>
      </c>
      <c r="B12" s="5" t="n">
        <v>8278</v>
      </c>
    </row>
    <row r="13" spans="1:2">
      <c r="A13" s="5" t="n">
        <v>2020</v>
      </c>
      <c r="B13" s="5" t="n">
        <v>8243</v>
      </c>
    </row>
    <row r="14" spans="1:2">
      <c r="A14" s="5" t="n">
        <v>2021</v>
      </c>
      <c r="B14" s="5" t="n">
        <v>8513</v>
      </c>
    </row>
    <row r="15" spans="1:2">
      <c r="A15" s="5" t="n">
        <v>2022</v>
      </c>
      <c r="B15" s="5" t="n">
        <v>8055</v>
      </c>
    </row>
    <row r="16" spans="1:2">
      <c r="A16" s="5" t="n">
        <v>2023</v>
      </c>
      <c r="B16" s="5" t="n">
        <v>7966</v>
      </c>
    </row>
    <row r="17" spans="1:2">
      <c r="A17" s="4" t="s">
        <v>876</v>
      </c>
      <c r="B17" s="6" t="n">
        <v>429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4" t="s">
        <v>566</v>
      </c>
    </row>
    <row r="3" spans="1:3">
      <c r="A3" s="3" t="s">
        <v>878</v>
      </c>
    </row>
    <row r="4" spans="1:3">
      <c r="A4" s="4" t="s">
        <v>879</v>
      </c>
      <c r="B4" s="4" t="s">
        <v>633</v>
      </c>
      <c r="C4" s="4" t="s">
        <v>880</v>
      </c>
    </row>
    <row r="5" spans="1:3">
      <c r="A5" s="4" t="s">
        <v>881</v>
      </c>
      <c r="B5" s="4" t="s">
        <v>882</v>
      </c>
      <c r="C5" s="4" t="s">
        <v>882</v>
      </c>
    </row>
    <row r="6" spans="1:3">
      <c r="A6" s="4" t="s">
        <v>847</v>
      </c>
    </row>
    <row r="7" spans="1:3">
      <c r="A7" s="3" t="s">
        <v>878</v>
      </c>
    </row>
    <row r="8" spans="1:3">
      <c r="A8" s="4" t="s">
        <v>879</v>
      </c>
      <c r="B8" s="4" t="s">
        <v>883</v>
      </c>
      <c r="C8" s="4" t="s">
        <v>884</v>
      </c>
    </row>
    <row r="9" spans="1:3">
      <c r="A9" s="4" t="s">
        <v>881</v>
      </c>
      <c r="B9" s="4" t="s">
        <v>885</v>
      </c>
      <c r="C9" s="4" t="s">
        <v>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31</v>
      </c>
    </row>
    <row r="3" spans="1:4">
      <c r="A3" s="4" t="s">
        <v>566</v>
      </c>
    </row>
    <row r="4" spans="1:4">
      <c r="A4" s="3" t="s">
        <v>888</v>
      </c>
    </row>
    <row r="5" spans="1:4">
      <c r="A5" s="4" t="s">
        <v>879</v>
      </c>
      <c r="B5" s="4" t="s">
        <v>880</v>
      </c>
      <c r="C5" s="4" t="s">
        <v>889</v>
      </c>
      <c r="D5" s="4" t="s">
        <v>890</v>
      </c>
    </row>
    <row r="6" spans="1:4">
      <c r="A6" s="4" t="s">
        <v>881</v>
      </c>
      <c r="B6" s="4" t="s">
        <v>882</v>
      </c>
      <c r="C6" s="4" t="s">
        <v>882</v>
      </c>
      <c r="D6" s="4" t="s">
        <v>885</v>
      </c>
    </row>
    <row r="7" spans="1:4">
      <c r="A7" s="4" t="s">
        <v>864</v>
      </c>
      <c r="B7" s="4" t="s">
        <v>891</v>
      </c>
      <c r="C7" s="4" t="s">
        <v>892</v>
      </c>
      <c r="D7" s="4" t="s">
        <v>893</v>
      </c>
    </row>
    <row r="8" spans="1:4">
      <c r="A8" s="4" t="s">
        <v>847</v>
      </c>
    </row>
    <row r="9" spans="1:4">
      <c r="A9" s="3" t="s">
        <v>888</v>
      </c>
    </row>
    <row r="10" spans="1:4">
      <c r="A10" s="4" t="s">
        <v>879</v>
      </c>
      <c r="B10" s="4" t="s">
        <v>884</v>
      </c>
      <c r="C10" s="4" t="s">
        <v>894</v>
      </c>
      <c r="D10" s="4" t="s">
        <v>895</v>
      </c>
    </row>
    <row r="11" spans="1:4">
      <c r="A11" s="4" t="s">
        <v>881</v>
      </c>
      <c r="B11" s="4" t="s">
        <v>886</v>
      </c>
      <c r="C11" s="4" t="s">
        <v>882</v>
      </c>
      <c r="D11" s="4" t="s">
        <v>880</v>
      </c>
    </row>
    <row r="12" spans="1:4">
      <c r="A12" s="4" t="s">
        <v>864</v>
      </c>
      <c r="B12" s="4" t="s">
        <v>896</v>
      </c>
      <c r="C12" s="4" t="s">
        <v>890</v>
      </c>
      <c r="D12" s="4" t="s">
        <v>8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49</v>
      </c>
      <c r="B4" s="6" t="n">
        <v>287066</v>
      </c>
      <c r="C4" s="6" t="n">
        <v>247503</v>
      </c>
      <c r="D4" s="6" t="n">
        <v>198399</v>
      </c>
    </row>
    <row r="5" spans="1:4">
      <c r="A5" s="4" t="s">
        <v>152</v>
      </c>
      <c r="B5" s="5" t="n">
        <v>-73</v>
      </c>
      <c r="C5" s="5" t="n">
        <v>-28</v>
      </c>
      <c r="D5" s="5" t="n">
        <v>-26</v>
      </c>
    </row>
    <row r="6" spans="1:4">
      <c r="A6" s="4" t="s">
        <v>47</v>
      </c>
      <c r="B6" s="5" t="n">
        <v>286993</v>
      </c>
      <c r="C6" s="5" t="n">
        <v>247475</v>
      </c>
      <c r="D6" s="5" t="n">
        <v>198373</v>
      </c>
    </row>
    <row r="7" spans="1:4">
      <c r="A7" s="3" t="s">
        <v>153</v>
      </c>
    </row>
    <row r="8" spans="1:4">
      <c r="A8" s="4" t="s">
        <v>154</v>
      </c>
      <c r="B8" s="5" t="n">
        <v>-5978</v>
      </c>
      <c r="C8" s="5" t="n">
        <v>1441</v>
      </c>
      <c r="D8" s="5" t="n">
        <v>0</v>
      </c>
    </row>
    <row r="9" spans="1:4">
      <c r="A9" s="4" t="s">
        <v>155</v>
      </c>
      <c r="B9" s="5" t="n">
        <v>0</v>
      </c>
      <c r="C9" s="5" t="n">
        <v>0</v>
      </c>
      <c r="D9" s="5" t="n">
        <v>34348</v>
      </c>
    </row>
    <row r="10" spans="1:4">
      <c r="A10" s="4" t="s">
        <v>38</v>
      </c>
      <c r="B10" s="5" t="n">
        <v>0</v>
      </c>
      <c r="C10" s="5" t="n">
        <v>-49650</v>
      </c>
      <c r="D10" s="5" t="n">
        <v>0</v>
      </c>
    </row>
    <row r="11" spans="1:4">
      <c r="A11" s="4" t="s">
        <v>156</v>
      </c>
      <c r="B11" s="5" t="n">
        <v>399</v>
      </c>
      <c r="C11" s="5" t="n">
        <v>28616</v>
      </c>
      <c r="D11" s="5" t="n">
        <v>0</v>
      </c>
    </row>
    <row r="12" spans="1:4">
      <c r="A12" s="4" t="s">
        <v>157</v>
      </c>
      <c r="B12" s="5" t="n">
        <v>72346</v>
      </c>
      <c r="C12" s="5" t="n">
        <v>68115</v>
      </c>
      <c r="D12" s="5" t="n">
        <v>65073</v>
      </c>
    </row>
    <row r="13" spans="1:4">
      <c r="A13" s="4" t="s">
        <v>158</v>
      </c>
      <c r="B13" s="5" t="n">
        <v>-3034</v>
      </c>
      <c r="C13" s="5" t="n">
        <v>-337</v>
      </c>
      <c r="D13" s="5" t="n">
        <v>-261</v>
      </c>
    </row>
    <row r="14" spans="1:4">
      <c r="A14" s="4" t="s">
        <v>96</v>
      </c>
      <c r="B14" s="5" t="n">
        <v>1490</v>
      </c>
      <c r="C14" s="5" t="n">
        <v>4058</v>
      </c>
      <c r="D14" s="5" t="n">
        <v>-9805</v>
      </c>
    </row>
    <row r="15" spans="1:4">
      <c r="A15" s="4" t="s">
        <v>159</v>
      </c>
      <c r="B15" s="5" t="n">
        <v>18554</v>
      </c>
      <c r="C15" s="5" t="n">
        <v>12698</v>
      </c>
      <c r="D15" s="5" t="n">
        <v>10332</v>
      </c>
    </row>
    <row r="16" spans="1:4">
      <c r="A16" s="4" t="s">
        <v>160</v>
      </c>
      <c r="B16" s="5" t="n">
        <v>3068</v>
      </c>
      <c r="C16" s="5" t="n">
        <v>2517</v>
      </c>
      <c r="D16" s="5" t="n">
        <v>13988</v>
      </c>
    </row>
    <row r="17" spans="1:4">
      <c r="A17" s="4" t="s">
        <v>161</v>
      </c>
      <c r="B17" s="5" t="n">
        <v>-11002</v>
      </c>
      <c r="C17" s="5" t="n">
        <v>1402</v>
      </c>
      <c r="D17" s="5" t="n">
        <v>-26560</v>
      </c>
    </row>
    <row r="18" spans="1:4">
      <c r="A18" s="3" t="s">
        <v>162</v>
      </c>
    </row>
    <row r="19" spans="1:4">
      <c r="A19" s="4" t="s">
        <v>163</v>
      </c>
      <c r="B19" s="5" t="n">
        <v>-4061</v>
      </c>
      <c r="C19" s="5" t="n">
        <v>-16811</v>
      </c>
      <c r="D19" s="5" t="n">
        <v>-12314</v>
      </c>
    </row>
    <row r="20" spans="1:4">
      <c r="A20" s="4" t="s">
        <v>164</v>
      </c>
      <c r="B20" s="5" t="n">
        <v>-23904</v>
      </c>
      <c r="C20" s="5" t="n">
        <v>19448</v>
      </c>
      <c r="D20" s="5" t="n">
        <v>14601</v>
      </c>
    </row>
    <row r="21" spans="1:4">
      <c r="A21" s="4" t="s">
        <v>165</v>
      </c>
      <c r="B21" s="5" t="n">
        <v>1324</v>
      </c>
      <c r="C21" s="5" t="n">
        <v>-8143</v>
      </c>
      <c r="D21" s="5" t="n">
        <v>1532</v>
      </c>
    </row>
    <row r="22" spans="1:4">
      <c r="A22" s="4" t="s">
        <v>166</v>
      </c>
      <c r="B22" s="5" t="n">
        <v>3636</v>
      </c>
      <c r="C22" s="5" t="n">
        <v>17871</v>
      </c>
      <c r="D22" s="5" t="n">
        <v>29627</v>
      </c>
    </row>
    <row r="23" spans="1:4">
      <c r="A23" s="4" t="s">
        <v>167</v>
      </c>
      <c r="B23" s="5" t="n">
        <v>-13657</v>
      </c>
      <c r="C23" s="5" t="n">
        <v>-13</v>
      </c>
      <c r="D23" s="5" t="n">
        <v>-9286</v>
      </c>
    </row>
    <row r="24" spans="1:4">
      <c r="A24" s="4" t="s">
        <v>168</v>
      </c>
      <c r="B24" s="5" t="n">
        <v>2978</v>
      </c>
      <c r="C24" s="5" t="n">
        <v>6158</v>
      </c>
      <c r="D24" s="5" t="n">
        <v>2909</v>
      </c>
    </row>
    <row r="25" spans="1:4">
      <c r="A25" s="4" t="s">
        <v>169</v>
      </c>
      <c r="B25" s="5" t="n">
        <v>329152</v>
      </c>
      <c r="C25" s="5" t="n">
        <v>334845</v>
      </c>
      <c r="D25" s="5" t="n">
        <v>312557</v>
      </c>
    </row>
    <row r="26" spans="1:4">
      <c r="A26" s="3" t="s">
        <v>170</v>
      </c>
    </row>
    <row r="27" spans="1:4">
      <c r="A27" s="4" t="s">
        <v>171</v>
      </c>
      <c r="B27" s="5" t="n">
        <v>-71246</v>
      </c>
      <c r="C27" s="5" t="n">
        <v>-61656</v>
      </c>
      <c r="D27" s="5" t="n">
        <v>-49877</v>
      </c>
    </row>
    <row r="28" spans="1:4">
      <c r="A28" s="4" t="s">
        <v>172</v>
      </c>
      <c r="B28" s="5" t="n">
        <v>-101792</v>
      </c>
      <c r="C28" s="5" t="n">
        <v>-72468</v>
      </c>
      <c r="D28" s="5" t="n">
        <v>-71567</v>
      </c>
    </row>
    <row r="29" spans="1:4">
      <c r="A29" s="4" t="s">
        <v>173</v>
      </c>
      <c r="B29" s="5" t="n">
        <v>16755</v>
      </c>
      <c r="C29" s="5" t="n">
        <v>2301</v>
      </c>
      <c r="D29" s="5" t="n">
        <v>1127</v>
      </c>
    </row>
    <row r="30" spans="1:4">
      <c r="A30" s="4" t="s">
        <v>174</v>
      </c>
      <c r="B30" s="5" t="n">
        <v>-268335</v>
      </c>
      <c r="C30" s="5" t="n">
        <v>-205584</v>
      </c>
      <c r="D30" s="5" t="n">
        <v>-38920</v>
      </c>
    </row>
    <row r="31" spans="1:4">
      <c r="A31" s="4" t="s">
        <v>175</v>
      </c>
      <c r="B31" s="5" t="n">
        <v>447459</v>
      </c>
      <c r="C31" s="5" t="n">
        <v>65380</v>
      </c>
      <c r="D31" s="5" t="n">
        <v>0</v>
      </c>
    </row>
    <row r="32" spans="1:4">
      <c r="A32" s="4" t="s">
        <v>176</v>
      </c>
      <c r="B32" s="5" t="n">
        <v>-2000</v>
      </c>
      <c r="C32" s="5" t="n">
        <v>0</v>
      </c>
      <c r="D32" s="5" t="n">
        <v>-709</v>
      </c>
    </row>
    <row r="33" spans="1:4">
      <c r="A33" s="4" t="s">
        <v>177</v>
      </c>
      <c r="B33" s="5" t="n">
        <v>20841</v>
      </c>
      <c r="C33" s="5" t="n">
        <v>-272027</v>
      </c>
      <c r="D33" s="5" t="n">
        <v>-159946</v>
      </c>
    </row>
    <row r="34" spans="1:4">
      <c r="A34" s="3" t="s">
        <v>178</v>
      </c>
    </row>
    <row r="35" spans="1:4">
      <c r="A35" s="4" t="s">
        <v>179</v>
      </c>
      <c r="B35" s="5" t="n">
        <v>0</v>
      </c>
      <c r="C35" s="5" t="n">
        <v>0</v>
      </c>
      <c r="D35" s="5" t="n">
        <v>1892</v>
      </c>
    </row>
    <row r="36" spans="1:4">
      <c r="A36" s="4" t="s">
        <v>180</v>
      </c>
      <c r="B36" s="5" t="n">
        <v>0</v>
      </c>
      <c r="C36" s="5" t="n">
        <v>0</v>
      </c>
      <c r="D36" s="5" t="n">
        <v>-1822</v>
      </c>
    </row>
    <row r="37" spans="1:4">
      <c r="A37" s="4" t="s">
        <v>181</v>
      </c>
      <c r="B37" s="5" t="n">
        <v>-835</v>
      </c>
      <c r="C37" s="5" t="n">
        <v>-491</v>
      </c>
      <c r="D37" s="5" t="n">
        <v>1469</v>
      </c>
    </row>
    <row r="38" spans="1:4">
      <c r="A38" s="4" t="s">
        <v>182</v>
      </c>
      <c r="B38" s="5" t="n">
        <v>0</v>
      </c>
      <c r="C38" s="5" t="n">
        <v>34</v>
      </c>
      <c r="D38" s="5" t="n">
        <v>350261</v>
      </c>
    </row>
    <row r="39" spans="1:4">
      <c r="A39" s="4" t="s">
        <v>183</v>
      </c>
      <c r="B39" s="5" t="n">
        <v>-107</v>
      </c>
      <c r="C39" s="5" t="n">
        <v>-39</v>
      </c>
      <c r="D39" s="5" t="n">
        <v>-481</v>
      </c>
    </row>
    <row r="40" spans="1:4">
      <c r="A40" s="4" t="s">
        <v>184</v>
      </c>
      <c r="B40" s="5" t="n">
        <v>4690</v>
      </c>
      <c r="C40" s="5" t="n">
        <v>16627</v>
      </c>
      <c r="D40" s="5" t="n">
        <v>25049</v>
      </c>
    </row>
    <row r="41" spans="1:4">
      <c r="A41" s="4" t="s">
        <v>135</v>
      </c>
      <c r="B41" s="5" t="n">
        <v>-201650</v>
      </c>
      <c r="C41" s="5" t="n">
        <v>-43164</v>
      </c>
      <c r="D41" s="5" t="n">
        <v>-342003</v>
      </c>
    </row>
    <row r="42" spans="1:4">
      <c r="A42" s="4" t="s">
        <v>185</v>
      </c>
      <c r="B42" s="5" t="n">
        <v>-102058</v>
      </c>
      <c r="C42" s="5" t="n">
        <v>-92452</v>
      </c>
      <c r="D42" s="5" t="n">
        <v>-87330</v>
      </c>
    </row>
    <row r="43" spans="1:4">
      <c r="A43" s="4" t="s">
        <v>186</v>
      </c>
      <c r="B43" s="5" t="n">
        <v>-2170</v>
      </c>
      <c r="C43" s="5" t="n">
        <v>-15552</v>
      </c>
      <c r="D43" s="5" t="n">
        <v>-19043</v>
      </c>
    </row>
    <row r="44" spans="1:4">
      <c r="A44" s="4" t="s">
        <v>187</v>
      </c>
      <c r="B44" s="5" t="n">
        <v>-302130</v>
      </c>
      <c r="C44" s="5" t="n">
        <v>-135037</v>
      </c>
      <c r="D44" s="5" t="n">
        <v>-72008</v>
      </c>
    </row>
    <row r="45" spans="1:4">
      <c r="A45" s="4" t="s">
        <v>188</v>
      </c>
      <c r="B45" s="5" t="n">
        <v>-15715</v>
      </c>
      <c r="C45" s="5" t="n">
        <v>19741</v>
      </c>
      <c r="D45" s="5" t="n">
        <v>-5607</v>
      </c>
    </row>
    <row r="46" spans="1:4">
      <c r="A46" s="4" t="s">
        <v>189</v>
      </c>
      <c r="B46" s="5" t="n">
        <v>32148</v>
      </c>
      <c r="C46" s="5" t="n">
        <v>-52478</v>
      </c>
      <c r="D46" s="5" t="n">
        <v>74996</v>
      </c>
    </row>
    <row r="47" spans="1:4">
      <c r="A47" s="4" t="s">
        <v>190</v>
      </c>
      <c r="B47" s="5" t="n">
        <v>358849</v>
      </c>
      <c r="C47" s="5" t="n">
        <v>326701</v>
      </c>
    </row>
    <row r="48" spans="1:4">
      <c r="A48" s="4" t="s">
        <v>191</v>
      </c>
      <c r="B48" s="6" t="n">
        <v>358849</v>
      </c>
      <c r="C48" s="6" t="n">
        <v>326701</v>
      </c>
      <c r="D48" s="6" t="n">
        <v>3791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30</v>
      </c>
    </row>
    <row r="2" spans="1:4">
      <c r="A2" s="3" t="s">
        <v>372</v>
      </c>
    </row>
    <row r="3" spans="1:4">
      <c r="A3" s="4" t="s">
        <v>899</v>
      </c>
      <c r="C3" s="6" t="n">
        <v>612265</v>
      </c>
      <c r="D3" s="6" t="n">
        <v>681732</v>
      </c>
    </row>
    <row r="4" spans="1:4">
      <c r="A4" s="4" t="s">
        <v>900</v>
      </c>
    </row>
    <row r="5" spans="1:4">
      <c r="A5" s="3" t="s">
        <v>372</v>
      </c>
    </row>
    <row r="6" spans="1:4">
      <c r="A6" s="4" t="s">
        <v>899</v>
      </c>
      <c r="C6" s="5" t="n">
        <v>33623</v>
      </c>
      <c r="D6" s="5" t="n">
        <v>46693</v>
      </c>
    </row>
    <row r="7" spans="1:4">
      <c r="A7" s="4" t="s">
        <v>901</v>
      </c>
    </row>
    <row r="8" spans="1:4">
      <c r="A8" s="3" t="s">
        <v>372</v>
      </c>
    </row>
    <row r="9" spans="1:4">
      <c r="A9" s="4" t="s">
        <v>899</v>
      </c>
      <c r="C9" s="5" t="n">
        <v>392090</v>
      </c>
      <c r="D9" s="5" t="n">
        <v>398578</v>
      </c>
    </row>
    <row r="10" spans="1:4">
      <c r="A10" s="4" t="s">
        <v>902</v>
      </c>
    </row>
    <row r="11" spans="1:4">
      <c r="A11" s="3" t="s">
        <v>372</v>
      </c>
    </row>
    <row r="12" spans="1:4">
      <c r="A12" s="4" t="s">
        <v>899</v>
      </c>
      <c r="C12" s="5" t="n">
        <v>0</v>
      </c>
      <c r="D12" s="5" t="n">
        <v>0</v>
      </c>
    </row>
    <row r="13" spans="1:4">
      <c r="A13" s="4" t="s">
        <v>903</v>
      </c>
    </row>
    <row r="14" spans="1:4">
      <c r="A14" s="3" t="s">
        <v>372</v>
      </c>
    </row>
    <row r="15" spans="1:4">
      <c r="A15" s="4" t="s">
        <v>899</v>
      </c>
      <c r="B15" s="4" t="s">
        <v>473</v>
      </c>
      <c r="C15" s="5" t="n">
        <v>3851</v>
      </c>
      <c r="D15" s="5" t="n">
        <v>4566</v>
      </c>
    </row>
    <row r="16" spans="1:4">
      <c r="A16" s="4" t="s">
        <v>904</v>
      </c>
    </row>
    <row r="17" spans="1:4">
      <c r="A17" s="3" t="s">
        <v>372</v>
      </c>
    </row>
    <row r="18" spans="1:4">
      <c r="A18" s="4" t="s">
        <v>899</v>
      </c>
      <c r="C18" s="5" t="n">
        <v>3851</v>
      </c>
      <c r="D18" s="5" t="n">
        <v>4566</v>
      </c>
    </row>
    <row r="19" spans="1:4">
      <c r="A19" s="4" t="s">
        <v>905</v>
      </c>
    </row>
    <row r="20" spans="1:4">
      <c r="A20" s="3" t="s">
        <v>372</v>
      </c>
    </row>
    <row r="21" spans="1:4">
      <c r="A21" s="4" t="s">
        <v>899</v>
      </c>
      <c r="C21" s="5" t="n">
        <v>0</v>
      </c>
      <c r="D21" s="5" t="n">
        <v>0</v>
      </c>
    </row>
    <row r="22" spans="1:4">
      <c r="A22" s="4" t="s">
        <v>906</v>
      </c>
    </row>
    <row r="23" spans="1:4">
      <c r="A23" s="3" t="s">
        <v>372</v>
      </c>
    </row>
    <row r="24" spans="1:4">
      <c r="A24" s="4" t="s">
        <v>899</v>
      </c>
      <c r="C24" s="5" t="n">
        <v>0</v>
      </c>
      <c r="D24" s="5" t="n">
        <v>0</v>
      </c>
    </row>
    <row r="25" spans="1:4">
      <c r="A25" s="4" t="s">
        <v>67</v>
      </c>
    </row>
    <row r="26" spans="1:4">
      <c r="A26" s="3" t="s">
        <v>372</v>
      </c>
    </row>
    <row r="27" spans="1:4">
      <c r="A27" s="4" t="s">
        <v>899</v>
      </c>
      <c r="C27" s="5" t="n">
        <v>13029</v>
      </c>
      <c r="D27" s="5" t="n">
        <v>8922</v>
      </c>
    </row>
    <row r="28" spans="1:4">
      <c r="A28" s="4" t="s">
        <v>907</v>
      </c>
    </row>
    <row r="29" spans="1:4">
      <c r="A29" s="3" t="s">
        <v>372</v>
      </c>
    </row>
    <row r="30" spans="1:4">
      <c r="A30" s="4" t="s">
        <v>899</v>
      </c>
      <c r="C30" s="5" t="n">
        <v>13029</v>
      </c>
      <c r="D30" s="5" t="n">
        <v>8922</v>
      </c>
    </row>
    <row r="31" spans="1:4">
      <c r="A31" s="4" t="s">
        <v>908</v>
      </c>
    </row>
    <row r="32" spans="1:4">
      <c r="A32" s="3" t="s">
        <v>372</v>
      </c>
    </row>
    <row r="33" spans="1:4">
      <c r="A33" s="4" t="s">
        <v>899</v>
      </c>
      <c r="C33" s="5" t="n">
        <v>0</v>
      </c>
      <c r="D33" s="5" t="n">
        <v>0</v>
      </c>
    </row>
    <row r="34" spans="1:4">
      <c r="A34" s="4" t="s">
        <v>909</v>
      </c>
    </row>
    <row r="35" spans="1:4">
      <c r="A35" s="3" t="s">
        <v>372</v>
      </c>
    </row>
    <row r="36" spans="1:4">
      <c r="A36" s="4" t="s">
        <v>899</v>
      </c>
      <c r="C36" s="5" t="n">
        <v>0</v>
      </c>
      <c r="D36" s="5" t="n">
        <v>0</v>
      </c>
    </row>
    <row r="37" spans="1:4">
      <c r="A37" s="4" t="s">
        <v>910</v>
      </c>
    </row>
    <row r="38" spans="1:4">
      <c r="A38" s="3" t="s">
        <v>372</v>
      </c>
    </row>
    <row r="39" spans="1:4">
      <c r="A39" s="4" t="s">
        <v>899</v>
      </c>
      <c r="B39" s="4" t="s">
        <v>474</v>
      </c>
      <c r="C39" s="5" t="n">
        <v>392090</v>
      </c>
      <c r="D39" s="5" t="n">
        <v>398578</v>
      </c>
    </row>
    <row r="40" spans="1:4">
      <c r="A40" s="4" t="s">
        <v>911</v>
      </c>
    </row>
    <row r="41" spans="1:4">
      <c r="A41" s="3" t="s">
        <v>372</v>
      </c>
    </row>
    <row r="42" spans="1:4">
      <c r="A42" s="4" t="s">
        <v>899</v>
      </c>
      <c r="C42" s="5" t="n">
        <v>0</v>
      </c>
      <c r="D42" s="5" t="n">
        <v>0</v>
      </c>
    </row>
    <row r="43" spans="1:4">
      <c r="A43" s="4" t="s">
        <v>912</v>
      </c>
    </row>
    <row r="44" spans="1:4">
      <c r="A44" s="3" t="s">
        <v>372</v>
      </c>
    </row>
    <row r="45" spans="1:4">
      <c r="A45" s="4" t="s">
        <v>899</v>
      </c>
      <c r="C45" s="5" t="n">
        <v>392090</v>
      </c>
      <c r="D45" s="5" t="n">
        <v>398578</v>
      </c>
    </row>
    <row r="46" spans="1:4">
      <c r="A46" s="4" t="s">
        <v>913</v>
      </c>
    </row>
    <row r="47" spans="1:4">
      <c r="A47" s="3" t="s">
        <v>372</v>
      </c>
    </row>
    <row r="48" spans="1:4">
      <c r="A48" s="4" t="s">
        <v>899</v>
      </c>
      <c r="C48" s="5" t="n">
        <v>0</v>
      </c>
      <c r="D48" s="5" t="n">
        <v>0</v>
      </c>
    </row>
    <row r="49" spans="1:4">
      <c r="A49" s="4" t="s">
        <v>914</v>
      </c>
    </row>
    <row r="50" spans="1:4">
      <c r="A50" s="3" t="s">
        <v>372</v>
      </c>
    </row>
    <row r="51" spans="1:4">
      <c r="A51" s="4" t="s">
        <v>899</v>
      </c>
      <c r="B51" s="4" t="s">
        <v>474</v>
      </c>
      <c r="C51" s="5" t="n">
        <v>16743</v>
      </c>
      <c r="D51" s="5" t="n">
        <v>33205</v>
      </c>
    </row>
    <row r="52" spans="1:4">
      <c r="A52" s="4" t="s">
        <v>915</v>
      </c>
    </row>
    <row r="53" spans="1:4">
      <c r="A53" s="3" t="s">
        <v>372</v>
      </c>
    </row>
    <row r="54" spans="1:4">
      <c r="A54" s="4" t="s">
        <v>899</v>
      </c>
      <c r="C54" s="5" t="n">
        <v>16743</v>
      </c>
      <c r="D54" s="5" t="n">
        <v>33205</v>
      </c>
    </row>
    <row r="55" spans="1:4">
      <c r="A55" s="4" t="s">
        <v>916</v>
      </c>
    </row>
    <row r="56" spans="1:4">
      <c r="A56" s="3" t="s">
        <v>372</v>
      </c>
    </row>
    <row r="57" spans="1:4">
      <c r="A57" s="4" t="s">
        <v>899</v>
      </c>
      <c r="C57" s="5" t="n">
        <v>0</v>
      </c>
      <c r="D57" s="5" t="n">
        <v>0</v>
      </c>
    </row>
    <row r="58" spans="1:4">
      <c r="A58" s="4" t="s">
        <v>917</v>
      </c>
    </row>
    <row r="59" spans="1:4">
      <c r="A59" s="3" t="s">
        <v>372</v>
      </c>
    </row>
    <row r="60" spans="1:4">
      <c r="A60" s="4" t="s">
        <v>899</v>
      </c>
      <c r="C60" s="5" t="n">
        <v>0</v>
      </c>
      <c r="D60" s="5" t="n">
        <v>0</v>
      </c>
    </row>
    <row r="61" spans="1:4">
      <c r="A61" s="4" t="s">
        <v>918</v>
      </c>
    </row>
    <row r="62" spans="1:4">
      <c r="A62" s="3" t="s">
        <v>372</v>
      </c>
    </row>
    <row r="63" spans="1:4">
      <c r="A63" s="4" t="s">
        <v>899</v>
      </c>
      <c r="B63" s="4" t="s">
        <v>919</v>
      </c>
      <c r="C63" s="5" t="n">
        <v>151153</v>
      </c>
      <c r="D63" s="5" t="n">
        <v>199066</v>
      </c>
    </row>
    <row r="64" spans="1:4">
      <c r="A64" s="4" t="s">
        <v>920</v>
      </c>
    </row>
    <row r="65" spans="1:4">
      <c r="A65" s="3" t="s">
        <v>372</v>
      </c>
    </row>
    <row r="66" spans="1:4">
      <c r="A66" s="4" t="s">
        <v>899</v>
      </c>
      <c r="B66" s="4" t="s">
        <v>921</v>
      </c>
      <c r="C66" s="6" t="n">
        <v>35399</v>
      </c>
      <c r="D66" s="6" t="n">
        <v>37395</v>
      </c>
    </row>
    <row r="67" spans="1:4"/>
    <row r="68" spans="1:4">
      <c r="A68" s="4" t="s">
        <v>473</v>
      </c>
      <c r="B68" s="4" t="s">
        <v>922</v>
      </c>
    </row>
    <row r="69" spans="1:4">
      <c r="A69" s="4" t="s">
        <v>474</v>
      </c>
      <c r="B69" s="4" t="s">
        <v>923</v>
      </c>
    </row>
    <row r="70" spans="1:4">
      <c r="A70" s="4" t="s">
        <v>475</v>
      </c>
      <c r="B70" s="4" t="s">
        <v>924</v>
      </c>
    </row>
    <row r="71" spans="1:4">
      <c r="A71" s="4" t="s">
        <v>476</v>
      </c>
      <c r="B71" s="4" t="s">
        <v>925</v>
      </c>
    </row>
    <row r="72" spans="1:4">
      <c r="A72" s="4" t="s">
        <v>482</v>
      </c>
      <c r="B72" s="4" t="s">
        <v>926</v>
      </c>
    </row>
  </sheetData>
  <mergeCells count="7">
    <mergeCell ref="A1:B1"/>
    <mergeCell ref="A67:C67"/>
    <mergeCell ref="B68:C68"/>
    <mergeCell ref="B69:C69"/>
    <mergeCell ref="B70:C70"/>
    <mergeCell ref="B71:C71"/>
    <mergeCell ref="B72:C7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4" t="s">
        <v>892</v>
      </c>
    </row>
    <row r="5" spans="1:4">
      <c r="A5" s="4" t="s">
        <v>930</v>
      </c>
      <c r="B5" s="4" t="s">
        <v>931</v>
      </c>
    </row>
    <row r="6" spans="1:4">
      <c r="A6" s="4" t="s">
        <v>932</v>
      </c>
      <c r="B6" s="4" t="s">
        <v>933</v>
      </c>
    </row>
    <row r="7" spans="1:4">
      <c r="A7" s="4" t="s">
        <v>934</v>
      </c>
      <c r="B7" s="4" t="s">
        <v>933</v>
      </c>
    </row>
    <row r="8" spans="1:4">
      <c r="A8" s="4" t="s">
        <v>935</v>
      </c>
      <c r="B8" s="6" t="n">
        <v>26477</v>
      </c>
      <c r="C8" s="6" t="n">
        <v>25285</v>
      </c>
      <c r="D8" s="6" t="n">
        <v>8361</v>
      </c>
    </row>
    <row r="9" spans="1:4">
      <c r="A9" s="4" t="s">
        <v>627</v>
      </c>
    </row>
    <row r="10" spans="1:4">
      <c r="A10" s="3" t="s">
        <v>928</v>
      </c>
    </row>
    <row r="11" spans="1:4">
      <c r="A11" s="4" t="s">
        <v>936</v>
      </c>
      <c r="B11" s="4" t="s">
        <v>683</v>
      </c>
    </row>
    <row r="12" spans="1:4">
      <c r="A12" s="4" t="s">
        <v>416</v>
      </c>
    </row>
    <row r="13" spans="1:4">
      <c r="A13" s="3" t="s">
        <v>928</v>
      </c>
    </row>
    <row r="14" spans="1:4">
      <c r="A14" s="4" t="s">
        <v>936</v>
      </c>
      <c r="B14" s="4" t="s">
        <v>9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s>
  <sheetData>
    <row r="1" spans="1:9">
      <c r="A1" s="1" t="s">
        <v>938</v>
      </c>
      <c r="B1" s="2" t="s">
        <v>437</v>
      </c>
      <c r="G1" s="2" t="s">
        <v>1</v>
      </c>
    </row>
    <row r="2" spans="1:9">
      <c r="B2" s="2" t="s">
        <v>148</v>
      </c>
      <c r="C2" s="2" t="s">
        <v>939</v>
      </c>
      <c r="D2" s="2" t="s">
        <v>940</v>
      </c>
      <c r="E2" s="2" t="s">
        <v>149</v>
      </c>
      <c r="F2" s="2" t="s">
        <v>941</v>
      </c>
      <c r="G2" s="2" t="s">
        <v>942</v>
      </c>
      <c r="H2" s="2" t="s">
        <v>149</v>
      </c>
      <c r="I2" s="2" t="s">
        <v>150</v>
      </c>
    </row>
    <row r="3" spans="1:9">
      <c r="A3" s="3" t="s">
        <v>943</v>
      </c>
    </row>
    <row r="4" spans="1:9">
      <c r="A4" s="4" t="s">
        <v>843</v>
      </c>
      <c r="B4" s="6" t="n">
        <v>81580</v>
      </c>
      <c r="G4" s="6" t="n">
        <v>81580</v>
      </c>
    </row>
    <row r="5" spans="1:9">
      <c r="A5" s="4" t="s">
        <v>944</v>
      </c>
      <c r="B5" s="5" t="n">
        <v>446</v>
      </c>
      <c r="G5" s="5" t="n">
        <v>446</v>
      </c>
    </row>
    <row r="6" spans="1:9">
      <c r="A6" s="4" t="s">
        <v>945</v>
      </c>
      <c r="B6" s="5" t="n">
        <v>23</v>
      </c>
      <c r="G6" s="5" t="n">
        <v>23</v>
      </c>
    </row>
    <row r="7" spans="1:9">
      <c r="A7" s="3" t="s">
        <v>946</v>
      </c>
    </row>
    <row r="8" spans="1:9">
      <c r="A8" s="4" t="s">
        <v>843</v>
      </c>
      <c r="B8" s="5" t="n">
        <v>3924</v>
      </c>
      <c r="G8" s="5" t="n">
        <v>3924</v>
      </c>
    </row>
    <row r="9" spans="1:9">
      <c r="A9" s="4" t="s">
        <v>944</v>
      </c>
      <c r="B9" s="5" t="n">
        <v>59</v>
      </c>
      <c r="G9" s="5" t="n">
        <v>59</v>
      </c>
    </row>
    <row r="10" spans="1:9">
      <c r="A10" s="4" t="s">
        <v>945</v>
      </c>
      <c r="B10" s="5" t="n">
        <v>3</v>
      </c>
      <c r="G10" s="5" t="n">
        <v>3</v>
      </c>
    </row>
    <row r="11" spans="1:9">
      <c r="A11" s="4" t="s">
        <v>947</v>
      </c>
      <c r="B11" s="5" t="n">
        <v>600998</v>
      </c>
      <c r="E11" s="6" t="n">
        <v>691827</v>
      </c>
      <c r="G11" s="6" t="n">
        <v>600998</v>
      </c>
      <c r="H11" s="6" t="n">
        <v>691827</v>
      </c>
    </row>
    <row r="12" spans="1:9">
      <c r="A12" s="3" t="s">
        <v>948</v>
      </c>
    </row>
    <row r="13" spans="1:9">
      <c r="A13" s="4" t="s">
        <v>949</v>
      </c>
      <c r="G13" s="4" t="s">
        <v>950</v>
      </c>
    </row>
    <row r="14" spans="1:9">
      <c r="A14" s="4" t="s">
        <v>951</v>
      </c>
      <c r="G14" s="5" t="n">
        <v>40</v>
      </c>
    </row>
    <row r="15" spans="1:9">
      <c r="A15" s="4" t="s">
        <v>952</v>
      </c>
      <c r="G15" s="4" t="s">
        <v>953</v>
      </c>
    </row>
    <row r="16" spans="1:9">
      <c r="A16" s="4" t="s">
        <v>443</v>
      </c>
      <c r="B16" s="5" t="n">
        <v>-1696</v>
      </c>
      <c r="C16" s="6" t="n">
        <v>-4232</v>
      </c>
      <c r="D16" s="6" t="n">
        <v>-758</v>
      </c>
      <c r="E16" s="5" t="n">
        <v>-2867</v>
      </c>
      <c r="F16" s="6" t="n">
        <v>-5283</v>
      </c>
    </row>
    <row r="17" spans="1:9">
      <c r="A17" s="4" t="s">
        <v>954</v>
      </c>
      <c r="I17" s="6" t="n">
        <v>-2206</v>
      </c>
    </row>
    <row r="18" spans="1:9">
      <c r="A18" s="4" t="s">
        <v>955</v>
      </c>
    </row>
    <row r="19" spans="1:9">
      <c r="A19" s="3" t="s">
        <v>956</v>
      </c>
    </row>
    <row r="20" spans="1:9">
      <c r="A20" s="4" t="s">
        <v>957</v>
      </c>
      <c r="G20" s="6" t="n">
        <v>1268</v>
      </c>
      <c r="H20" s="5" t="n">
        <v>772</v>
      </c>
      <c r="I20" s="5" t="n">
        <v>2113</v>
      </c>
    </row>
    <row r="21" spans="1:9">
      <c r="A21" s="4" t="s">
        <v>871</v>
      </c>
      <c r="B21" s="6" t="n">
        <v>12183</v>
      </c>
      <c r="E21" s="6" t="n">
        <v>17047</v>
      </c>
      <c r="G21" s="6" t="n">
        <v>12183</v>
      </c>
      <c r="H21" s="6" t="n">
        <v>17047</v>
      </c>
      <c r="I21" s="5" t="n">
        <v>16738</v>
      </c>
    </row>
    <row r="22" spans="1:9">
      <c r="A22" s="3" t="s">
        <v>948</v>
      </c>
    </row>
    <row r="23" spans="1:9">
      <c r="A23" s="4" t="s">
        <v>954</v>
      </c>
      <c r="I23" s="6" t="n">
        <v>-1144</v>
      </c>
    </row>
    <row r="24" spans="1:9">
      <c r="A24" s="4" t="s">
        <v>958</v>
      </c>
    </row>
    <row r="25" spans="1:9">
      <c r="A25" s="3" t="s">
        <v>959</v>
      </c>
    </row>
    <row r="26" spans="1:9">
      <c r="A26" s="4" t="s">
        <v>960</v>
      </c>
      <c r="B26" s="4" t="s">
        <v>468</v>
      </c>
      <c r="G26" s="4" t="s">
        <v>468</v>
      </c>
    </row>
    <row r="27" spans="1:9">
      <c r="A27" s="4" t="s">
        <v>961</v>
      </c>
    </row>
    <row r="28" spans="1:9">
      <c r="A28" s="3" t="s">
        <v>959</v>
      </c>
    </row>
    <row r="29" spans="1:9">
      <c r="A29" s="4" t="s">
        <v>960</v>
      </c>
      <c r="B29" s="4" t="s">
        <v>962</v>
      </c>
      <c r="G29" s="4" t="s">
        <v>962</v>
      </c>
    </row>
    <row r="30" spans="1:9">
      <c r="A30" s="4" t="s">
        <v>963</v>
      </c>
    </row>
    <row r="31" spans="1:9">
      <c r="A31" s="3" t="s">
        <v>959</v>
      </c>
    </row>
    <row r="32" spans="1:9">
      <c r="A32" s="4" t="s">
        <v>960</v>
      </c>
      <c r="B32" s="4" t="s">
        <v>964</v>
      </c>
      <c r="G32" s="4" t="s">
        <v>964</v>
      </c>
    </row>
    <row r="33" spans="1:9">
      <c r="A33" s="4" t="s">
        <v>965</v>
      </c>
    </row>
    <row r="34" spans="1:9">
      <c r="A34" s="3" t="s">
        <v>959</v>
      </c>
    </row>
    <row r="35" spans="1:9">
      <c r="A35" s="4" t="s">
        <v>960</v>
      </c>
      <c r="B35" s="4" t="s">
        <v>966</v>
      </c>
      <c r="G35" s="4" t="s">
        <v>966</v>
      </c>
    </row>
  </sheetData>
  <mergeCells count="3">
    <mergeCell ref="A1:A2"/>
    <mergeCell ref="B1:F1"/>
    <mergeCell ref="G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967</v>
      </c>
      <c r="C1" s="2" t="s">
        <v>1</v>
      </c>
    </row>
    <row r="2" spans="1:5">
      <c r="C2" s="2" t="s">
        <v>2</v>
      </c>
      <c r="D2" s="2" t="s">
        <v>30</v>
      </c>
      <c r="E2" s="2" t="s">
        <v>31</v>
      </c>
    </row>
    <row r="3" spans="1:5">
      <c r="A3" s="3" t="s">
        <v>229</v>
      </c>
    </row>
    <row r="4" spans="1:5">
      <c r="A4" s="4" t="s">
        <v>968</v>
      </c>
      <c r="C4" s="6" t="n">
        <v>5481</v>
      </c>
      <c r="D4" s="6" t="n">
        <v>2742</v>
      </c>
      <c r="E4" s="6" t="n">
        <v>2928</v>
      </c>
    </row>
    <row r="5" spans="1:5">
      <c r="A5" s="4" t="s">
        <v>969</v>
      </c>
      <c r="B5" s="4" t="s">
        <v>473</v>
      </c>
      <c r="C5" s="5" t="n">
        <v>502</v>
      </c>
      <c r="D5" s="5" t="n">
        <v>769</v>
      </c>
      <c r="E5" s="5" t="n">
        <v>4660</v>
      </c>
    </row>
    <row r="6" spans="1:5">
      <c r="A6" s="4" t="s">
        <v>970</v>
      </c>
      <c r="C6" s="5" t="n">
        <v>4703</v>
      </c>
      <c r="D6" s="5" t="n">
        <v>5215</v>
      </c>
      <c r="E6" s="5" t="n">
        <v>3173</v>
      </c>
    </row>
    <row r="7" spans="1:5">
      <c r="A7" s="4" t="s">
        <v>43</v>
      </c>
      <c r="C7" s="6" t="n">
        <v>10686</v>
      </c>
      <c r="D7" s="6" t="n">
        <v>8726</v>
      </c>
      <c r="E7" s="6" t="n">
        <v>10761</v>
      </c>
    </row>
    <row r="8" spans="1:5"/>
    <row r="9" spans="1:5">
      <c r="A9" s="4" t="s">
        <v>473</v>
      </c>
      <c r="B9" s="4" t="s">
        <v>971</v>
      </c>
    </row>
  </sheetData>
  <mergeCells count="4">
    <mergeCell ref="A1:B2"/>
    <mergeCell ref="C1:E1"/>
    <mergeCell ref="A8:D8"/>
    <mergeCell ref="B9:D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2</v>
      </c>
      <c r="B1" s="2" t="s">
        <v>437</v>
      </c>
      <c r="R1" s="2" t="s">
        <v>1</v>
      </c>
    </row>
    <row r="2" spans="1:20">
      <c r="B2" s="2" t="s">
        <v>2</v>
      </c>
      <c r="C2" s="2" t="s">
        <v>473</v>
      </c>
      <c r="D2" s="2" t="s">
        <v>438</v>
      </c>
      <c r="E2" s="2" t="s">
        <v>474</v>
      </c>
      <c r="F2" s="2" t="s">
        <v>4</v>
      </c>
      <c r="G2" s="2" t="s">
        <v>475</v>
      </c>
      <c r="H2" s="2" t="s">
        <v>439</v>
      </c>
      <c r="I2" s="2" t="s">
        <v>476</v>
      </c>
      <c r="J2" s="2" t="s">
        <v>30</v>
      </c>
      <c r="K2" s="2" t="s">
        <v>473</v>
      </c>
      <c r="L2" s="2" t="s">
        <v>440</v>
      </c>
      <c r="M2" s="2" t="s">
        <v>474</v>
      </c>
      <c r="N2" s="2" t="s">
        <v>460</v>
      </c>
      <c r="O2" s="2" t="s">
        <v>475</v>
      </c>
      <c r="P2" s="2" t="s">
        <v>461</v>
      </c>
      <c r="Q2" s="2" t="s">
        <v>476</v>
      </c>
      <c r="R2" s="2" t="s">
        <v>2</v>
      </c>
      <c r="S2" s="2" t="s">
        <v>30</v>
      </c>
      <c r="T2" s="2" t="s">
        <v>31</v>
      </c>
    </row>
    <row r="3" spans="1:20">
      <c r="A3" s="3" t="s">
        <v>378</v>
      </c>
    </row>
    <row r="4" spans="1:20">
      <c r="A4" s="4" t="s">
        <v>973</v>
      </c>
      <c r="R4" s="6" t="n">
        <v>255088</v>
      </c>
      <c r="S4" s="6" t="n">
        <v>213171</v>
      </c>
      <c r="T4" s="6" t="n">
        <v>209409</v>
      </c>
    </row>
    <row r="5" spans="1:20">
      <c r="A5" s="4" t="s">
        <v>974</v>
      </c>
      <c r="R5" s="5" t="n">
        <v>113572</v>
      </c>
      <c r="S5" s="5" t="n">
        <v>153065</v>
      </c>
      <c r="T5" s="5" t="n">
        <v>67979</v>
      </c>
    </row>
    <row r="6" spans="1:20">
      <c r="A6" s="4" t="s">
        <v>45</v>
      </c>
      <c r="B6" s="6" t="n">
        <v>94455</v>
      </c>
      <c r="D6" s="6" t="n">
        <v>95744</v>
      </c>
      <c r="F6" s="6" t="n">
        <v>94263</v>
      </c>
      <c r="H6" s="6" t="n">
        <v>84198</v>
      </c>
      <c r="J6" s="6" t="n">
        <v>73728</v>
      </c>
      <c r="L6" s="6" t="n">
        <v>130642</v>
      </c>
      <c r="N6" s="6" t="n">
        <v>83966</v>
      </c>
      <c r="P6" s="6" t="n">
        <v>77900</v>
      </c>
      <c r="R6" s="6" t="n">
        <v>368660</v>
      </c>
      <c r="S6" s="6" t="n">
        <v>366236</v>
      </c>
      <c r="T6" s="6" t="n">
        <v>277388</v>
      </c>
    </row>
    <row r="7" spans="1:20"/>
    <row r="8" spans="1:20">
      <c r="A8" s="4" t="s">
        <v>473</v>
      </c>
      <c r="B8" s="4" t="s">
        <v>485</v>
      </c>
    </row>
    <row r="9" spans="1:20">
      <c r="A9" s="4" t="s">
        <v>474</v>
      </c>
      <c r="B9" s="4" t="s">
        <v>486</v>
      </c>
    </row>
    <row r="10" spans="1:20">
      <c r="A10" s="4" t="s">
        <v>475</v>
      </c>
      <c r="B10" s="4" t="s">
        <v>487</v>
      </c>
    </row>
    <row r="11" spans="1:20">
      <c r="A11" s="4" t="s">
        <v>476</v>
      </c>
      <c r="B11" s="4" t="s">
        <v>488</v>
      </c>
    </row>
  </sheetData>
  <mergeCells count="4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5</v>
      </c>
      <c r="B1" s="2" t="s">
        <v>437</v>
      </c>
      <c r="F1" s="2" t="s">
        <v>1</v>
      </c>
    </row>
    <row r="2" spans="1:8">
      <c r="B2" s="2" t="s">
        <v>2</v>
      </c>
      <c r="C2" s="2" t="s">
        <v>438</v>
      </c>
      <c r="D2" s="2" t="s">
        <v>439</v>
      </c>
      <c r="E2" s="2" t="s">
        <v>30</v>
      </c>
      <c r="F2" s="2" t="s">
        <v>2</v>
      </c>
      <c r="G2" s="2" t="s">
        <v>30</v>
      </c>
      <c r="H2" s="2" t="s">
        <v>31</v>
      </c>
    </row>
    <row r="3" spans="1:8">
      <c r="A3" s="3" t="s">
        <v>233</v>
      </c>
    </row>
    <row r="4" spans="1:8">
      <c r="A4" s="4" t="s">
        <v>976</v>
      </c>
      <c r="B4" s="6" t="n">
        <v>-4424</v>
      </c>
      <c r="C4" s="6" t="n">
        <v>2323</v>
      </c>
      <c r="D4" s="6" t="n">
        <v>2500</v>
      </c>
      <c r="E4" s="6" t="n">
        <v>28616</v>
      </c>
      <c r="F4" s="6" t="n">
        <v>399</v>
      </c>
      <c r="G4" s="6" t="n">
        <v>28616</v>
      </c>
      <c r="H4" s="6" t="n">
        <v>0</v>
      </c>
    </row>
    <row r="5" spans="1:8">
      <c r="A5" s="4" t="s">
        <v>977</v>
      </c>
      <c r="F5" s="5" t="n">
        <v>-329</v>
      </c>
      <c r="G5" s="5" t="n">
        <v>-14532</v>
      </c>
    </row>
    <row r="6" spans="1:8">
      <c r="A6" s="3" t="s">
        <v>978</v>
      </c>
    </row>
    <row r="7" spans="1:8">
      <c r="A7" s="4" t="s">
        <v>979</v>
      </c>
      <c r="F7" s="5" t="n">
        <v>45521</v>
      </c>
      <c r="G7" s="5" t="n">
        <v>89182</v>
      </c>
      <c r="H7" s="5" t="n">
        <v>57090</v>
      </c>
    </row>
    <row r="8" spans="1:8">
      <c r="A8" s="4" t="s">
        <v>974</v>
      </c>
      <c r="F8" s="5" t="n">
        <v>28894</v>
      </c>
      <c r="G8" s="5" t="n">
        <v>25746</v>
      </c>
      <c r="H8" s="5" t="n">
        <v>23344</v>
      </c>
    </row>
    <row r="9" spans="1:8">
      <c r="A9" s="4" t="s">
        <v>980</v>
      </c>
      <c r="F9" s="5" t="n">
        <v>10515</v>
      </c>
      <c r="G9" s="5" t="n">
        <v>7640</v>
      </c>
      <c r="H9" s="5" t="n">
        <v>8386</v>
      </c>
    </row>
    <row r="10" spans="1:8">
      <c r="A10" s="4" t="s">
        <v>981</v>
      </c>
      <c r="F10" s="5" t="n">
        <v>84930</v>
      </c>
      <c r="G10" s="5" t="n">
        <v>122568</v>
      </c>
      <c r="H10" s="5" t="n">
        <v>88820</v>
      </c>
    </row>
    <row r="11" spans="1:8">
      <c r="A11" s="3" t="s">
        <v>982</v>
      </c>
    </row>
    <row r="12" spans="1:8">
      <c r="A12" s="4" t="s">
        <v>979</v>
      </c>
      <c r="F12" s="5" t="n">
        <v>-691</v>
      </c>
      <c r="G12" s="5" t="n">
        <v>-4391</v>
      </c>
      <c r="H12" s="5" t="n">
        <v>-1716</v>
      </c>
    </row>
    <row r="13" spans="1:8">
      <c r="A13" s="4" t="s">
        <v>974</v>
      </c>
      <c r="F13" s="5" t="n">
        <v>-3121</v>
      </c>
      <c r="G13" s="5" t="n">
        <v>-82</v>
      </c>
      <c r="H13" s="5" t="n">
        <v>-8261</v>
      </c>
    </row>
    <row r="14" spans="1:8">
      <c r="A14" s="4" t="s">
        <v>980</v>
      </c>
      <c r="F14" s="5" t="n">
        <v>549</v>
      </c>
      <c r="G14" s="5" t="n">
        <v>666</v>
      </c>
      <c r="H14" s="5" t="n">
        <v>172</v>
      </c>
    </row>
    <row r="15" spans="1:8">
      <c r="A15" s="4" t="s">
        <v>983</v>
      </c>
      <c r="F15" s="5" t="n">
        <v>-3263</v>
      </c>
      <c r="G15" s="5" t="n">
        <v>-3807</v>
      </c>
      <c r="H15" s="5" t="n">
        <v>-9805</v>
      </c>
    </row>
    <row r="16" spans="1:8">
      <c r="A16" s="4" t="s">
        <v>121</v>
      </c>
      <c r="F16" s="5" t="n">
        <v>81667</v>
      </c>
      <c r="G16" s="5" t="n">
        <v>118761</v>
      </c>
      <c r="H16" s="6" t="n">
        <v>79015</v>
      </c>
    </row>
    <row r="17" spans="1:8">
      <c r="A17" s="4" t="s">
        <v>984</v>
      </c>
      <c r="F17" s="6" t="n">
        <v>5152</v>
      </c>
      <c r="G17" s="6" t="n">
        <v>36387</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233</v>
      </c>
    </row>
    <row r="4" spans="1:4">
      <c r="A4" s="4" t="s">
        <v>984</v>
      </c>
      <c r="B4" s="6" t="n">
        <v>5152</v>
      </c>
      <c r="C4" s="6" t="n">
        <v>36387</v>
      </c>
    </row>
    <row r="5" spans="1:4">
      <c r="A5" s="4" t="s">
        <v>986</v>
      </c>
      <c r="B5" s="6" t="n">
        <v>329</v>
      </c>
      <c r="C5" s="6" t="n">
        <v>14532</v>
      </c>
    </row>
    <row r="6" spans="1:4">
      <c r="A6" s="3" t="s">
        <v>382</v>
      </c>
    </row>
    <row r="7" spans="1:4">
      <c r="A7" s="4" t="s">
        <v>987</v>
      </c>
      <c r="B7" s="4" t="s">
        <v>988</v>
      </c>
      <c r="C7" s="4" t="s">
        <v>989</v>
      </c>
      <c r="D7" s="4" t="s">
        <v>989</v>
      </c>
    </row>
    <row r="8" spans="1:4">
      <c r="A8" s="4" t="s">
        <v>990</v>
      </c>
      <c r="B8" s="6" t="n">
        <v>77419</v>
      </c>
      <c r="C8" s="6" t="n">
        <v>128182</v>
      </c>
      <c r="D8" s="6" t="n">
        <v>97086</v>
      </c>
    </row>
    <row r="9" spans="1:4">
      <c r="A9" s="4" t="s">
        <v>991</v>
      </c>
      <c r="B9" s="5" t="n">
        <v>8844</v>
      </c>
      <c r="C9" s="5" t="n">
        <v>5671</v>
      </c>
      <c r="D9" s="5" t="n">
        <v>5554</v>
      </c>
    </row>
    <row r="10" spans="1:4">
      <c r="A10" s="4" t="s">
        <v>992</v>
      </c>
      <c r="B10" s="5" t="n">
        <v>-1094</v>
      </c>
      <c r="C10" s="5" t="n">
        <v>-6276</v>
      </c>
      <c r="D10" s="5" t="n">
        <v>0</v>
      </c>
    </row>
    <row r="11" spans="1:4">
      <c r="A11" s="4" t="s">
        <v>993</v>
      </c>
      <c r="B11" s="5" t="n">
        <v>4823</v>
      </c>
      <c r="C11" s="5" t="n">
        <v>21949</v>
      </c>
      <c r="D11" s="5" t="n">
        <v>0</v>
      </c>
    </row>
    <row r="12" spans="1:4">
      <c r="A12" s="4" t="s">
        <v>994</v>
      </c>
      <c r="B12" s="5" t="n">
        <v>-4424</v>
      </c>
      <c r="C12" s="5" t="n">
        <v>6667</v>
      </c>
      <c r="D12" s="5" t="n">
        <v>0</v>
      </c>
    </row>
    <row r="13" spans="1:4">
      <c r="A13" s="4" t="s">
        <v>995</v>
      </c>
      <c r="B13" s="5" t="n">
        <v>0</v>
      </c>
      <c r="C13" s="5" t="n">
        <v>0</v>
      </c>
      <c r="D13" s="5" t="n">
        <v>-4438</v>
      </c>
    </row>
    <row r="14" spans="1:4">
      <c r="A14" s="4" t="s">
        <v>996</v>
      </c>
      <c r="B14" s="5" t="n">
        <v>-4560</v>
      </c>
      <c r="C14" s="5" t="n">
        <v>-13929</v>
      </c>
      <c r="D14" s="5" t="n">
        <v>-8128</v>
      </c>
    </row>
    <row r="15" spans="1:4">
      <c r="A15" s="4" t="s">
        <v>997</v>
      </c>
      <c r="B15" s="5" t="n">
        <v>0</v>
      </c>
      <c r="C15" s="5" t="n">
        <v>0</v>
      </c>
      <c r="D15" s="5" t="n">
        <v>5192</v>
      </c>
    </row>
    <row r="16" spans="1:4">
      <c r="A16" s="4" t="s">
        <v>998</v>
      </c>
      <c r="B16" s="5" t="n">
        <v>0</v>
      </c>
      <c r="C16" s="5" t="n">
        <v>-17556</v>
      </c>
      <c r="D16" s="5" t="n">
        <v>0</v>
      </c>
    </row>
    <row r="17" spans="1:4">
      <c r="A17" s="4" t="s">
        <v>999</v>
      </c>
      <c r="B17" s="5" t="n">
        <v>5596</v>
      </c>
      <c r="C17" s="5" t="n">
        <v>102</v>
      </c>
      <c r="D17" s="5" t="n">
        <v>-8525</v>
      </c>
    </row>
    <row r="18" spans="1:4">
      <c r="A18" s="4" t="s">
        <v>1000</v>
      </c>
      <c r="B18" s="5" t="n">
        <v>0</v>
      </c>
      <c r="C18" s="5" t="n">
        <v>-5922</v>
      </c>
      <c r="D18" s="5" t="n">
        <v>-5190</v>
      </c>
    </row>
    <row r="19" spans="1:4">
      <c r="A19" s="4" t="s">
        <v>1001</v>
      </c>
      <c r="B19" s="5" t="n">
        <v>-3859</v>
      </c>
      <c r="C19" s="5" t="n">
        <v>-2688</v>
      </c>
      <c r="D19" s="5" t="n">
        <v>-2748</v>
      </c>
    </row>
    <row r="20" spans="1:4">
      <c r="A20" s="4" t="s">
        <v>1002</v>
      </c>
      <c r="B20" s="5" t="n">
        <v>-1078</v>
      </c>
      <c r="C20" s="5" t="n">
        <v>2561</v>
      </c>
      <c r="D20" s="5" t="n">
        <v>212</v>
      </c>
    </row>
    <row r="21" spans="1:4">
      <c r="A21" s="4" t="s">
        <v>121</v>
      </c>
      <c r="B21" s="6" t="n">
        <v>81667</v>
      </c>
      <c r="C21" s="6" t="n">
        <v>118761</v>
      </c>
      <c r="D21" s="6" t="n">
        <v>79015</v>
      </c>
    </row>
    <row r="22" spans="1:4">
      <c r="A22" s="4" t="s">
        <v>1003</v>
      </c>
      <c r="B22" s="4" t="s">
        <v>1004</v>
      </c>
      <c r="C22" s="4" t="s">
        <v>1005</v>
      </c>
      <c r="D22" s="4" t="s">
        <v>1006</v>
      </c>
    </row>
    <row r="23" spans="1:4">
      <c r="A23" s="4" t="s">
        <v>1007</v>
      </c>
      <c r="B23" s="6" t="n">
        <v>85805</v>
      </c>
      <c r="C23" s="6" t="n">
        <v>81691</v>
      </c>
      <c r="D23" s="6" t="n">
        <v>729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31</v>
      </c>
    </row>
    <row r="3" spans="1:4">
      <c r="A3" s="3" t="s">
        <v>233</v>
      </c>
    </row>
    <row r="4" spans="1:4">
      <c r="A4" s="4" t="s">
        <v>986</v>
      </c>
      <c r="B4" s="6" t="n">
        <v>329</v>
      </c>
      <c r="C4" s="6" t="n">
        <v>14532</v>
      </c>
    </row>
    <row r="5" spans="1:4">
      <c r="A5" s="4" t="s">
        <v>1009</v>
      </c>
      <c r="B5" s="5" t="n">
        <v>-4424</v>
      </c>
      <c r="C5" s="5" t="n">
        <v>6667</v>
      </c>
      <c r="D5" s="6" t="n">
        <v>0</v>
      </c>
    </row>
    <row r="6" spans="1:4">
      <c r="A6" s="3" t="s">
        <v>1010</v>
      </c>
    </row>
    <row r="7" spans="1:4">
      <c r="A7" s="4" t="s">
        <v>1011</v>
      </c>
      <c r="B7" s="5" t="n">
        <v>60756</v>
      </c>
      <c r="C7" s="5" t="n">
        <v>60454</v>
      </c>
    </row>
    <row r="8" spans="1:4">
      <c r="A8" s="4" t="s">
        <v>1012</v>
      </c>
      <c r="B8" s="5" t="n">
        <v>3544</v>
      </c>
      <c r="C8" s="5" t="n">
        <v>2501</v>
      </c>
    </row>
    <row r="9" spans="1:4">
      <c r="A9" s="4" t="s">
        <v>1013</v>
      </c>
      <c r="B9" s="5" t="n">
        <v>13172</v>
      </c>
      <c r="C9" s="5" t="n">
        <v>14873</v>
      </c>
    </row>
    <row r="10" spans="1:4">
      <c r="A10" s="4" t="s">
        <v>1014</v>
      </c>
      <c r="B10" s="5" t="n">
        <v>22963</v>
      </c>
      <c r="C10" s="5" t="n">
        <v>18468</v>
      </c>
    </row>
    <row r="11" spans="1:4">
      <c r="A11" s="4" t="s">
        <v>1015</v>
      </c>
      <c r="B11" s="5" t="n">
        <v>12122</v>
      </c>
      <c r="C11" s="5" t="n">
        <v>12363</v>
      </c>
    </row>
    <row r="12" spans="1:4">
      <c r="A12" s="4" t="s">
        <v>1002</v>
      </c>
      <c r="B12" s="5" t="n">
        <v>3739</v>
      </c>
      <c r="C12" s="5" t="n">
        <v>4923</v>
      </c>
    </row>
    <row r="13" spans="1:4">
      <c r="A13" s="4" t="s">
        <v>1016</v>
      </c>
      <c r="B13" s="5" t="n">
        <v>116296</v>
      </c>
      <c r="C13" s="5" t="n">
        <v>113582</v>
      </c>
    </row>
    <row r="14" spans="1:4">
      <c r="A14" s="4" t="s">
        <v>1017</v>
      </c>
      <c r="B14" s="5" t="n">
        <v>-69400</v>
      </c>
      <c r="C14" s="5" t="n">
        <v>-68694</v>
      </c>
    </row>
    <row r="15" spans="1:4">
      <c r="A15" s="4" t="s">
        <v>1018</v>
      </c>
      <c r="B15" s="5" t="n">
        <v>46896</v>
      </c>
      <c r="C15" s="5" t="n">
        <v>44888</v>
      </c>
    </row>
    <row r="16" spans="1:4">
      <c r="A16" s="3" t="s">
        <v>1019</v>
      </c>
    </row>
    <row r="17" spans="1:4">
      <c r="A17" s="4" t="s">
        <v>1020</v>
      </c>
      <c r="B17" s="5" t="n">
        <v>28606</v>
      </c>
      <c r="C17" s="5" t="n">
        <v>21427</v>
      </c>
    </row>
    <row r="18" spans="1:4">
      <c r="A18" s="4" t="s">
        <v>1021</v>
      </c>
      <c r="B18" s="5" t="n">
        <v>10950</v>
      </c>
      <c r="C18" s="5" t="n">
        <v>10729</v>
      </c>
    </row>
    <row r="19" spans="1:4">
      <c r="A19" s="4" t="s">
        <v>1012</v>
      </c>
      <c r="B19" s="5" t="n">
        <v>4814</v>
      </c>
      <c r="C19" s="5" t="n">
        <v>5891</v>
      </c>
    </row>
    <row r="20" spans="1:4">
      <c r="A20" s="4" t="s">
        <v>1015</v>
      </c>
      <c r="B20" s="5" t="n">
        <v>19346</v>
      </c>
      <c r="C20" s="5" t="n">
        <v>16137</v>
      </c>
    </row>
    <row r="21" spans="1:4">
      <c r="A21" s="4" t="s">
        <v>1002</v>
      </c>
      <c r="B21" s="5" t="n">
        <v>8770</v>
      </c>
      <c r="C21" s="5" t="n">
        <v>15483</v>
      </c>
    </row>
    <row r="22" spans="1:4">
      <c r="A22" s="4" t="s">
        <v>1022</v>
      </c>
      <c r="B22" s="5" t="n">
        <v>72486</v>
      </c>
      <c r="C22" s="5" t="n">
        <v>69667</v>
      </c>
    </row>
    <row r="23" spans="1:4">
      <c r="A23" s="4" t="s">
        <v>1023</v>
      </c>
      <c r="B23" s="5" t="n">
        <v>-25590</v>
      </c>
      <c r="C23" s="6" t="n">
        <v>-24779</v>
      </c>
    </row>
    <row r="24" spans="1:4">
      <c r="A24" s="4" t="s">
        <v>1024</v>
      </c>
      <c r="B24" s="5" t="n">
        <v>61931</v>
      </c>
    </row>
    <row r="25" spans="1:4">
      <c r="A25" s="4" t="s">
        <v>1025</v>
      </c>
      <c r="B25" s="5" t="n">
        <v>214438</v>
      </c>
    </row>
    <row r="26" spans="1:4">
      <c r="A26" s="4" t="s">
        <v>1026</v>
      </c>
      <c r="B26" s="6" t="n">
        <v>22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0</v>
      </c>
    </row>
    <row r="3" spans="1:3">
      <c r="A3" s="3" t="s">
        <v>1028</v>
      </c>
    </row>
    <row r="4" spans="1:3">
      <c r="A4" s="4" t="s">
        <v>1029</v>
      </c>
      <c r="B4" s="6" t="n">
        <v>28449</v>
      </c>
      <c r="C4" s="6" t="n">
        <v>18499</v>
      </c>
    </row>
    <row r="5" spans="1:3">
      <c r="A5" s="4" t="s">
        <v>1030</v>
      </c>
      <c r="B5" s="5" t="n">
        <v>1431</v>
      </c>
      <c r="C5" s="5" t="n">
        <v>1448</v>
      </c>
    </row>
    <row r="6" spans="1:3">
      <c r="A6" s="4" t="s">
        <v>1031</v>
      </c>
      <c r="B6" s="5" t="n">
        <v>4917</v>
      </c>
      <c r="C6" s="5" t="n">
        <v>1460</v>
      </c>
    </row>
    <row r="7" spans="1:3">
      <c r="A7" s="4" t="s">
        <v>1032</v>
      </c>
      <c r="B7" s="5" t="n">
        <v>0</v>
      </c>
      <c r="C7" s="5" t="n">
        <v>8223</v>
      </c>
    </row>
    <row r="8" spans="1:3">
      <c r="A8" s="4" t="s">
        <v>1033</v>
      </c>
      <c r="B8" s="5" t="n">
        <v>-111</v>
      </c>
      <c r="C8" s="5" t="n">
        <v>-522</v>
      </c>
    </row>
    <row r="9" spans="1:3">
      <c r="A9" s="4" t="s">
        <v>1034</v>
      </c>
      <c r="B9" s="5" t="n">
        <v>-1501</v>
      </c>
      <c r="C9" s="5" t="n">
        <v>-1734</v>
      </c>
    </row>
    <row r="10" spans="1:3">
      <c r="A10" s="4" t="s">
        <v>1002</v>
      </c>
      <c r="B10" s="5" t="n">
        <v>-4381</v>
      </c>
      <c r="C10" s="5" t="n">
        <v>1075</v>
      </c>
    </row>
    <row r="11" spans="1:3">
      <c r="A11" s="4" t="s">
        <v>1035</v>
      </c>
      <c r="B11" s="5" t="n">
        <v>28804</v>
      </c>
      <c r="C11" s="5" t="n">
        <v>28449</v>
      </c>
    </row>
    <row r="12" spans="1:3">
      <c r="A12" s="4" t="s">
        <v>1036</v>
      </c>
      <c r="B12" s="5" t="n">
        <v>-1277</v>
      </c>
      <c r="C12" s="5" t="n">
        <v>1079</v>
      </c>
    </row>
    <row r="13" spans="1:3">
      <c r="A13" s="4" t="s">
        <v>1037</v>
      </c>
      <c r="B13" s="5" t="n">
        <v>6655</v>
      </c>
      <c r="C13" s="5" t="n">
        <v>8135</v>
      </c>
    </row>
    <row r="14" spans="1:3">
      <c r="A14" s="4" t="s">
        <v>1038</v>
      </c>
      <c r="B14" s="5" t="n">
        <v>25069</v>
      </c>
      <c r="C14" s="6" t="n">
        <v>25024</v>
      </c>
    </row>
    <row r="15" spans="1:3">
      <c r="A15" s="4" t="s">
        <v>1039</v>
      </c>
      <c r="B15" s="6" t="n">
        <v>175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4" t="s">
        <v>1041</v>
      </c>
    </row>
    <row r="3" spans="1:3">
      <c r="A3" s="3" t="s">
        <v>1042</v>
      </c>
    </row>
    <row r="4" spans="1:3">
      <c r="A4" s="4" t="s">
        <v>1043</v>
      </c>
      <c r="B4" s="6" t="n">
        <v>7022</v>
      </c>
      <c r="C4" s="6" t="n">
        <v>2776</v>
      </c>
    </row>
    <row r="5" spans="1:3">
      <c r="A5" s="4" t="s">
        <v>1044</v>
      </c>
    </row>
    <row r="6" spans="1:3">
      <c r="A6" s="3" t="s">
        <v>1042</v>
      </c>
    </row>
    <row r="7" spans="1:3">
      <c r="A7" s="4" t="s">
        <v>1045</v>
      </c>
      <c r="B7" s="5" t="n">
        <v>1233</v>
      </c>
      <c r="C7" s="5" t="n">
        <v>4351</v>
      </c>
    </row>
    <row r="8" spans="1:3">
      <c r="A8" s="4" t="s">
        <v>1046</v>
      </c>
    </row>
    <row r="9" spans="1:3">
      <c r="A9" s="3" t="s">
        <v>1042</v>
      </c>
    </row>
    <row r="10" spans="1:3">
      <c r="A10" s="4" t="s">
        <v>1045</v>
      </c>
      <c r="B10" s="5" t="n">
        <v>302</v>
      </c>
    </row>
    <row r="11" spans="1:3">
      <c r="A11" s="4" t="s">
        <v>1047</v>
      </c>
    </row>
    <row r="12" spans="1:3">
      <c r="A12" s="3" t="s">
        <v>1042</v>
      </c>
    </row>
    <row r="13" spans="1:3">
      <c r="A13" s="4" t="s">
        <v>1045</v>
      </c>
      <c r="B13" s="5" t="n">
        <v>7033</v>
      </c>
      <c r="C13" s="5" t="n">
        <v>5085</v>
      </c>
    </row>
    <row r="14" spans="1:3">
      <c r="A14" s="4" t="s">
        <v>1048</v>
      </c>
    </row>
    <row r="15" spans="1:3">
      <c r="A15" s="3" t="s">
        <v>1042</v>
      </c>
    </row>
    <row r="16" spans="1:3">
      <c r="A16" s="4" t="s">
        <v>1043</v>
      </c>
      <c r="B16" s="5" t="n">
        <v>647</v>
      </c>
      <c r="C16" s="5" t="n">
        <v>519</v>
      </c>
    </row>
    <row r="17" spans="1:3">
      <c r="A17" s="4" t="s">
        <v>1049</v>
      </c>
    </row>
    <row r="18" spans="1:3">
      <c r="A18" s="3" t="s">
        <v>1042</v>
      </c>
    </row>
    <row r="19" spans="1:3">
      <c r="A19" s="4" t="s">
        <v>1045</v>
      </c>
      <c r="B19" s="5" t="n">
        <v>404</v>
      </c>
      <c r="C19" s="5" t="n">
        <v>604</v>
      </c>
    </row>
    <row r="20" spans="1:3">
      <c r="A20" s="4" t="s">
        <v>1050</v>
      </c>
    </row>
    <row r="21" spans="1:3">
      <c r="A21" s="3" t="s">
        <v>1042</v>
      </c>
    </row>
    <row r="22" spans="1:3">
      <c r="A22" s="4" t="s">
        <v>1045</v>
      </c>
      <c r="B22" s="5" t="n">
        <v>0</v>
      </c>
    </row>
    <row r="23" spans="1:3">
      <c r="A23" s="4" t="s">
        <v>1051</v>
      </c>
    </row>
    <row r="24" spans="1:3">
      <c r="A24" s="3" t="s">
        <v>1042</v>
      </c>
    </row>
    <row r="25" spans="1:3">
      <c r="A25" s="4" t="s">
        <v>1045</v>
      </c>
      <c r="B25" s="5" t="n">
        <v>0</v>
      </c>
      <c r="C25" s="5" t="n">
        <v>0</v>
      </c>
    </row>
    <row r="26" spans="1:3">
      <c r="A26" s="4" t="s">
        <v>1052</v>
      </c>
    </row>
    <row r="27" spans="1:3">
      <c r="A27" s="3" t="s">
        <v>1042</v>
      </c>
    </row>
    <row r="28" spans="1:3">
      <c r="A28" s="4" t="s">
        <v>1043</v>
      </c>
      <c r="C28" s="5" t="n">
        <v>0</v>
      </c>
    </row>
    <row r="29" spans="1:3">
      <c r="A29" s="4" t="s">
        <v>1045</v>
      </c>
      <c r="B29" s="5" t="n">
        <v>0</v>
      </c>
    </row>
    <row r="30" spans="1:3">
      <c r="A30" s="4" t="s">
        <v>1053</v>
      </c>
    </row>
    <row r="31" spans="1:3">
      <c r="A31" s="3" t="s">
        <v>1042</v>
      </c>
    </row>
    <row r="32" spans="1:3">
      <c r="A32" s="4" t="s">
        <v>1045</v>
      </c>
      <c r="B32" s="5" t="n">
        <v>0</v>
      </c>
      <c r="C32" s="5" t="n">
        <v>0</v>
      </c>
    </row>
    <row r="33" spans="1:3">
      <c r="A33" s="4" t="s">
        <v>1054</v>
      </c>
    </row>
    <row r="34" spans="1:3">
      <c r="A34" s="3" t="s">
        <v>1042</v>
      </c>
    </row>
    <row r="35" spans="1:3">
      <c r="A35" s="4" t="s">
        <v>1045</v>
      </c>
      <c r="B35" s="5" t="n">
        <v>7033</v>
      </c>
      <c r="C35" s="5" t="n">
        <v>5085</v>
      </c>
    </row>
    <row r="36" spans="1:3">
      <c r="A36" s="4" t="s">
        <v>1055</v>
      </c>
    </row>
    <row r="37" spans="1:3">
      <c r="A37" s="3" t="s">
        <v>1042</v>
      </c>
    </row>
    <row r="38" spans="1:3">
      <c r="A38" s="4" t="s">
        <v>1043</v>
      </c>
      <c r="B38" s="5" t="n">
        <v>6375</v>
      </c>
      <c r="C38" s="5" t="n">
        <v>2257</v>
      </c>
    </row>
    <row r="39" spans="1:3">
      <c r="A39" s="4" t="s">
        <v>1056</v>
      </c>
    </row>
    <row r="40" spans="1:3">
      <c r="A40" s="3" t="s">
        <v>1042</v>
      </c>
    </row>
    <row r="41" spans="1:3">
      <c r="A41" s="4" t="s">
        <v>1045</v>
      </c>
      <c r="B41" s="5" t="n">
        <v>829</v>
      </c>
      <c r="C41" s="5" t="n">
        <v>3747</v>
      </c>
    </row>
    <row r="42" spans="1:3">
      <c r="A42" s="4" t="s">
        <v>1057</v>
      </c>
    </row>
    <row r="43" spans="1:3">
      <c r="A43" s="3" t="s">
        <v>1042</v>
      </c>
    </row>
    <row r="44" spans="1:3">
      <c r="A44" s="4" t="s">
        <v>1045</v>
      </c>
      <c r="B44" s="5" t="n">
        <v>0</v>
      </c>
    </row>
    <row r="45" spans="1:3">
      <c r="A45" s="4" t="s">
        <v>1058</v>
      </c>
    </row>
    <row r="46" spans="1:3">
      <c r="A46" s="3" t="s">
        <v>1042</v>
      </c>
    </row>
    <row r="47" spans="1:3">
      <c r="A47" s="4" t="s">
        <v>1045</v>
      </c>
      <c r="B47" s="6" t="n">
        <v>0</v>
      </c>
      <c r="C4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0:59Z</dcterms:created>
  <dcterms:modified xmlns:dcterms="http://purl.org/dc/terms/" xmlns:xsi="http://www.w3.org/2001/XMLSchema-instance" xsi:type="dcterms:W3CDTF">2019-02-27T16:50:59Z</dcterms:modified>
</cp:coreProperties>
</file>